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S OF INCOME (Parenthet" sheetId="5" r:id="rId5"/>
    <s:sheet name="STATEMENTS OF COMPREHENSIVE INC" sheetId="6" r:id="rId6"/>
    <s:sheet name="STATEMENTS OF STOCKHOLDER'S EQU" sheetId="7" r:id="rId7"/>
    <s:sheet name="STATEMENTS OF CASH FLOWS" sheetId="8" r:id="rId8"/>
    <s:sheet name="STATEMENTS OF CASH FLOWS (Paren" sheetId="9" r:id="rId9"/>
    <s:sheet name="Summary of Significant Accounti" sheetId="10" r:id="rId10"/>
    <s:sheet name="Fair Value of Financial Instrum" sheetId="11" r:id="rId11"/>
    <s:sheet name="Investments" sheetId="12" r:id="rId12"/>
    <s:sheet name="Value of Business Acquired (&quot;VO" sheetId="13" r:id="rId13"/>
    <s:sheet name="Variable Contracts Containing G" sheetId="14" r:id="rId14"/>
    <s:sheet name="Income Taxes" sheetId="15" r:id="rId15"/>
    <s:sheet name="Accumulated Other Comprehensive" sheetId="16" r:id="rId16"/>
    <s:sheet name="Stockholder's Equity and Statut" sheetId="17" r:id="rId17"/>
    <s:sheet name="Reinsurance" sheetId="18" r:id="rId18"/>
    <s:sheet name="Related Party Transactions" sheetId="19" r:id="rId19"/>
    <s:sheet name="Commitments and Contingencies" sheetId="20" r:id="rId20"/>
    <s:sheet name="Segment Information" sheetId="21" r:id="rId21"/>
    <s:sheet name="Summary of Significant Accoun22" sheetId="22" r:id="rId22"/>
    <s:sheet name="Fair Value of Financial Instr23" sheetId="23" r:id="rId23"/>
    <s:sheet name="Investments (Tables)" sheetId="24" r:id="rId24"/>
    <s:sheet name="Value of Business Acquired (&quot;25" sheetId="25" r:id="rId25"/>
    <s:sheet name="Variable Contracts Containing26" sheetId="26" r:id="rId26"/>
    <s:sheet name="Income Taxes (Tables)" sheetId="27" r:id="rId27"/>
    <s:sheet name="Accumulated Other Comprehensi28" sheetId="28" r:id="rId28"/>
    <s:sheet name="Related Party Transactions (Tab" sheetId="29" r:id="rId29"/>
    <s:sheet name="Segment Information (Tables)" sheetId="30" r:id="rId30"/>
    <s:sheet name="Summary of Significant Accoun31" sheetId="31" r:id="rId31"/>
    <s:sheet name="Hierarchy of Assets and Liabili" sheetId="32" r:id="rId32"/>
    <s:sheet name="Hierarchy of Assets and Liabi33" sheetId="33" r:id="rId33"/>
    <s:sheet name="Summary of Change in Fair Value" sheetId="34" r:id="rId34"/>
    <s:sheet name="Fair Value of Financial Instr35" sheetId="35" r:id="rId35"/>
    <s:sheet name="Summary of Changes in Fair Valu" sheetId="36" r:id="rId36"/>
    <s:sheet name="Summary of Quantitative Inputs " sheetId="37" r:id="rId37"/>
    <s:sheet name="Estimated Fair Value of Assets " sheetId="38" r:id="rId38"/>
    <s:sheet name="Amortized Cost_Cost, Gross Unre" sheetId="39" r:id="rId39"/>
    <s:sheet name="Amortized Cost_Cost, Gross Un40" sheetId="40" r:id="rId40"/>
    <s:sheet name="Amortized Cost and Estimated Fa" sheetId="41" r:id="rId41"/>
    <s:sheet name="Investments - Additional Inform" sheetId="42" r:id="rId42"/>
    <s:sheet name="Amortized Cost and Estimated 43" sheetId="43" r:id="rId43"/>
    <s:sheet name="Estimated Fair Value and Gross " sheetId="44" r:id="rId44"/>
    <s:sheet name="Components of Net Unrealized Ga" sheetId="45" r:id="rId45"/>
    <s:sheet name="Change in Credit Loss Allowance" sheetId="46" r:id="rId46"/>
    <s:sheet name="Credit Quality of Mortgage Loan" sheetId="47" r:id="rId47"/>
    <s:sheet name="Summary of Securities Under Sec" sheetId="48" r:id="rId48"/>
    <s:sheet name="Summary of Securities Under Rev" sheetId="49" r:id="rId49"/>
    <s:sheet name="Collateral Maturities of Revers" sheetId="50" r:id="rId50"/>
    <s:sheet name="Notional and Fair Value of Non-" sheetId="51" r:id="rId51"/>
    <s:sheet name="Net Derivative Gains (Losses) R" sheetId="52" r:id="rId52"/>
    <s:sheet name="Maximum Potential Amount of Fut" sheetId="53" r:id="rId53"/>
    <s:sheet name="Components of Gain or Loss on D" sheetId="54" r:id="rId54"/>
    <s:sheet name="Offsetting Derivatives Assets (" sheetId="55" r:id="rId55"/>
    <s:sheet name="Offsetting Derivative Liabiliti" sheetId="56" r:id="rId56"/>
    <s:sheet name="Net Investment Income By Source" sheetId="57" r:id="rId57"/>
    <s:sheet name="Proceeds and Gross Realized Inv" sheetId="58" r:id="rId58"/>
    <s:sheet name="Net Realized Investment Gains (" sheetId="59" r:id="rId59"/>
    <s:sheet name="Credit Loss Impairments on Fixe" sheetId="60" r:id="rId60"/>
    <s:sheet name="Components of Other-Than-Tempor" sheetId="61" r:id="rId61"/>
    <s:sheet name="Change in Carrying Amount of Va" sheetId="62" r:id="rId62"/>
    <s:sheet name="Change in Carrying Amount of De" sheetId="63" r:id="rId63"/>
    <s:sheet name="Change in Carrying Amount of 64" sheetId="64" r:id="rId64"/>
    <s:sheet name="Changes in Guaranteed Minimum D" sheetId="65" r:id="rId65"/>
    <s:sheet name="Variable Contracts Containing66" sheetId="66" r:id="rId66"/>
    <s:sheet name="Income Taxes - Additional Infor" sheetId="67" r:id="rId67"/>
    <s:sheet name="Provision for Income Tax Asset " sheetId="68" r:id="rId68"/>
    <s:sheet name="Components of Change in Unrecog" sheetId="69" r:id="rId69"/>
    <s:sheet name="Accumulated Other Comprehensi70" sheetId="70" r:id="rId70"/>
    <s:sheet name="Reclassifications out of Accumu" sheetId="71" r:id="rId71"/>
    <s:sheet name="Stockholder's Equity and Stat72" sheetId="72" r:id="rId72"/>
    <s:sheet name="Reinsurance - Additional Inform" sheetId="73" r:id="rId73"/>
    <s:sheet name="Related Party Transactions - Ad" sheetId="74" r:id="rId74"/>
    <s:sheet name="Affiliated Purchasing and Selli" sheetId="75" r:id="rId75"/>
    <s:sheet name="Commitments and Contingencies -" sheetId="76" r:id="rId76"/>
    <s:sheet name="Segment Information - Additiona" sheetId="77" r:id="rId77"/>
    <s:sheet name="Business Segment's Contribution" sheetId="78" r:id="rId78"/>
  </s:sheets>
  <s:definedNames/>
  <s:calcPr calcId="124519" calcMode="auto" fullCalcOnLoad="1"/>
</s:workbook>
</file>

<file path=xl/sharedStrings.xml><?xml version="1.0" encoding="utf-8"?>
<sst xmlns="http://schemas.openxmlformats.org/spreadsheetml/2006/main" uniqueCount="773">
  <si>
    <t>Document and Entity Information</t>
  </si>
  <si>
    <t>6 Months Ended</t>
  </si>
  <si>
    <t>Jun. 30, 2016shares</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TRANSAMERICA ADVISORS LIFE INSURANCE CO</t>
  </si>
  <si>
    <t>Entity Central Index Key</t>
  </si>
  <si>
    <t>Current Fiscal Year End Date</t>
  </si>
  <si>
    <t>--12-31</t>
  </si>
  <si>
    <t>Entity Filer Category</t>
  </si>
  <si>
    <t>Non-accelerated Filer</t>
  </si>
  <si>
    <t>Entity Common Stock, Shares Outstanding</t>
  </si>
  <si>
    <t>BALANCE SHEETS - USD ($) $ in Thousands</t>
  </si>
  <si>
    <t>Jun. 30, 2016</t>
  </si>
  <si>
    <t>Dec. 31, 2015</t>
  </si>
  <si>
    <t>Investments</t>
  </si>
  <si>
    <t>Fixed maturity available-for-sale securities, at estimated fair value (amortized cost: 2016 - $1,563,773; 2015 - $1,570,693)</t>
  </si>
  <si>
    <t>Equity available-for-sale securities, at estimated fair value (cost: 2016 - $32,548; 2015 - $33,777 )</t>
  </si>
  <si>
    <t>Limited partnerships</t>
  </si>
  <si>
    <t>Mortgage loans on real estate</t>
  </si>
  <si>
    <t>Policy loans</t>
  </si>
  <si>
    <t>Derivative assets</t>
  </si>
  <si>
    <t>Total investments</t>
  </si>
  <si>
    <t>Cash and cash equivalents</t>
  </si>
  <si>
    <t>Accrued investment income</t>
  </si>
  <si>
    <t>Deferred policy acquisition costs</t>
  </si>
  <si>
    <t>Deferred sales inducements</t>
  </si>
  <si>
    <t>Value of business acquired</t>
  </si>
  <si>
    <t>Goodwill</t>
  </si>
  <si>
    <t>Income tax asset</t>
  </si>
  <si>
    <t>Reinsurance receivables</t>
  </si>
  <si>
    <t>Affiliated short-term note receivable</t>
  </si>
  <si>
    <t>Receivable for investments sold - net</t>
  </si>
  <si>
    <t>Other assets</t>
  </si>
  <si>
    <t>Recoverable of ceded Guaranteed Minimum Income Benefits embedded derivatives, at fair value</t>
  </si>
  <si>
    <t>Separate Accounts assets</t>
  </si>
  <si>
    <t>Total Assets</t>
  </si>
  <si>
    <t>Policyholder liabilities and accruals</t>
  </si>
  <si>
    <t>Policyholder account balances</t>
  </si>
  <si>
    <t>Future policy benefits</t>
  </si>
  <si>
    <t>Claims and claims settlement expenses</t>
  </si>
  <si>
    <t>Total policyholder liabilities and accruals</t>
  </si>
  <si>
    <t>Payables for collateral under securities loaned, reverse repurchase agreements and derivatives</t>
  </si>
  <si>
    <t>Checks not yet presented for payment</t>
  </si>
  <si>
    <t>Derivative liabilities</t>
  </si>
  <si>
    <t>Income tax liability</t>
  </si>
  <si>
    <t>Affiliated payables - net</t>
  </si>
  <si>
    <t>Reinsurance payables</t>
  </si>
  <si>
    <t>Payable for investments purchased - net</t>
  </si>
  <si>
    <t>Other liabilities</t>
  </si>
  <si>
    <t>Separate Accounts liabilities</t>
  </si>
  <si>
    <t>Total Liabilities</t>
  </si>
  <si>
    <t>Stockholder's Equity</t>
  </si>
  <si>
    <t>Common stock ($10 par value; authorized 1,000,000 shares; issued and outstanding: 250,000 shares)</t>
  </si>
  <si>
    <t>Additional paid-in capital</t>
  </si>
  <si>
    <t>Accumulated other comprehensive income, net of taxes</t>
  </si>
  <si>
    <t>Retained deficit</t>
  </si>
  <si>
    <t>Total Stockholder's Equity</t>
  </si>
  <si>
    <t>Total Liabilities and Stockholder's Equity</t>
  </si>
  <si>
    <t>BALANCE SHEETS (Parenthetical) - USD ($) $ in Thousands</t>
  </si>
  <si>
    <t>Fixed maturity available-for-sale securities, amortized cost</t>
  </si>
  <si>
    <t>Equity available-for-sale securities, cost</t>
  </si>
  <si>
    <t>Common stock, par value</t>
  </si>
  <si>
    <t>Common stock, shares authorized</t>
  </si>
  <si>
    <t>Common stock, shares issued</t>
  </si>
  <si>
    <t>Common stock, shares outstanding</t>
  </si>
  <si>
    <t>STATEMENTS OF INCOME - USD ($) $ in Thousands</t>
  </si>
  <si>
    <t>3 Months Ended</t>
  </si>
  <si>
    <t>Jun. 30, 2015</t>
  </si>
  <si>
    <t>Revenues</t>
  </si>
  <si>
    <t>Policy charge revenue</t>
  </si>
  <si>
    <t>Net investment income</t>
  </si>
  <si>
    <t>Net realized investment gains (losses)</t>
  </si>
  <si>
    <t>Other-than-temporary impairment losses on securities</t>
  </si>
  <si>
    <t>Portion of other-than-temporary impairments previously recognized in other comprehensive income (loss)</t>
  </si>
  <si>
    <t>Net other-than-temporary impairment losses on securities recognized in income</t>
  </si>
  <si>
    <t>Net realized investment gains, excluding other-than-temporary impairment losses on securities</t>
  </si>
  <si>
    <t>Net derivative losses</t>
  </si>
  <si>
    <t>Total Revenues</t>
  </si>
  <si>
    <t>Benefits and Expenses</t>
  </si>
  <si>
    <t>Interest credited to policyholder liabilities</t>
  </si>
  <si>
    <t>Policy benefits (net of reinsurance recoveries: 2016 - $420; $1,207; 2015 - $1,456; $2,032)</t>
  </si>
  <si>
    <t>Amortization (accretion) of deferred policy acquisition costs</t>
  </si>
  <si>
    <t>Amortization of value of business acquired</t>
  </si>
  <si>
    <t>Insurance expenses and taxes</t>
  </si>
  <si>
    <t>Total Benefits and Expenses</t>
  </si>
  <si>
    <t>Income (Loss) Before Taxes</t>
  </si>
  <si>
    <t>Income Tax Expense (Benefit)</t>
  </si>
  <si>
    <t>Net Income (Loss)</t>
  </si>
  <si>
    <t>STATEMENTS OF INCOME (Parenthetical) - USD ($) $ in Thousands</t>
  </si>
  <si>
    <t>Policy benefits, reinsurance recoveries</t>
  </si>
  <si>
    <t>STATEMENTS OF COMPREHENSIVE INCOME - USD ($) $ in Thousands</t>
  </si>
  <si>
    <t>Net unrealized gains (losses) on available-for-sale securities</t>
  </si>
  <si>
    <t>Net unrealized holding gains (losses) arising during the period</t>
  </si>
  <si>
    <t>Reclassification adjustment for (gains) losses included in net income (loss)</t>
  </si>
  <si>
    <t>Total net unrealized gains (losses) on available-for-sale securities</t>
  </si>
  <si>
    <t>Net unrealized gains (losses) on cash flow hedges</t>
  </si>
  <si>
    <t>Net unrealized gains (losses) on cash flow hedges arising during the period</t>
  </si>
  <si>
    <t>Other Comprehensive Income (Loss), Derivatives Qualifying as Hedges, before Tax, Total</t>
  </si>
  <si>
    <t>Net unrealized other-than-temporary impairments on securities</t>
  </si>
  <si>
    <t>Change in previously recognized unrealized other-than-temporary impairments</t>
  </si>
  <si>
    <t>Reclassification adjustment for other-than-temporary impairments included in net income (loss)</t>
  </si>
  <si>
    <t>Adjustments</t>
  </si>
  <si>
    <t>Other Comprehensive Income, Adjustments</t>
  </si>
  <si>
    <t>Total other comprehensive income (loss), net of taxes</t>
  </si>
  <si>
    <t>[1]</t>
  </si>
  <si>
    <t>Comprehensive Income (Loss)</t>
  </si>
  <si>
    <t>All amounts are net of tax.</t>
  </si>
  <si>
    <t>STATEMENTS OF STOCKHOLDER'S EQUITY - USD ($) $ in Thousands</t>
  </si>
  <si>
    <t>Total</t>
  </si>
  <si>
    <t>Common Stock</t>
  </si>
  <si>
    <t>Additional Paid-in Capital</t>
  </si>
  <si>
    <t>Accumulated Other Comprehensive Income</t>
  </si>
  <si>
    <t>Retained Deficit</t>
  </si>
  <si>
    <t>Balance at beginning of period at Dec. 31, 2014</t>
  </si>
  <si>
    <t>Balance at end of period at Jun. 30, 2015</t>
  </si>
  <si>
    <t>Capital contributions from AEGON USA, LLC</t>
  </si>
  <si>
    <t>Cash dividend paid</t>
  </si>
  <si>
    <t>Balance at end of period at Dec. 31, 2015</t>
  </si>
  <si>
    <t>Balance at beginning of period at Mar. 31, 2015</t>
  </si>
  <si>
    <t>Balance at beginning of period at Dec. 31, 2015</t>
  </si>
  <si>
    <t>Balance at end of period at Jun. 30, 2016</t>
  </si>
  <si>
    <t>Balance at beginning of period at Mar. 31, 2016</t>
  </si>
  <si>
    <t>STATEMENTS OF CASH FLOWS - USD ($) $ in Thousands</t>
  </si>
  <si>
    <t>CASH FLOWS FROM OPERATING ACTIVITIES</t>
  </si>
  <si>
    <t>Adjustments to reconcile net income to net cash and cash equivalents provided by operating activities:</t>
  </si>
  <si>
    <t>Change in deferred policy acquisition costs</t>
  </si>
  <si>
    <t>Change in deferred sales inducements</t>
  </si>
  <si>
    <t>Change in value of business acquired</t>
  </si>
  <si>
    <t>Change in benefit reserves, net of change in ceded reinsurance recoverable</t>
  </si>
  <si>
    <t>Change in income tax accruals</t>
  </si>
  <si>
    <t>Change in claims and claims settlement expenses</t>
  </si>
  <si>
    <t>Change in other operating assets and liabilities - net</t>
  </si>
  <si>
    <t>Change in checks not yet presented for payment</t>
  </si>
  <si>
    <t>Amortization of investments</t>
  </si>
  <si>
    <t>Limited partnership asset distributions</t>
  </si>
  <si>
    <t>Net derivative gains</t>
  </si>
  <si>
    <t>Net realized investment losses</t>
  </si>
  <si>
    <t>Net cash and cash equivalents provided by operating activities</t>
  </si>
  <si>
    <t>CASH FLOWS FROM INVESTING ACTIVITIES</t>
  </si>
  <si>
    <t>Sales of available-for-sale securities and mortgage loans</t>
  </si>
  <si>
    <t>Maturities of available-for-sale securities and mortgage loans</t>
  </si>
  <si>
    <t>Purchases of available-for-sale securities and mortgage loans</t>
  </si>
  <si>
    <t>Sales of limited partnerships</t>
  </si>
  <si>
    <t>Purchases of limited partnerships</t>
  </si>
  <si>
    <t>Change in affiliated short-term note receivable</t>
  </si>
  <si>
    <t>Cash received in connection with derivatives</t>
  </si>
  <si>
    <t>Cash paid in connection with derivatives</t>
  </si>
  <si>
    <t>Policy loans on insurance contracts - net</t>
  </si>
  <si>
    <t>Net settlement on futures contracts</t>
  </si>
  <si>
    <t>Other</t>
  </si>
  <si>
    <t>Net cash and cash equivalents provided by/(used in) investing activities</t>
  </si>
  <si>
    <t>CASH FLOWS FROM FINANCING ACTIVITIES</t>
  </si>
  <si>
    <t>Policyholder deposits</t>
  </si>
  <si>
    <t>Policyholder withdrawals</t>
  </si>
  <si>
    <t>Cash dividend paid to Transamerica Corporation</t>
  </si>
  <si>
    <t>Return of capital to Transamerica Corporation</t>
  </si>
  <si>
    <t>Change in payables for collateral under securities loaned, reverse repurchase agreements and derivatives</t>
  </si>
  <si>
    <t>Net cash and cash equivalents used in financing activities</t>
  </si>
  <si>
    <t>Net increase (decrease) in cash and cash equivalents</t>
  </si>
  <si>
    <t>[2]</t>
  </si>
  <si>
    <t>Cash and cash equivalents, beginning of year</t>
  </si>
  <si>
    <t>Cash and cash equivalents, end of period</t>
  </si>
  <si>
    <t>Not included in return of capital to Transamerica Corporation is the amount payable to Transamerica Corporation in connection with the tax allocation agreement of $13,489. The amount payable is presented on the Balance Sheets within the affiliated payables - net line item.</t>
  </si>
  <si>
    <t>Included in net increase in cash and cash equivalents is interest paid (2016 - $37; 2015 - $8).</t>
  </si>
  <si>
    <t>STATEMENTS OF CASH FLOWS (Parenthetical) - USD ($) $ in Thousands</t>
  </si>
  <si>
    <t>Capital payable to Transamerica Corporation</t>
  </si>
  <si>
    <t>Interest paid</t>
  </si>
  <si>
    <t>Summary of Significant Accounting Policies</t>
  </si>
  <si>
    <t>Note 1. Summary of
Significant Accounting Policies
Basis of
Presentation
Transamerica
Advisors Life Insurance Company (“TALIC” or the
“Company”) is a wholly owned subsidiary of Transamerica
Corporation which is an indirect wholly owned subsidiary of AEGON
N.V., a limited liability share company organized under Dutch
law. The Company was formerly a wholly owned subsidiary of
AEGON USA, LLC (“AUSA”) which merged into Transamerica
Corporation effective December 31, 2015. AEGON N.V. and its
subsidiaries and joint ventures have life insurance and pension
operations in over twenty countries in Europe, the Americas, and
Asia and are also active in savings and investment operations,
accident and health insurance, general insurance and limited
banking operations in a number of these countries.
For a complete
discussion of the Company’s 2015 Financial Statements and
accounting policies, refer to the Company’s Annual Report on
Form 10-K for the year ended December 31, 2015.
The interim
Financial Statements are unaudited; all adjustments (consisting of
normal recurring accruals) necessary for a fair presentation of the
Financial Statements have been included. These unaudited
Financial Statements should be read in conjunction with the audited
Financial Statements included in the 2015 Annual Report on Form
10-K. The nature of the Company’s business is such that
results of any interim period are not necessarily indicative of
results for a full year.
The Company is a
life insurance company that conducts its business primarily in the
annuity markets and to a lesser extent in the life insurance
markets of the financial services industry. The Company is
domiciled in the State of Arkansas and is currently licensed to
sell insurance and annuities in forty-nine states, the District of
Columbia, the U.S. Virgin Islands and Guam. Currently, the
Company is not issuing new life insurance, variable annuity and
market value adjusted annuity products. In 2012, the Company
began selling a fixed contingent annuity (also sometimes referred
to as a contingent deferred annuity (“CDA”)) that
includes a stand-alone living benefit (“SALB”). A
SALB is essentially a guaranteed lifetime withdrawal benefit which
exists independently and is applied to mutual funds and exchange
traded funds. As of November 22, 2015, the Company no longer
issues CDAs to new investors. Existing certificate owners of
the CDA may continue to make subsequent contributions, as permitted
by the terms of the CDA contract. Basis of
Reporting
The accompanying
Financial Statements have been prepared in conformity with United
States generally accepted accounting principles
(“GAAP”). The Company also submits financial
statements to insurance industry regulatory authorities, which are
prepared on the basis of statutory accounting principles
(“SAP”). The significant accounting policies and
related judgments underlying the accompanying Financial Statements
are summarized below. Accounting Estimates and
Assumptions
The preparation
of financial statements in conformity to GAAP requires management
to make estimates and assumptions affecting the reported amounts of
assets, liabilities, revenues and expenses and the disclosures of
contingent assets and liabilities. Those estimates are
inherently subject to change and actual results could differ from
those estimates. Included among the material (or potentially
material) reported amounts and disclosures that require extensive
use of estimates are: the fair value of certain invested assets,
asset valuation allowances, deferred policy acquisition costs,
deferred sales inducements, value of business acquired, goodwill,
policyholder liabilities, income taxes, and potential effects of
unresolved litigated matters. Derivatives and Hedge
Accounting
Derivatives are
used by the Company to manage risk associated with interest rate or
equity market risk or volatility. Freestanding derivatives are
carried in the Balance Sheets at fair value. If a derivative
is not designated as an accounting hedge or its use in managing
risk does not qualify for hedge accounting, changes in the fair
value of the derivatives are reported in net derivative gains
(losses) in the Statements of Income.
To qualify for
hedge accounting, the hedge relationship is designated and formally
documented at inception, detailing the particular risk management
objective and strategy for the hedge (which includes the item and
risk that is being hedged), the derivative that is being used and
how hedge effectiveness is being assessed. For hedge
accounting purposes, a distinction is made between fair value
hedges, cash flow hedges and hedges of a net investment in a
foreign operation. Currently, the Company only has cash flow
hedges.
A cash flow
hedge is the hedge of the exposure to variability of cash flows to
be received or paid related to a recognized asset or
liability. For derivatives that are designated and qualify as
cash flow hedges, the effective portion of the gain or loss on the
derivative is reported as a component of other comprehensive income
(“OCI”) and reclassified into the Statements of Income
when the Company’s earnings are affected by the variability
of the hedged item. Any hedge ineffectiveness is recognized as
a component of net derivative gains (losses) in the Statements of
Income. Revenue
Recognition
Revenues for
variable annuity contracts consist of policy charges for i)
mortality and expense risks, ii) certain guaranteed benefits
selected by the contract owner, iii) administration fees, iv)
annual contract maintenance charges, and v) withdrawal charges
assessed on contracts surrendered during the withdrawal charge
period. Revenues for variable annuity contracts are recognized
when policy charges are assessed or earned.
Revenues for
variable life insurance contracts consist of policy charges for i)
mortality and expense risks, ii) cost of insurance fees, iii)
amortization of front-end and deferred sales charges, and iv)
withdrawal charges assessed on contracts surrendered during the
withdrawal charge period. Revenues for variable life insurance
contracts are recognized when policy charges are assessed or
earned.
Revenues for
interest-sensitive annuity contracts (market value adjusted
annuities, immediate annuities, and single premium deferred
annuities) and interest-sensitive life insurance contracts (single
premium whole life insurance) consist of i) investment income, ii)
gains (losses) on the sale of invested assets, and iii) withdrawal
charges assessed on contracts surrendered during the withdrawal
charge period. Revenues for interest-sensitive annuity and
life insurance contracts are recognized when investment income and
investment sales are earned while revenues for contract charges are
recognized when assessed or earned.
Revenues for
CDAs consist of fees assessed based on a percentage of the
participants covered asset pool, which are assets that are not
internally managed by the Company. Fees on CDAs are recognized
as they are assessed or earned. Subsequent
Events
The financial
statements are adjusted to reflect events that occurred between the
balance sheet date and the date when the financial statements are
issued, provided they give evidence of conditions that existed at
the balance sheet date. No subsequent events have been
identified that require adjustments to the Financial
Statements.
Future Accounting
Guidance Accounting Standards Update
(“ASU”) 2016-13, Financial Instruments - Credit
Losses (Topic 326): Measurement of Credit Losses on Financial
Instruments
In June 2016,
the FASB issued ASU 2016-13, Financial Instruments - Credit
Losses (Topic 326): Measurement of Credit Losses on Financial
Instruments ASU 2016-06, Derivatives
and Hedging (Topic 815): Contingent Put and Call Options in Debt
Instrument
In March 2016,
the FASB issued ASU 2016-06, Derivatives and Hedging (Topic
815) Contingent Put and Call Options in Debt
Instruments ASU 2016-05, Derivatives
and Hedging (Topic 815): Effect of Derivative Contract
Novations
In March 2016,
the FASB issued ASU 2016-05, Derivatives and Hedging (Topic
815): Effect of Derivative Contract Novations on Existing Hedge
Accounting Relationships ASU 2014-09, Revenue from
Contracts with Customers (Topic 606)
In May 2014, the
FASB issued ASU 2014-09, Revenue from Contracts with
Customers (Topic 606) Revenue
Recognition Revenue from Contracts with
Customers: Principal versus Agent Considerations (Reporting Revenue
Gross versus Net) Revenue from Contracts
with Customers: Identifying Performance Obligations and
Licensing Revenue from Contracts with Customers:
Narrow-Scope Improvements and Practical Expedients Deferral of the Effective Date ASU 2016-01, Financial
Instruments - Overall
In January 2016,
FASB issued ASU 2016-01, Financial Instruments - Overall
(Subtopic 825-10): Recognition and Measurement of Financial Assets
and Financial Liabilities</t>
  </si>
  <si>
    <t>Fair Value of Financial Instruments</t>
  </si>
  <si>
    <t>Note 2. Fair Value
of Financial Instruments
Fair Value
Measurements
ASC 820 defines
fair value, establishes a framework for measuring fair value,
establishes a fair value hierarchy based on the quality of inputs
used to measure fair value and enhances disclosure requirements for
fair value measurements. Fair Value
Hierarchy
The Company has
categorized its financial instruments into a three level hierarchy
which is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Assets and
liabilities recorded at fair value on the Balance Sheets are
categorized as follows: Level 1 Level 2
a)
Quoted prices for similar assets or liabilities in active
markets
b)
Quoted prices for identical or similar assets or liabilities in
non-active markets
c)
Inputs other than quoted market prices that are
observable
d)
Inputs that are derived principally from or corroborated by
observable market data through correlation or other
means
Level 3
The Company
recognizes transfers between levels at the beginning of the
quarter.
The following
tables present the Company’s hierarchy for its assets and
liabilities measured at fair value on a recurring basis at June 30,
2016 and December 31, 2015:
June 30,
2016
Level 1 Level 2 Level 3 Total
Assets
Fixed maturity
available-for-sale (“AFS”) securities (a)
Corporate
securities $ - $ 1,022,552 $ - $ 1,022,552
Asset-backed
securities - 77,637 6,760 84,397
Commercial mortgage-backed
securities - 81,517 - 81,517
Residential mortgage-backed
securities - 161,539 - 161,539
Municipals - 807 - 807
Government and government
agencies
United States 386,018 - - 386,018
Foreign 1,525 6,717 - 8,242
Total fixed maturity AFS
securities (a) $ 387,543 $ 1,350,769 $ 6,760 $ 1,745,072
Equity AFS securities
(a)
Banking
securities $ - $ 27,938 $ - $ 27,938
Industrial
securities - 5,889 - 5,889
Total equity AFS securities
(a) $ - $ 33,827 $ - $ 33,827
Cash equivalents
(b) - 330,702 - 330,702
Derivative assets
(c) - 1,123 - 1,123
Limited partnerships
(d) - 59,113 10,376 69,489
Fair value recoverable of
ceded GMIB embedded derivatives (e) - - 73,834 73,834
Separate Accounts assets
(f) 5,668,318 - - 5,668,318
Total assets $ 6,055,861 $ 1,775,534 $ 90,970 $ 7,922,365
Liabilities
Future policy benefits
(embedded derivatives only) (g) $ - $ - $ 85,001 $ 85,001
Derivative liabilities
(c) - 2,470 - 2,470
Total
liabilities $ - $ 2,470 $ 85,001 $ 87,471
December 31,
2015
Level 1 Level 2 Level 3 Total
Assets
Fixed maturity AFS
securities (a)
Corporate
securities $ - $ 1,016,792 $ - $ 1,016,792
Asset-backed
securities - 115,988 6,666 122,654
Commercial mortgage-backed
securities - 71,683 - 71,683
Residential mortgage-backed
securities - 59,265 - 59,265
Municipals - 807 - 807
Government and government
agencies
United States 386,288 - - 386,288
Foreign 1,499 6,349 - 7,848
Total fixed maturity AFS
securities (a) $ 387,787 1,270,884 $ 6,666 $ 1,665,337
Equity AFS securities
(a)
Banking
securities $ - $ 28,673 $ - $ 28,673
Industrial
securities - 5,994 - 5,994
Total equity AFS securities
(a) $ - $ 34,667 $ - $ 34,667
Cash equivalents
(b) - 234,500 - 234,500
Derivative assets
(c) - 10,893 - 10,893
Limited partnerships
(d) - 61,373 2,116 63,489
Fair value recoverable of
ceded GMIB embedded derivatives (e) - - 61,426 61,426
Separate Accounts assets
(f) 5,940,665 - - 5,940,665
Total assets $ 6,328,452 $ 1,612,317 $ 70,208 $ 8,010,977
Liabilities
Future policy benefits
(embedded derivatives only) (g) $ - $ - $ 61,129 $ 61,129
Derivative liabilities
(c) - 13,075 - 13,075
Total
liabilities $ - $ 13,075 $ 61,129 $ 74,204
(a)
Securities are classified as Level 1 if the fair value is
determined by observable inputs that reflect quoted prices for
identical assets in active markets that the Company has the ability
to access at the measurement date. Level 1 securities
primarily include highly liquid U.S. Treasury and U.S. government
agency securities. Securities are classified as Level 2 if the
fair value is determined by observable inputs, other than quoted
prices included in Level 1, for the asset or prices for similar
assets. Securities are classified as Level 3 if the valuations
are derived from techniques in which one or more of the significant
inputs are unobservable. Level 3 consists principally of fixed
maturity securities whose fair value is estimated based on
non-binding broker quotes and internal models. These internal
models primarily use projected cash flows discounted using relevant
risk spreads and market interest rate curves. At June 30, 2016 and
December 31, 2015, there were no fixed maturity AFS securities
valued using internal models.
(b)
Cash equivalents are primarily valued at amortized cost, which
approximates fair value. Operating cash is not included in the
above table.
(c)
Level 2 derivatives include interest rate swaps, inflation
swaps, variance swaps, total return swaps, and credit default swaps
for which the Company utilized readily accessible quoted index
levels and broker quotes. The fair value of interest rate swaps is
calculated based on the change in the underlying floating rate
curve (LIBOR) at the reporting date, as compared to the fixed leg
of the swap. The fair value for inflation swaps is calculated
as the difference between the consumer price index (or related
readily accessible quoted inflation index level) at the reporting
date from the last reset date, multiplied by the notional value of
the swap. The fair value for the variance swaps is calculated
as the difference between the estimated volatility of the
underlying Standard and Poor’s 500 Composite Stock Price
Index (“S&amp;P”) at maturity to the actual volatility
of the underlying S&amp;P index at initiation (i.e., strike)
multiplied by the notional value of the swap. Total return
swaps are valued based on the change in the underlying equity index
as of the last reset date. Credit default swaps are valued
using a discounted cash flow model where future premium payments
and protection payments are corrected for the probability of
default which is modeled using an arbitrage free credit spread
model.
(d)
Limited partnership investments in which management is able to
determine that observable market inputs have been used and can be
redeemed at the net asset value in 90 days or less are considered
Level 2. The Company has investments in two limited
partnerships for which the fair values are derived from
management’s review of the financial information that is
obtained from the private equity funds and prepared on a GAAP basis
and are considered Level 3 measurements. The valuation input
of these financial statements is on a one quarter lag.
(e)
Guaranteed minimum income benefit (“GMIB”)
reinsurance is treated as embedded derivatives and is reported as a
recoverable of ceded GMIB embedded derivatives, at fair value in
the Balance Sheets.
(f)
Separate Accounts assets are carried at the net asset value
provided by the fund managers.
(g)
The Company issued contracts containing guaranteed minimum
withdrawal benefit riders (“GMWB”) and obtained GMIB
reinsurance. GMWB and GMIB reinsurance are treated as embedded
derivatives and are required to be reported separately from the
host contract. In addition, the Company issues SALB contracts
which are required to be reported at fair value. The fair
value of these guarantees is calculated as the present value of
future expected payments to policyholders less the present value of
assessed fees attributable to the guarantees. Given the
complexity and long-term nature of these guarantees, their fair
values are determined using stochastic techniques under a variety
of market return, discount rates and actuarial
assumptions. Since two of the assumptions are unobservable and
are considered to be significant inputs to the liability valuation,
the liability included in future policy benefits has been reflected
within Level 3 of the fair value hierarchy.
For the six
months ended June 30, 2016 and twelve months ended December 31,
2015, there were no transfers between Level 1 and 2,
respectively.
The following
table provides a summary of the change in fair value of the
Company’s Level 3 assets at June 30, 2016 and December 31,
2015:
Six Months
Ended June 30,
2016 Twelve Months
Ended
Limited Fixed Limited Fixed
Balance at beginning of
period (a) $ 2,116 $ 6,666 $ 4,086 $ 8,474
Change in unrealized losses
(b) - 166 - (376 )
Purchases 11,145 - - 1,999
Sales (2,516 ) (65 ) (252 ) (126 )
Transfers into Level
3 - 1,947 - 2,049
Transfers out of Level
3 - (1,954 ) - (5,354 )
Changes in valuation
(c) (368 ) - (1,718 ) -
Net realized investment
gains (d) (1 ) - - -
Balance at end of period
(a) $ 10,376 $ 6,760 $ 2,116 $ 6,666
(a)
Recorded as a component of limited partnerships and fixed
maturity AFS securities in the Balance Sheets.
(b)
Recorded as a component of Other Comprehensive Income (Loss) in
net unrealized holding gains (losses) on AFS securities arising
during the period.
(c)
Recorded as a component of net investment income in the
Statements of Income.
(d)
Recorded as a component of net realized investment gains
(losses) for fixed maturity and net investment income for limited
partnerships in the Statements of Income.
In certain
circumstances, the Company will obtain non-binding broker quotes
from brokers to assist in the determination of fair value. If
those quotes can be corroborated by other market observable data,
the investments will be classified as Level 2 investments. If
not, the investments are classified as Level 3 due to the
unobservable nature of the brokers’ valuation
processes. Level 3 fixed maturity securities at June 30, 2016
remained fairly consistent with the December 31, 2015 balance due
to two asset backed securities being transferred from Level 2 to
Level 3 due to the unavailability of market observable data (Level
2) during the second quarter of 2016. This was offset by the
same two securities being transferred from Level 3 to Level 2 due
to the availability of market observable data (Level 2) during
the first quarter of 2016.
The
Company’s Level 3 liabilities (assets) consist of provisions
for GMWB, SALB and GMIB reinsurance. The fair value of these
guarantees is calculated as the present value of future expected
payments to policyholders less the present value of assessed fees
attributable to the guarantees. Given the complexity and long-term
nature of these guarantees, which are unlike instruments available
in financial markets, their fair values are determined using
stochastic techniques under a variety of market return
scenarios. A variety of factors are considered, including
expected market rates of return, equity and interest rate
volatility, credit spread, correlations of market returns, discount
rates and actuarial assumptions. For GMWB and SALB, an
increase (decrease) in credit spread in isolation would result in a
lower (higher) fair value liability measurement and an increase
(decrease) in volatility in isolation would result in a higher
(lower) fair value liability measurement. Changes in the
Company’s credit spread and volatility assumptions have an
inverse effect on the GMIB reinsurance assets.
The expected
market rates of returns are based on risk-free rates, such as the
current London Inter-Bank Offered Rate (“LIBOR”)
forward curve. The credit spread, which is a significant
unobservable input, is set by using the credit default swap
(“CDS”) spreads of a reference portfolio of life
insurance companies, adjusted to reflect the subordination of
senior debt holders at the holding company level to the position of
policyholders at the operating company level (who have priority in
payments to other creditors). The credit spread was 50 basis
points (“bps”) and 40 bps at June 30, 2016 and December
31, 2015, respectively.
For equity
volatility, the Company uses a term structure assumption with
market-based implied volatility inputs for the first five years and
a long-term forward rate assumption of 25% thereafter. The volume
of observable option trading from which volatilities are derived
generally declines as the contracts’ term increases
therefore, the volatility curve grades from implied volatilities
for five years to the ultimate rate. The resulting volatility
assumption in year 20 for the S&amp;P (expressed as a spot rate)
was 24.4% and 24.2% at June 30, 2016 and December 31, 2015,
respectively. Correlations of market returns across underlying
indices are based on historical market returns and their
inter-relationships over a number of years preceding the valuation
date. Assumptions regarding policyholder behavior, such as lapses,
included in the models are derived in the same way as the
assumptions used to measure insurance liabilities. These
assumptions are reviewed at each valuation date and updated based
on historical experience and observable market data as
required.
The following
table provides a summary of the changes in fair value of the
Company’s Level 3 liabilities (assets) at June 30, 2016 and
December 31, 2015:
Six Months
Ended June 30,
2016 Twelve Months
Ended December 31,
2015
GMWB GMIB SALB GMWB GMIB SALB
Balance at beginning of
period (a) $ 60,618 $ (61,426 ) $ 511 $ 60,702 $ (60,573 ) $ 504
Changes in interest rates
(b) 20,657 (13,069 ) - (1,890 ) 979 -
Changes in equity markets
(b) 3,361 808 - 9,182 (1,976 ) 7
Other (b) (146 ) (147 ) - (7,376 ) 144 -
Balance at end of period
(a) $ 84,490 $ (73,834 ) $ 511 $ 60,618 $ (61,426 ) $ 511
(a)
GMWB and SALB are recorded as a component of future policy
benefits in the Balance Sheets and GMIB reinsurance is recorded as
recoverable of ceded GMIB embedded derivatives, at fair value in
the Balance Sheets.
(b)
Recorded as a component of policy benefits in the Statements of
Income.
During the six
months ended June 30, 2016, the change in the fair value of the
GMWB and GMIB reinsurance guarantees was primarily driven by change
in interest rates and equity market performance. During 2015,
the change in the fair value GMWB and GMIB reinsurance guarantees
was primarily driven by lower than expected equity market
performance and updated policy holder behavior
assumptions. The following table
provides a summary of the quantitative inputs and assumptions of
the Company’s Level 3 assets and liabilities at June 30, 2016
and December 31, 2015:
Description June
30, 2016 Estimated Fair Value Valuation Techniques Unobservable Inputs Range (Weighted Average)
Assets
Fixed maturity
securities
Asset-backed
securities 3,821 Broker See comment below (a) See comment below (a)
Asset-backed
securities $ 2,939 Recent Purchase Price Not applicable Not applicable
Total fixed maturity
securities 6,760
Limited
partnership 10,376 Not applicable (a) Not applicable (b) Not applicable (b)
Future policy benefits
(embedded derivatives) - GMIB Reinsurance 73,834 Discounted cash flows Own credit risk 50
Long-term volatility 25% -30%
Total assets $ 90,970
Liabilities
Future policy benefits
(embedded derivatives) - GMWB $ 84,490 Discounted cash flows Own credit risk 50
Long-term volatility 25% -30%
Future policy benefits -
SALB 511 See comment below (c) See comment below (c) See comment below (c)
Total
liabilities $ 85,001
Description December 31, 2015 Estimated Fair
Value Valuation Techniques Unobservable
Inputs Range (Weighted
Average)
Assets
Fixed maturity
securities
Asset-backed
securities $ 6,666 Broker See comment below (a) See comment below (a)
Total fixed maturity
securities 6,666
Limited
partnership 2,116 Not applicable (a) Not applicable (b) Not applicable (b)
Future policy benefits
(embedded derivatives) - GMIB Reinsurance 61,426 Discounted cash flows Own credit risk 40 bps
Long-term volatility 25%
Total assets $ 70,208
Liabilities
Future policy benefits
(embedded derivatives) - GMWB $ 60,618 Discounted cash flows Own credit risk 40 bps
Long-term volatility 25%
Future policy benefits -
SALB 511 See comment below (c) See comment below (c) See comment below (c)
Total
liabilities $ 61,129
(a)
The Company has obtained non-binding broker quotes which cannot
be corroborated by market observable data, to assist in determining
the fair values of the Level 3 asset-backed securities. The
Company does not receive the unobservable inputs used by the broker
but performs annual reviews to approve the use of brokers and
obtains an asset specialist’s review of the broker’s
price.
(b)
The Company has investments in two limited partnerships for
which the fair values are derived from management’s review of
the underlying financial statements that were prepared on a GAAP
basis. Management did not make any adjustments to the
valuations from the underlying financial statements. As a
result, inputs are not developed by management to determine the
fair value measurement for these investments.
(c)
The SALB is a product with fewer than 150 policies. Due to
the small size of this block the liability was determined based on
fees earned.
The following table
provides the estimated fair value of the Company’s assets not
carried at fair value on the Balance Sheets at June 30, 2016 and
December 31, 2015:
June 30,
2016
Level 1 Level 2 Level 3 Total
Assets
Mortgage loans on real
estate (a) $ - $ - $ 111,646 $ 111,646
Policy loans (b) - 639,350 - 639,350
Total assets $ - $ 639,350 $ 111,646 $ 750,996
December 31,
2015
Level 1 Level 2 Level 3 Total
Assets
Mortgage loans on real
estate (a) $ - $ - $ 92,923 $ 92,923
Policy loans (b) - 661,466 - 661,466
Total assets $ - $ 661,466 $ 92,923 $ 754,389
(a) The fair value of mortgage
loans on real estate is estimated by discounting the future cash
flows using the current rates at which similar loans would be made
to borrowers with similar credit ratings and/or similar remaining
maturities.
(b) Policy loans are stated at
unpaid principal balance. The book value of policy loans
approximates their fair value.</t>
  </si>
  <si>
    <t>Note
3. Investments
Fixed
Maturity and Equity Securities
The amortized
cost/cost, gross unrealized gains and losses, estimated fair values
and impairments reflected in other comprehensive income of
investments in fixed maturity and equity AFS securities at June 30,
2016 and December 31, 2015 were:
June 30,
2016
Gross
Unrealized Estimated
Amortized Cost/Cost Gains Losses Fair Value OTTI in AOCI (a)
Fixed maturity AFS
securities
Corporate
securities $ 943,739 $ 84,492 $ (5,679 ) $ 1,022,552 $ -
Asset-backed
securities 82,028 2,780 (411 ) 84,397 (11 )
Commercial
mortgage-backed securities 77,311 4,217 (11 ) 81,517 -
Residential
mortgage-backed securities 158,469 3,562 (492 ) 161,539 (27 )
Municipals 911 - (104 ) 807 -
Government and government
agencies
United States 294,764 91,254 - 386,018 -
Foreign 6,551 1,691 - 8,242 -
Total fixed maturity AFS
securities $ 1,563,773 $ 187,996 $ (6,697) $ 1,745,072 $ (38 )
Equity AFS
securities
Banking
securities $ 26,757 $ 1,794 $ (613 ) $ 27,938 $ -
Industrial
securities 5,791 98 - 5,889 -
Total equity AFS
securities $ 32,548 $ 1,892 $ (613 ) $ 33,827 $ -
December 31,
2015
Gross
Unrealized Estimated
Amortized Gains Losses Fair Value OTTI (a)
Fixed maturity AFS
securities
Corporate
securities $ 977,900 $ 57,648 $ (18,756 ) $ 1,016,792 $ -
Asset-backed
securities 118,993 4,140 (479 ) 122,654 (42 )
Commercial
mortgage-backed securities 70,083 1,904 (304 ) 71,683 -
Residential
mortgage-backed securities 56,527 2,819 (81 ) 59,265 -
Municipals 913 - (106 ) 807 -
Government and government
agencies
United States 339,686 46,634 (32 ) 386,288 -
Foreign 6,591 1,257 - 7,848 -
Total fixed maturity AFS
securities $ 1,570,693 $ 114,402 $ (19,758) $ 1,665,337 $ (42 )
Equity AFS
securities
Banking
securities $ 27,986 $ 1,769 $ (1,082 ) $ 28,673 $ -
Industrial
securities 5,791 203 - 5,994 -
Total equity AFS
securities $ 33,777 $ 1,972 $ (1,082) $ 34,667 $ -
(a) Represents other-than-temporary impairments
(“OTTI”) in Accumulated Other Comprehensive Income
(“AOCI”), which were not included in
earnings. Amount excludes $1,837 and $2,515 of unrealized
gains at June 30, 2016 and December 31, 2015,
respectively.
Excluding
investments in U.S. government and government agencies, the Company
is not exposed to any significant concentration of credit risk in
its fixed maturity securities portfolio.
The amortized
cost and estimated fair value of fixed maturity AFS securities by
investment grade at June 30, 2016 and December 31, 2015
were:
June 30,
2016 December 31,
2015
Amortized Estimated Value Amortized Estimated Value
Investment
grade $ 1,461,611 $ 1,642,016 $ 1,467,677 $ 1,565,053
Below investment
grade 102,162 103,056 103,016 100,284
Total fixed maturity AFS
securities $ 1,563,773 $ 1,745,072 $ 1,570,693 $ 1,665,337
At June 30, 2016 and December 31, 2015, the estimated fair
value of fixed maturity securities rated BBB, which is the lowest
investment grade rating given by S&amp;P, was $68,640 and $79,958,
respectively. Below investment grade securities are speculative and
are subject to significantly greater risks related to the
creditworthiness of the issuers and the liquidity of the market for
such securities. The Company closely monitors such
investments.
The amortized
cost and estimated fair value of fixed maturity AFS securities at
June 30, 2016 and December 31, 2015 by contractual maturities
were:
June 30,
2016 December 31,
2015
Amortized Cost Estimated Fair Value Amortized Cost Estimated Fair Value
Fixed maturity AFS
securities
Due in one year or
less $ 72,334 $ 72,911 $ 64,114 $ 65,086
Due after one year
through five years 535,068 577,160 564,707 599,965
Due after five years
through ten years 151,972 163,110 230,858 230,815
Due after ten
years 486,591 604,437 465,410 515,868
1,245,965 1,417,618 1,325,089 1,411,734
Mortgage-backed
securities and other asset-backed securities 317,808 327,454 245,604 253,603
Total fixed maturity AFS
securities $ 1,563,773 $ 1,745,072 $ 1,570,693 $ 1,665,337
In the preceding table, fixed maturity securities not due at a
single maturity date have been included in the year of final
maturity. Actual maturities may differ from contractual maturities
because borrowers may have the right to call or prepay obligations
with or without call or prepayment penalties.
Unrealized Losses on Fixed Maturity and Equity
Securities The Company’s investments in fixed maturity and equity
securities classified as AFS are carried at estimated fair value
with unrealized gains and losses included in stockholder’s
equity as a component of accumulated other comprehensive income
(“AOCI”), net of taxes. The estimated fair value and gross unrealized losses and OTTI
related to fixed maturity and equity AFS securities aggregated by
length of time that individual securities have been in a continuous
unrealized loss position at June 30, 2016 and December 31, 2015
were as follows:
June 30,
2016
Estimated Fair Value Amortized Cost/Cost Gross Unrealized Losses
and OTTI (a)
Less than or equal to six
months
Fixed maturity AFS
securities
Corporate
securities $ 8,146 $ 8,604 $ (458 )
Asset-backed
securities 24,005 24,164 (159 )
Commercial
mortgage-backed securities 2,674 2,680 (6 )
Residential
mortgage-backed securities 14,465 14,793 (328 )
Total fixed maturity and
equity AFS securities $ 49,290 $ 50,241 $ (951 )
Greater than six months
but less than or equal to one year
Fixed maturity AFS
securities
Corporate
securities $ 24,978 $ 27,383 $ (2,405 )
Asset-backed
securities 6,734 6,887 (153 )
Commercial
mortgage-backed securities 481 486 (5 )
Residential
mortgage-backed securities 2,241 2,357 (116 )
Total fixed maturity and
equity AFS securities $ 34,434 $ 37,113 $ (2,679 )
Greater than one
year
Fixed maturity AFS
securities
Corporate
securities $ 26,157 $ 28,973 $ (2,816 )
Asset-backed
securities 5,269 5,368 (99 )
Residential
mortgage-backed securities 817 865 (48 )
Municipals 807 911 (104 )
Equity AFS securities -
banking securities 9,683 10,296 (613 )
Total fixed maturity and
equity AFS securities $ 42,733 $ 46,413 $ (3,680 )
Total fixed maturity
and equity AFS securities $ 126,457 $ 133,767 $ (7,310)
December 31,
2015
Estimated Fair Value Amortized Gross (a)
Less than or equal to six
months
Fixed maturity AFS
securities
Corporate
securities $ 130,718 $ 139,846 $ (9,128 )
Asset-backed
securities 59,051 59,312 (261 )
Commercial
mortgage-backed securities 17,185 17,450 (265 )
Residential
mortgage-backed securities 3,896 3,966 (70 )
Government and government
agencies - United States 18,484 18,516 (32 )
Total fixed maturity and
equity AFS securities $ 229,334 $ 239,090 $ (9,756 )
Greater than six months
but less than or equal to one year
Fixed maturity AFS
securities
Corporate
securities $ 27,872 $ 30,597 $ (2,725 )
Asset-backed
securities 455 463 (8 )
Commercial
mortgage-backed securities 988 1,028 (40 )
Residential
mortgage-backed securities 1,020 1,030 (10 )
Total fixed maturity and
equity AFS securities $ 30,335 $ 33,118 $ (2,783 )
Greater than one
year
Fixed maturity AFS
securities
Corporate
securities $ 8,628 15,531 $ (6,903 )
Asset-backed
securities 4,788 4,999 (211 )
Residential
mortgage-backed securities 39 40 (1 )
Municipals 808 912 (104 )
Equity AFS securities -
banking securities 9,214 10,296 (1,082 )
Total fixed maturity and
equity AFS securities $ 23,477 $ 31,778 $ (8,301 )
Total fixed maturity
and equity AFS securities $ 283,146 $ 303,986 $ (20,840)
(a) Subsequent unrealized
gains (losses) on OTTI securities are included in
OCI-OTTI. The total number of securities in an unrealized loss position
was 68 and 133 at June 30, 2016 and December 31, 2015,
respectively. There was one security in a continuous unrealized loss position
where fair value had declined below amortized cost by more than 20%
at June 30, 2016. The security had an estimated fair value of
$1,137 with an unrealized loss of ($575). There was one
security in a continuous unrealized loss position where the fair
value had declined below amortized cost by more than 40% at June
30, 2016. The security had an estimated fair value of $1,175 with
an unrealized loss of ($814). There were five securities in a
continuous unrealized loss position where fair value had declined
below amortized cost by more than 20% at December 31,
2015. The securities had an estimated fair value of $11,372
with an unrealized loss of ($4,052). There were four
securities in a continuous unrealized loss position where the fair
value had declined below amortized cost by more than 40% at
December 31, 2015. The securities had an estimated fair value of
$5,357 with an unrealized loss of ($7,279). Unrealized gains (losses) incurred during the first six months
of 2016 and 2015 were primarily due to price fluctuations resulting
from changes in credit spreads and interest rates in
general. If the Company has the intent to sell or it is more
likely than not that the Company will be required to sell these
securities prior to the anticipated recovery of the amortized cost,
securities are written down to fair value. If cash flow models
indicate a credit event will impact future cash flows, the security
is impaired to discounted cash flows. As the remaining
unrealized losses in the portfolio relate to holdings where the
Company expects to receive full principal and interest, the Company
does not consider the underlying investments to be
impaired.
The
components of net unrealized gains (losses) and OTTI included in
AOCI, net of taxes, at June 30, 2016 and December 31, 2015 were as
follows:
June
30, 2016 December 31, 2015
Assets
Fixed maturity AFS
securities $ 181,297 $ 94,644
Equity AFS
securities 1,279 890
Cash flow
hedges 4,660 4,202
Value of business
acquired (34,229 ) (21,812 )
$ 153,007 $ 77,924
Liabilities
Income taxes -
deferred $ (21,333 ) $ (21,333 )
$ (21,333 ) $ (21,333 )
Stockholder’s
equity
Accumulated other
comprehensive income, net of taxes $ 131,674 $ 56,591
Mortgage Loans on Real Estate Mortgage loans on real estate consist entirely of mortgages on
commercial real estate. Prepayment premiums are collected when
borrowers elect to prepay their debt prior to the stated maturity.
There were no prepayment premiums collected during the three and
six months ended June 30, 2016. There were $335 of prepayment
premiums collected for the twelve months ended December 31, 2015.
Prepayment premiums are included in net realized investment gains
(losses), excluding OTTI on securities in the Statements of
Income. The fair values of mortgage loans on real estate are estimated
by discounting the future cash flows using the current rates at
which similar loans would be made to borrowers with similar credit
ratings and/or similar remaining maturities. The estimated
fair value of the mortgages on commercial real estate at June 30,
2016 and December 31, 2015 was $111,646 and $92,923,
respectively. Loans are considered impaired when it is probable that based
upon current information and events, the Company will be unable to
collect all amounts due under the contractual terms of the loan
agreement. A valuation allowance is established when a loan is
determined to be impaired for the excess carrying value of the loan
over its estimated collateral value. There were no impaired
mortgage loans at June 30, 2016 and December 31, 2015. In
addition to the valuation allowance for specific loans, a generic
reserve is established based on a percent of the outstanding loan
balance. The generic reserve was $74 at June 30, 2016 and $78 at
December 31, 2015. The change in the reserve is reflected in net
realized investment gains (losses), excluding other-than-temporary
impairments (OTTI) on securities in the Statements of
Income. The change in the credit loss allowances on mortgage loans by
type of property at June 30, 2016 and December 31, 2015 was as
follows:
Six Months Ended Twelve Months Ended
Commercial 2016 2015
Balance at beginning
of period $ 78 $ 36
Provision (4 ) 42
Balance at end of
period $ 74 $ 78
The commercial mortgages are geographically diversified
throughout the United States with the largest concentrations in
Pennsylvania, Washington, California, Missouri, Texas, Georgia,
Virginia, New Hampshire, Florida, and Minnesota, which account for
approximately 81% of mortgage loans at June 30, 2016.
The credit quality of mortgage loans by type of property at
June 30, 2016 and December 31, 2015 was as follows:
Commercial June
30, 2016 December 31,
AAA - AA $ 35,841 $ 31,835
A 59,153 49,084
BBB 12,029 9,090
BBB - BB - 2,983
Total mortgage loans on
real estate $ 107,023 $ 92,992
Less: reserves (74 ) (78 )
Total mortgage loans on
real estate, net $ 106,949 $ 92,914
The credit quality for the commercial mortgage loans was
determined based on an internal credit rating model which assigns a
letter rating to each mortgage loan in the portfolio as an
indicator of the quality of the mortgage loan. The internal
credit rating model was designed based on a rating agency
methodology, then modified for credit risk associated with the
Company’s mortgage lending process, taking into account such
factors as projected future cash flows, net operating income, and
collateral value. The model produces a rating score and an
associated letter rating that is intended to align with S&amp;P
ratings as closely as possible. Information supporting the risk
rating process is updated at least annually. While mortgage loans
with a lower rating carry a higher risk of loss, adequate reserves
for loan losses have been established to cover those
risks.
Securities Lending Financial assets that are lent to a third party or that are
transferred subject to a repurchase agreement at a fixed price are
not derecognized as the Company retains substantially all the risks
and rewards of asset ownership. The loaned securities are
included in fixed maturity AFS securities in the Balance
Sheets. A liability is recognized for cash collateral
received, required initially at 102%, on which interest is
accrued. If the fair value of the collateral is at any time
less than 102% of the fair value of the loaned securities, the
counterparty is mandated to deliver additional collateral, the fair
value of which, together with the collateral already held in
connection with the lending transaction, is at least equal to 102%
of the fair value of the loaned securities. The following table provides a summary of the securities under
securities lending agreements at June 30, 2016 and
December 31, 2015:
June
30, 2016 December 31, 2015
Payables for collateral
under securities loaned $ 212,793 $ 194,537
Amortized cost of
securities out on loan 159,906 162,698
Estimated fair value
of securities out on loan 205,204 188,689
Reverse
Repurchase Agreements The Company enters into dollar roll repurchase agreement
transactions whereby the Company takes delivery of pools of
mortgage-backed securities (“MBS”) and sells them to
counterparty along with an agreement to repurchase substantially
the same pools at some point in the future, typically one month
forward. These transactions are accounted for as collateralized
borrowings, and the repurchase agreement liability is included in
the balance sheets in payables for collateral under securities
loaned and reverse repurchase agreements. There is a risk that the
MBS pools will not be delivered by the counterparty upon the
maturity of the repurchase agreement. However, this risk is
considered to be very low as the U.S. MBS market is a
well-established, deep, and liquid for securities that the
counterparty can utilize to source pools required to satisfy its
obligation. Counterparties for MBS pools must pass internal credit
underwriting standards prior to initiating repurchase agreement
transactions. In addition, each month the value of the cash
collateral is reset based on the change in the fair value of the
MBS, thereby minimizing the amount of counterparty
exposure.
The following
table provides a summary of the securities under reverse repurchase
agreements at June 30, 2016 and December 31,
2015:
June 30, 2016 December 31, 2015
Payable for reverse
repurchase agreements $ 66,390 $ -
Amortized cost of
securities pledged 65,832 -
Estimated fair value of
securities pledged 66,846 -
Collateral Maturities of Reverse Repurchase Agreements
and Securities Lending Transactions
The following
tables provide a summary of collateral maturities of reverse
repurchase agreements and securities lending transactions for the
periods ended at June 30, 2016 and December 31, 2015:
June 30,
2016
Overnight
and Continuous Up to 30 days Total
Reverse repurchase
agreements
Residential
mortgage-backed securities $ - $ 66,846 $ 66,846
Total - 66,846 66,846
Securities lending
transactions
U.S. Treasury and agency
securities $ 169,279 $ - $ 169,279
Corporate
securities 35,169 - 35,169
Equity securities -
banking 756 - 756
Total $ 205,204 $ - $ 205,204
Total
Borrowings $ 205,204 $ 66,846 $ 272,050
Gross amount of
recognized liabilities for reverse repurchase agreements and
securities lending in balance sheets
$ 279,183
December 31,
2015
Overnight
and Continuous Up to 30 days Total
Securities lending
transactions
U.S. Treasury and agency
securities $ 155,586 $ - $ 155,586
Corporate
securities 19,786 - 19,786
Equity securities -
banking 13,317 - 13,317
Total
Borrowings $ 188,689 $ - $ 188,689
Gross amount of
recognized liabilities for securities lending in balance
sheets
$ 194,537
Derivatives and Hedge Accounting The Company uses several types of derivatives to manage the
capital market risk associated with the GMWB. S&amp;P futures contracts and interest rate futures contracts
are used to hedge the equity risk and interest rate risk,
respectively, associated with these types of variable guaranteed
products, in particular the claim and/or revenue risks of the
liability portfolio. Net settlements on the futures occur
daily. The realized gains (losses) on settlement of these
futures are recorded in net derivative gains (losses) in the
Statements of Income. The Company uses variance swaps to hedge equity risk. The
Company has entered into total return swaps that are based on the
S&amp;P. The Company recognizes gains (losses) from the change in
the fair value of the variance swaps and total return swaps in net
derivative gains (losses) in the Statements of Income. The Company has entered into cash flow hedging transactions on
Treasury Inflation Protected Securities (“TIPS”)
utilizing interest rate swaps to lengthen portfolio duration and to
hedge the variability of cash flows due to changes in
inflation. The Company recognizes hedge ineffectiveness gains
(losses) from the difference of the change in fair value of the
swap and the change in fair value of the underlying Treasury in net
derivative gains (losses) in the Statements of Income.
The Company began writing credit default swaps enabling the
Company to change the risk profile of the assets in the portfolio
by enhancing the overall yield. As a writer of credit default
swaps, the Company actively monitors the underlying asset, being
careful to note any events (default or similar credit event) that
would require the Company to perform on the credit default swap. If
such events would take place, the Company has recourse provisions
from the proceeds of the bankruptcy settlement of the underlying
entity or by the sale of the underlying bond. In the event the
representative issuer defaults on its debt obligation referenced in
the contract, a payment equal to the notional amount of the
contract will be made by the Company and recognized in net
derivative gains (losses) in the Statement of Income. During the fourth quarter of 2015, the Company entered into
fixed-to-float and float-to-fixed interest rate swaps in order to
hedge the interest rate risk on the underlying liability. The
Company holds these contracts at fair value, and gains (losses)
related to changes in fair value are recognized in net derivative
gains (losses) in the Statements of Income. The Company also utilizes put and call options which serve to
hedge the risk of equity market declines. The Company recognizes
gains (losses) from the change in fair value of the options in net
derivative gains (losses) in the Statements of Income. The following table presents the notional and fair value of
non-qualifying hedging instruments and cash flow hedges at June 30,
2016 and December 31, 2015:
Notional Fair
Value
June
30, December 31, June 30, December 31,
Derivative
Type 2016 2015 2016 2015
Non-qualifying
hedges
Short futures $ 27,173 $ 47,221 $ - $ -
Long futures 63,722 51,573 - -
Interest rate
swaps 244,000 192,000 11,541 (2,228 )
Variance swaps 580 675 (1,233) (1,525 )
Total return
swaps 686,440 1,315,900 585 (1,429 )
Options 145,727 587,046 836 11,055
Credit default
swaps 210,000 210,000 (230) 65
Total non-qualifying
hedges $ 1,377,642 $ 2,404,415 $ 11,499 $ 5,938
Cash flow
hedges
Interest rate
swaps $ 49,884 $ 49,884 $ 3,427 $ 3,285
Total cash flow
hedges $ 49,884 $ 49,884 $ 3,427 $ 3,285
Derivative
Total $ 1,427,526 $ 2,454,299 $ 14,926 $ 9,223
The following
table presents the net derivative gains (losses) recognized in the
Statements of Income:
Net Derivative Gains
(Losses) Recognized
In Income
Three Months
Ended June
30, Six Months
Ended June
30,
Derivative
Type 2016 2015 2016 2015
Short futures $ (1,154) $ (42) $ (2,459) $ (1,359)
Long futures 3,138 - 6,991 -
Variance swaps (1,033) (973) (1,670) (2,215)
Total return
swaps (10,996) (15,173) (17,039) (34,425)
Options (1,784) 2,455 (3,235) 2,455
Interest rate
swaps 5,079 2 13,771 3
Credit default
swaps 85 440 347 1,328
Total $ (6,665) (13,291) $ (3,294) (34,213)
The following table presents the maximum potential amount of
future payments, credit rating, and maturity dates for the credit
default swaps at June 30, 2016 and December 31, 2015:
Maximum Potential Future
Payments
Credit
Rating
Maturity
Date Range
Derivative
Type June 30,
2016
Credit default
swaps
Corporate debt $ 120,000 A June 2017 - December 2020
Sovereign debt 90,000 AA-A June 2017 - March
Credit default swaps
total $ 210,000
Maximum Potential Future
Payments
Credit
Rating
Maturity
Date Range
Derivative
Type December 31,
2015
Credit default
swaps
Corporate debt $ 120,000 A June 2017 - December
Sovereign debt 90,000 AA-A June 2017 - March
Credit default swaps
total $ 210,000
The following tables present the components of the gain or loss
on derivatives that qualify as cash flow hedges:
Gain (Loss) Recognized in OCI on Derivative (Effective Portion) Gain (Loss) Recognized
in
Three Months
Ended June
30, Six Months
Ended June
30,
2016 2015 2016 2015
Interest rate
swaps $ 1,803 $ 264 $ 456 $ 552
Total $ 1,803 $ 264 $ 456 $ 552
Net Realized Gains (Losses) Recognized in Income on Derivative (Ineffective Portion) Net Realized Gains (Losses) Recognized in
Three Months
Ended June
30, Six Months
Ended June
30,
2016 2015 2016 2015
Interest rate
swaps $ 1 $ 2 $ 3 $ 3
Total $ 1 $ 2 $ 3 $ 3
Gain (Loss) Reclassified from Gain (Loss)
Reclassified from
Three Months
Ended June
30, Six Months
Ended June
30,
Location 2016 2015 2016 2015
Interest rate
swaps Net investment income $ (513 ) $ (626 ) $ (316 ) $ 174
Total $ (513 ) $ (626 ) $ (316 ) $ 174
All components of each derivative’s gain or loss were
included in the assessment of hedge effectiveness. As of June 30, 2016, the amount of before-tax deferred net
losses on derivatives recorded in AOCI that is expected to be
reclassified to the Statements of Income during the next twelve
months is $631. This expectation is based on the anticipated
interest payments on the hedged investments in TIPS that will occur
over the next twelve months, at which time the Company will
recognize the deferred gains (losses) as an adjustment to interest
income over the term of the investment cash flows. The Company receives or pledges collateral related to these
derivative transactions. The credit support agreement contains
a fair value threshold of $1,000 over which collateral needs to be
pledged by the Company or its counterparty. At June 30, 2016 and
December 31, 2015, the Company received cash collateral from
counterparties in the amount of $33,536 and $11,405,
respectively. In addition, in order to trade futures, the Company is required
to post collateral to an exchange (sometimes referred to as
margin). The fair value of collateral posted in relation to
the futures margin was $6,168 and $4,136 at June 30, 2016 and
December 31, 2015, respectively.
Offsetting of Financial Instruments The Company has derivative instruments that are subject to
master netting agreements. These agreements include provisions
to setoff positions with the same counterparties in the event of
default by one of the parties. The following tables present the offsetting of derivative
assets at June 30, 2016 and December 31, 2015:
June 30,
2016
Gross Amounts Not Offset in the
Description Gross Gross Set Off in Derivative Net Amounts in
the Balance Sheet Financial Cash Net Amount Fair Value Not Set Off
Derivatives $ 25,776 $ 8,380 $ 16,273 $ 1,123 $ 1,123 $ — $ (0 ) $ 8,177
Total $ 25,776 $ 8,380 $ 16,273 $ 1,123 $ 1,123 $ — $ (0 ) $ 8,177
December 31,
2015
Gross Amounts Not
Offset in the
Description Gross Gross Set Off in Derivative Net Amounts Financial Cash Net
Amount Fair Value Not Set Off
Derivatives $ 38,125 $ 15,827 $ 11,405 $ 10,893 $ 8,158 $ — $ 2,735 $ 9,260
Total $ 38,125 $ 15,827 $ 11,405 $ 10,893 $ 8,158 $ — $ 2,735 $ 9,260
The following tables present the offsetting of derivative
liabilities at June 30, 2016 and December 31, 2015.
June 30,
2016
Gross Amounts Not Offset in the
Description Gross Gross Set Off in Derivative Net Amounts Balance Sheet Financial Cash Net Amount Fair Value Not Set Off
Derivatives $ 10,850 $ 8,380 $ 0 $ 2,470 $ 521 $ - $ 1,949 $ 1,417
Total $ 10,850 $ 8,380 $ 0 $ 2,470 $ 521 $ - $ 1,949 $ 1,417
December 31,
2015
Gross Amounts Not
Offset in the
Description Gross Gross Set in
the Derivative Net Amounts Balance
Sheet Financial Cash Net Amount Fair Value Not Set Off
Derivatives $ 28,902 $ 15,827 $ 0 $ 13,075 $ 10,847 $ - $ 2,228 $ 16,440
Total $ 28,902 $ 15,827 $ 0 $ 13,075 $ 10,847 $ - $ 2,228 $ 16,440
There were no other financial assets or financial liabilities
at June 30, 2016 and December 31, 2015 that were subject to
offsetting.
Net
Investment Income Net investment income by source for the three and six months
ended June 30 was as follows:
Three Months Ended June
30, Six Months Ended June
30,
Net
investment income 2016 2015 2016 2015
Fixed maturity AFS
securities $ 16,863 $ 17,863 $ 34,230 $ 35,924
Equity AFS
securities 538 561 1,003 1,031
Limited
partnerships (90 ) 429 (2,631 ) 1,557
Mortgage loans on real
estate 1,264 937 2,467 1,860
Policy loans on insurance
contracts 8,382 8,808 16,991 17,610
Derivatives 1,857 929 3,769 1,830
Cash and cash
equivalents 564 162 1,015 308
Other 106 (66 ) 213 13
Gross investment
income 29,484 29,623 57,057 60,133
Less investment
expenses (1,870 ) (1,207 ) (2,991 ) (2,190 )
Net investment
income $ 27,614 $ 28,416 $ 54,066 $ 57,943
Realized Investment Gains (Losses) The Company considers fair value at the date of sale to be
equal to proceeds received. Proceeds and gross realized
investment gains (losses) from the sale of AFS securities for the
three and six months ended June 30 were as follows:
Three Months Ended Six Months Ended
2016 2015 2016 2015
Proceeds $ 97,888 $ 26,696 $ 199,431 $ 92,215
Gross realized investment
gains 1,064 1,057 4,943 2,952
Gross realized investment
losses (1 ) (403 ) (277 ) (2,151 )
Proceeds on AFS
securities sold at a realized loss 16,830 10,993 24,745 27,695
Net realized investment gains (losses) for the three and six
months ended June 30 were as follows:
Three Months
Ended June
30, Six Months
Ended June
30,
2016 2015 2016 2015
Fixed maturity AFS
securities $ (481) $ (1,387) $ (754) $ (1,240)
Equity AFS
securities - 175 207 175
Mortgages 12 4 3 7
Adjustment related to
VOBA 526 62 467 55
Net realized investment
gains $ 57 $ (1,146 ) $ (77 ) $ (1,003 )
OTTI If management determines that a decline in the value of an AFS
equity security is other-than-temporary, the cost basis is adjusted
to estimated fair value and the decline in value is recorded as a
net realized investment loss. For debt securities, the manner in
which an OTTI is recorded depends on whether management intends to
sell a security or it is more likely than not that it will be
required to sell a security in an unrealized loss position before
its anticipated recovery. If management intends to sell or more
likely than not will be required to sell the debt security before
recovery, the OTTI is recognized in earnings for the difference
between amortized cost and fair value. If these criteria are not
met, the OTTI is bifurcated into two pieces: a credit loss is
recognized in earnings at an amount equal to the difference between
the amortized cost of the debt security and the present value of
the security’s anticipated cash flows, and a noncredit loss
is recognized in OCI for any difference between the fair value and
the net present value of the debt security at the impairment
measurement date. The following table sets forth the amount of credit loss
impairments on fixed maturity securities held by the Company at the
dates indicated, for which a portion of the OTTI loss was
recognized in OCI, and the corresponding changes in such amounts at
June 30, 2016 and December 31, 2015:
June 30, December 31, 2015
Balance at beginning
of period $ (935 ) (185 )
Additional credit loss
impairments recognized in the current period on securities
previously impaired through other comprehensive income 121 109
Accretion of credit loss
impairments previously recognized (502 ) (859 )
Balance at end of
period $ (1,316 ) (935 )
The components of OTTI reflected in the Statements of Income
for the three and six months ended June 30 were as
follows:
Three Months Ended June 30, 2016 Six Months Ended June 30, 2016
OTTI Net Net OTTI Net Net
Gross OTTI
losses $ 1,544 $ - $ 1,544 $ 5,213 $ - $ 5,213
Value of business
acquired amortization (529 ) - (529 ) (529 ) - (529 )
Net OTTI
losses $ 1,015 $ - $ 1,015 $ 4,684 $ - $ 4,684
Three Months Ended
June 30, 2015 Six Months Ended June
30, 2015
OTTI Net Net OTTI Net Net
Gross OTTI
losses $ 1,866 $ - $ 1,866 $ 1,866 $ - $ 1,866
Net OTTI
losses $ 1,866 $ - $ 1,866 $ 1,866 $ - $ 1,866</t>
  </si>
  <si>
    <t>Value of Business Acquired ("VOBA"), Deferred Acquisition Costs ("DAC"), and Deferred Sales Inducements ("DSI")</t>
  </si>
  <si>
    <t>Note 4. Value of Business
Acquired (“VOBA”), Deferred Acquisition Costs
(“DAC”), and Deferred Sales Inducements
(“DSI”)
For a complete
discussion of the Company’s VOBA, DAC and DSI accounting
policies, refer to the Company’s Annual Report on Form 10-K
for the year ended December 31, 2015. VOBA
VOBA reflects
the estimated fair value of in force contracts acquired and
represents the portion of the purchase price that is allocated to
the value of the right to receive future cash flows from the life
insurance and annuity contracts in force at the acquisition
date. VOBA is based on actuarially determined projections, for
each block of business, of future policy and contract charges,
premiums, mortality, Separate Accounts performance, surrenders,
operating expenses, investment returns and other factors. The
impact of revisions to long term assumptions of future experience
estimates can result in an “unlocking” adjustment being
recognized in current operations. Actual experience on the
purchased business may vary from these projections. If
estimated gross profits or premiums differ from expectations, the
amortization of VOBA is adjusted to reflect actual
experience.
The change in
the carrying amount of VOBA for the three and six months ended
June 30 was as follows:
Three Months Ended Six Months
Ended
June 30, June 30,
2016 2015 2016 2015
Amortization
expense $ (7,602 ) $ (6,770 ) $ (12,973 ) $ (11,549 )
Unlocking (9 ) (9 ) (18 ) (84 )
Impairment charge - - - -
Adjustment related to
realized (gains) losses on investments 526 62 467 55
Adjustment related to
unrealized (gains) losses and OTTI on investments (7,318 ) 8,881 (12,416 ) 5,720
Change in VOBA carrying
amount $ (14,403 ) $ 2,164 $ (24,940 ) $ (5,858 )
For the three
and six months ended June 30, 2016, the decrease in VOBA was
primarily driven by an increase in amortization due to lower gross
profits and increased adjustments related to unrealized gains due
to lower interest rates during the period. DAC
The costs of
acquiring business, principally commissions, certain expenses
related to policy issuance, and certain variable sales expenses
that relate to and vary with the production of new and renewal
business are deferred and amortized based on the estimated future
gross profits for a group of contracts. DAC are subject to
recoverability testing at the time of policy issuance and loss
recognition testing at the end of each reporting period.
DAC for variable
annuities are amortized with interest over the anticipated lives of
the insurance contracts in relation to the present values of
estimated future gross profits from asset-based fees, guaranteed
benefit rider fees, contract fees, and surrender charges, less a
provision for guaranteed death and living benefit expenses, policy
maintenance expenses, and non-capitalized commissions. Future
gross profit estimates are subject to periodic evaluation by the
Company with necessary revisions applied against amortization to
date. The impact of revisions to long term assumptions of future
experience estimates can result in an “unlocking”
adjustment being recognized in current operations. The change in the carrying
amount of DAC for the three and six months ended June 30 was
as follows:
Three Months Ended Six Months Ended
June 30, June 30,
DAC 2016 2015 2016 2015
Capitalization $ 17 $ 42 $ 20 $ 74
Accretion (amortization)
expense 516 (5,165 ) (416 ) (3,787 )
Unlocking (16 ) (24 ) (26 ) (51 )
Change in DAC carrying
amount $ 517 $ (5,147 ) $ (422 ) $ (3,764 )
For the three
months ended June 30, 2016 DAC increased as a result of increased
accretion that was driven by lower gross profits. For the six
months ended June 30, 2016 DAC decreased as a result of
amortization that was driven by higher gross profits. DSI
The Company
offers a sales inducement whereby the contract owner receives a
bonus that increases the initial account balance by an amount equal
to a specified percentage of the contract owner’s deposit.
This amount may be subject to recapture under certain
circumstances. Consistent with DAC, sales inducements for variable
annuity contracts are deferred and amortized based on the estimated
future gross profits for each group of contracts. These future
gross profit estimates are subject to periodic evaluation by the
Company, with necessary revisions applied against amortization to
date. The impact of revisions to long term assumptions of
future experience estimates can result in an
“unlocking” adjustment being recognized in current
operations.
The change in
the carrying amount of DSI for the three and six months ended
June 30 was as follows:
Three Months Ended Six Months Ended
June 30, June 30,
DSI 2016 2015 2016 2015
Capitalization $ 1 $ 4 $ 3 $ 5
Accretion (amortization)
expense 118 (1,172 ) (94 ) (857 )
Unlocking (4 ) (6 ) (6 ) (12 )
Change in DSI carrying
amount $ 115 $ (1,174 ) $ (97 ) $ (864 )
For the three
months ended June 30, 2016 DSI increased as a result of increased
accretion that was driven by lower gross profits. For the six
months ended June 30, 2016 DSI decreased as a result of
amortization due to higher gross profits.</t>
  </si>
  <si>
    <t>Variable Contracts Containing Guaranteed Benefits</t>
  </si>
  <si>
    <t>Note 5. Variable
Contracts Containing Guaranteed Benefits
The Company
records liabilities for contracts containing a GMDB and GMIB as a
component of future policy benefits in the Balance Sheets and
changes in the liabilities are included as a component of policy
benefits in the Statements of Income.
The components
of the changes in the GMDB and GMIB liabilities for the three and
six months ended June 30 were as follows:
Three Months Ended Six Months
Ended
June 30, June 30,
GMDB 2016 2015 2016 2015
Guaranteed benefits
incurred $ 6,486 $ 6,602 $ 12,866 $ 13,084
Guaranteed benefits
paid (7,184 ) (7,987 ) (13,298 ) (12,785 )
Unlocking (2,630 ) 3,785 4,841 (725 )
Total $ (3,328 ) $ 2,400 $ 4,409 $ (426 )
Three Months
Ended Six Months
Ended
June 30, June 30,
GMIB 2016 2015 2016 2015
Guaranteed benefits
incurred $ 3,529 $ 2,781 $ 6,765 $ 5,662
Guaranteed benefits
paid (1,308 ) (290 ) (1,406 ) (336 )
Unlocking (1,911 ) 276 5,180 (3,316 )
Total $ 310 $ 2,767 $ 10,539 $ 2,010
During the three
and six months ended June 30, 2016, the increase in liabilities was
driven by lower equity returns, lower interest rates, and lower
Separate Account returns as compared to the favorable Separate
Account returns in 2015.
The variable
annuity GMDB liability at June 30, 2016 and December 31, 2015 was
$135,787 and $131,378, respectively. The variable annuity GMIB
liability at June 30, 2016 and December 31, 2015 was $105,587 and
$95,048, respectively.
The Company has
issued variable life contracts in which the Company contractually
guarantees to the contract owner a GMDB. In general, contracts
containing GMDB provisions provide a death benefit equal to the
amount specified in the contract regardless of the level of the
contract’s account value.</t>
  </si>
  <si>
    <t>Income Taxes</t>
  </si>
  <si>
    <t>Note 6. Income
Taxes
The effective
tax rate was not meaningful for the six months ended June 30, 2016,
and 2015, respectively. Differences between the effective rate
and the U.S. statutory rate of 35% principally were the result of
the Separate Accounts dividends-received deduction
(“DRD”) and the valuation allowance on net operating
loss (“NOL”) carryforwards.
The Company
provides for deferred income taxes resulting from temporary
differences that arise from recording certain transactions in
different years for income tax reporting purposes than for
financial reporting purposes. The asset and liability method
requires that deferred taxes be adjusted to reflect the tax rates
at which future taxable amounts will be settled or realized. The
Company provides for federal income taxes based on amounts it
believes it will ultimately owe. Inherent in the provision for
federal income taxes are estimates regarding the realization of
certain tax deductions and credits.
The income tax
expense (benefit) for each of the three and six months ended June
30, 2016 and 2015 was $0. The provision for income
tax asset (liability) consists of the following for the periods
ended June 30, 2016 and December 31, 2015:
June 30, 2016 December 31,
Current federal income tax
liability $ (179 ) $ (179 )
Current state income tax
liability (287 ) (287 )
Deferred federal income tax
liability (1,620 ) (1,620 )
Deferred state income tax
assets 1,512 1,512
Net income tax
liability $ (574 ) $ (574 )
At June 30,
2016 and December 31, 2015, the Company had a tax valuation
allowance for deferred tax assets of $108,363 and $130,946,
respectively (this includes losses that are anticipated to be used
in the consolidated group to reflect the income statement impact of
the losses that wouldn’t be used if filing separately). In
assessing the realizability of deferred tax assets, management
considers whether it is more likely than not that all or some of
the deferred tax assets will not be realized. The ultimate
realization of deferred tax assets depends on generation of future
taxable income during the periods in which those temporary
differences are deductible. Management considers the scheduled
reversal of deferred tax liabilities, projected taxable income, and
tax-planning strategies in making the assessment.
The Company has
analyzed all material tax positions under the guidance of ASC 740,
Income Taxes, related to the accounting for uncertainty in income
tax, and determined there were tax benefits of $3,404 (gross
$9,727) and $3,404 (gross $9,727), respectively, that should not be
recognized at June 30, 2016 and December 31, 2015, which primarily
relate to uncertainty regarding the sustainability of certain
deductions taken on the 2008-2014 U.S. Federal income tax
returns. To the extent these unrecognized tax benefits are
ultimately recognized, they will impact the effective tax rate in a
future period. It is not anticipated that the total amounts of
unrecognized tax benefits will significantly increase within twelve
months of the reporting date.
The components
of the change in the unrecognized tax benefits were as
follows:
June
30, 2016 December
31, 2015
Balance at beginning of
period $ 3,404 $ 3,041
Additions for tax positions
of prior years - 363
Additions for tax positions
of current year - 293
Reductions for tax
positions of current year - (293 )
Balance at end of
period $ 3,404 $ 3,404
At June 30,
2016 and December 31, 2015 the Company had a net operating loss
carry forward for federal income tax purposes of $623,721 (net of
the ASC 740 reduction of $9,727) and $577,762 (net of the ASC 740
reduction of $9,727), respectively, with a carry forward period of
fifteen years that expires at various dates between 2023 and
2031. At June 30, 2016 and December 31, 2015, the Company had
a capital loss carry forward of $84 and $84, respectively, for
federal income tax purposes with a carry forward period of five
years that will expire in 2018. At June 30, 2016 and December
31, 2015, the Company had a foreign tax credit carry forward of
$9,203 and $8,869, respectively, with a carry forward period of ten
years that will expire at various dates up to 2026. Also, the
Company has an Alternative Minimum Tax credit carry forward for
federal income tax purposes of $4,216 at June 30, 2016 and December
31, 2015, with an indefinite carry forward period.
The Company
classifies interest and penalties related to income taxes as
interest expense and penalty expense, respectively. The
Company did not recognize any penalties in its financial statements
at June 30, 2016 December 31, 2015. The Company recognized interest
(income)/expense of $63 and $86 at June 30, 2016 and December 31,
2015, respectively.
The Company
records taxes on a separate company basis. Effective January 1,
2013 for federal income tax purposes the Company joined in a
consolidated income tax return filing with its direct parent,
Transamerica Corporation, and other affiliated companies. The
method of allocation between the companies is subject to a written
tax allocation agreement. Under the terms of the agreement, taxes
are payable to or receivable from Transamerica Corporation in
amounts that would result had the Company filed a separate tax
return with taxing authorities. Any tax differences between the
Company’s separately calculated provision and cash flows
attributable to benefits from consolidation have been recognized as
capital contributions from Transamerica Corporation. At June 30,
2016 and December 31, 2015, the Company recognized capital
contributions from (distributions to) Transamerica Corporation and
contributions from AUSA in connection with the tax allocation
agreement in the amount of ($13,489) and $68,492, respectively.
Intercompany income tax balances are settled within thirty days of
payment to or filing with the Internal Revenue Service.
The Company
filed a separate federal income tax return for the years 2008
through 2012. The Company was part of the consolidated tax
return for 2013 and 2014. An examination by the Internal Revenue
Service is in progress for the years 2011 through 2013. The
Company believes that there are adequate defenses against or
sufficient provisions established related to any open or contested
tax positions. A consolidated tax return has not been filed for
2015.</t>
  </si>
  <si>
    <t>Accumulated Other Comprehensive Income ("AOCI")</t>
  </si>
  <si>
    <t>Note 7. Accumulated
Other Comprehensive Income (“AOCI”)
The following
table presents the change in AOCI by component for the three and
six months ended June 30, 2016 and 2015:
Three Months
Ended June 30,
2016
Unrealized Holding Unrealized Holding OCI Adjustments for Total (a)
Beginning
balance $ 141,722 $ 2,855 $ (48,242 ) $ 96,335
OCI before
reclassifications 40,786 1,290 (7,318 ) 34,758
Amounts reclassified from
AOCI 68 513 - 581
Net current period
OCI $ 40,854 $ 1,803 $ (7,318 ) $ 35,339
Ending balance $ 182,576 $ 4,658 $ (55,560 ) $ 131,674
Six Months
Ended June 30,
2016
Unrealized Holding Unrealized Holding OCI Adjustments
for Total (a)
Beginning
balance $ 95,533 $ 4,202 $ (43,144 ) $ 56,591
OCI before
reclassifications 88,654 140 (12,416 ) 76,378
Amounts reclassified from
AOCI (1,611 ) 316 - (1,295 )
Net current period
OCI $ 87,043 $ 456 $ (12,416 ) $ 75,083
Ending balance $ 182,576 $ 4,658 $ (55,560 ) $ 131,674
Three Months
Ended June 30,
2015
Unrealized Holding Unrealized Holding OCI Adjustments
for Total (a)
Beginning
balance $ 191,016 $ 2,584 $ (60,437 ) $ 133,163
OCI before
reclassifications (68,286 ) (362 ) 8,881 (59,767 )
Amounts reclassified from
AOCI 60 626 686
Net current period
OCI $ (68,226 ) $ 264 $ 8,881 $ (59,081 )
Ending balance $ 122,790 $ 2,848 $ (51,556 ) $ 74,082
Six Months
Ended June 30,
2015
Unrealized Holding Unrealized Holding OCI Adjustments
for Total (a)
Beginning
balance $ 164,221 $ 2,296 $ (57,275 ) $ 109,242
OCI before
reclassifications (42,653 ) 726 5,719 (36,208 )
Amounts reclassified from
AOCI 1,222 (174 ) 1,048
Net current period
OCI $ (41,431 ) $ 552 $ 5,719 $ (35,160 )
Ending balance $ 122,790 $ 2,848 $ (51,556 ) $ 74,082
(a) All amounts are net of
tax.
The following
table presents the reclassifications out of accumulated other
comprehensive income for the three and six months ended June 30,
2016 and 2015:
Three Months Ended Six Months Ended
AOCI
Components Amount Reclassified from
AOCI Amount Reclassified from
AOCI
Affected
Line Item in the Statement
Where Net
Income is Presented
Unrealized holding gains
(losses) on AFS securities
Available-for-sale
securities $ (68 ) $ 1,732 Net realized investment gains (losses)
- (121 ) Portion of OTTI previously recognized in OCI
$ (68 ) $ 1,611 Total before tax
- - Tax expense (benefit)
$ (68 ) $ 1,611 Net of tax
Unrealized holding
losses on cash flow hedges
Interest rate
swaps $ (513 ) $ (316 ) Net investment income
$ (513 ) $ (316 ) Total before tax
- - Tax expense (benefit)
$ (513 ) $ (316 ) Net of tax
Total amounts
reclassified from AOCI $ (581 ) $ 1,295
Three Months Ended Six Months Ended
AOCI
Components Amount Reclassified from
AOCI Amount Reclassified from
AOCI
Affected
Line Item in the Statement
Where Net
Income is Presented
Unrealized holding gains
(losses) on AFS securities
Available-for-sale
securities $ 42 $ (1,120 ) Net realized investment gains (losses)
(102 ) (102 ) Portion of OTTI previously recognized in OCI
$ (60 ) $ (1,222 ) Total before tax
- - Tax expense (benefit)
$ (60 ) $ (1,222 ) Net of tax
Unrealized holding
losses on cash flow hedges
Interest rate
swaps $ (626 ) $ 174 Net investment income
$ (626 ) $ 174 Total before tax
- - Tax expense (benefit)
$ (626 ) $ 174 Net of tax
Total amounts
reclassified from AOCI $ (686 ) $ (1,048 )</t>
  </si>
  <si>
    <t>Stockholder's Equity and Statutory Accounting Principles</t>
  </si>
  <si>
    <t>Note
8. Stockholder’s Equity and Statutory Accounting
Principles
The
Company’s statutory financial statements are presented on the
basis of accounting practices prescribed or permitted by the
Insurance Department of the State of Arkansas. The State of
Arkansas has adopted the National Association of Insurance
Commissioners’ (“NAIC”) statutory accounting
principles as the basis of its statutory accounting
principles.
The
Company’s statutory net (loss) income for the six months
ended June 30, 2016 and 2015 was ($53,324) and $62,258,
respectively. Statutory capital and surplus at June 30, 2016
and December 31, 2015 was $680,416 and $790,252,
respectively.
For the six
months ended June 30, 2016 the Company paid $75,000 in
extraordinary dividends to Transamerica Corporation. For the six
months ended June 30, 2015, the Company did not pay any dividends
to AUSA. During the first six months of 2016 and 2015, the Company
paid a $13,501 return of capital to Transamerica Corporation and
received capital contributions of $6,842 from AUSA,
respectively.
A financial
examination of the Company by the Insurance Department of the State
of Arkansas for the period January 1, 2010 through December 31,
2014, was completed in June 2016. There were no significant
examination findings. There were no adjustments made to surplus as
a result of the examination.</t>
  </si>
  <si>
    <t>Reinsurance</t>
  </si>
  <si>
    <t>Note
9. Reinsurance
In the normal
course of business, the Company seeks to limit its exposure to loss
on any single insured life and to recover a portion of benefits
paid by ceding mortality risk to other insurance enterprises or
reinsurers under indemnity reinsurance agreements, primarily quota
share coverage and coinsurance agreements. The maximum
amount of mortality risk retained by the Company is approximately
$1,000 on single and joint life policies.
Indemnity
reinsurance agreements do not relieve the Company from its
obligations to contract owners. Failure of reinsurers to honor
their obligations could result in losses to the Company. The
Company regularly evaluates the financial condition of its
reinsurers so as to minimize its exposure to significant losses
from reinsurer insolvencies. The Company did not have a reinsurance
reserve at June 30, 2016 and December 31, 2015.
In addition, the
Company seeks to limit its exposure to guaranteed benefit features
contained in certain variable annuity contracts. Specifically,
the Company reinsures certain GMIB and a GMDB provision to the
extent reinsurance capacity is available in the
marketplace. At June 30, 2016 and December 31, 2015, 34% and
4% of the account value for variable annuity contracts containing
GMIB and GMDB provisions, respectively, were reinsured.</t>
  </si>
  <si>
    <t>Related Party Transactions</t>
  </si>
  <si>
    <t>Note 10. Related
Party Transactions
At June 30,
2016, the Company had the following related party agreements in
effect:
The Company is
party to a common cost allocation service agreement between
Transamerica Corporation companies in which various affiliated
companies may perform specified administrative functions in
connection with the operation of the Company, in consideration of
reimbursement of actual costs of services rendered. During the
three and six months ended June 30, 2016, the Company incurred
$2,374 and $4,788, respectively, in expenses under this agreement.
During the three and six months ended June 30, 2015, the Company
incurred $2,635 and $5,505, respectively, in expenses under this
agreement. Charges attributable to this agreement are included in
insurance expenses and taxes, net of amounts
capitalized.
The Company is
party to intercompany short-term note receivable arrangements with
its parent and affiliates at various times during the year. During
the three and six months ended June 30, 2016, the Company accrued
and/or received $10 and $27 of interest, respectively. On June 18,
2016 the Company settled the intercompany short-term note
receivable of $25,000 with an interest rate of 0.13% that was
entered into on June 19, 2015 and the intercompany short-term note
receivable of $25,000 with an interest rate of 0.36% that was
entered into on February 25, 2016. During the three months ended
June 30, 2015, the Company accrued and /or received $1 interest
income. Interest related to these arrangements is included in net
investment income.
AEGON USA
Realty Advisors, LLC acts as the manager and administrator for the
Company’s mortgage loans on real estate under an
administrative and advisory agreement with the Company. Charges
attributable to this agreement are included in net investment
income. During the three and six months ended June 30, 2016, the
Company incurred $44 and $86, respectively, under this agreement.
During the three and six months ended June 30, 2015, the Company
incurred charges of $33 and $66, respectively, under this
agreement. Mortgage loan origination fees are amortized into
net investment income over the life of the mortgage
loans.
AEGON USA
Investment Management, LLC acts as a discretionary investment
manager under an investment management agreement with the
Company. During the three and six months ended June 30, 2016,
the Company incurred $511 and $1,003, respectively, in expenses
under this agreement. During the three and six months ended June
30, 2015, the Company incurred $402 and $841, respectively, in
expenses under this agreement. Charges attributable to this
agreement are included in net investment income.
Transamerica
Capital, Inc. provides underwriting and distribution services for
the Company under an underwriting agreement. During the three
and six months ended June 30, 2016, the Company incurred $5,984 and
$12,136, respectively, in expenses under this agreement. During the
three and six months ended June 30, 2015, the Company incurred
$7,303 and $14,653, respectively, in expenses under this agreement.
Charges attributable to this agreement are included in insurance
expenses and taxes, net of amounts capitalized.
Transamerica
Asset Management, Inc. acts as the investment advisor for certain
related party funds in the Company’s Separate Accounts under
multiple service agreements. During the three and six months
ended June 30, 2016, the Company incurred $5 and $82, respectively,
in expenses under this agreement. During the three and six months
ended June 30, 2015, the Company incurred $94 and $186,
respectively, in expenses under this agreement.
The Company has
a participation agreement with Transamerica Series Trust to offer
certain funds in the Company’s Separate Accounts.
Transamerica Capital, Inc. acts as the distributor for such related
party funds. The Company has entered into a distribution and
shareholder services agreement for certain of such
funds. During the three and six months ended June 30, 2016,
the Company received $509 and $1,000, respectively, in revenue
under this agreement. During the three and six months ended June
30, 2015, the Company received $618 and $1,236, respectively, in
revenue under this agreement. Revenue attributable to this
agreement is included in policy charge revenue.
The Company
purchases and sells investments from/to various affiliated
companies. The investments are purchased and sold using the
fair value on the date of the acquisition or disposition. The
purchasing and selling of investments between affiliated companies
for the three and six months ended June 30, 2016 and 2015 was as
follows:
Three Months Ended June
30, Six Months Ended June
30,
2016 2015 2016 2015
Investments purchased from
related parties:
Fixed maturities $ - $ - $ - $ 30,356
Mortgages - 4,000 - 4,000
Limited
partnerships - - 10,000 -
Investments sold to related
parties:
Fixed maturities - 3,475 62,859 24,878
While
management believes that the service agreements referenced above
are calculated on a reasonable basis, they may not necessarily be
indicative of the costs that would have been incurred with an
unrelated third party. Affiliated agreements generally contain
reciprocal indemnity provisions pertaining to each party’s
representations and contractual obligations thereunder.</t>
  </si>
  <si>
    <t>Commitments and Contingencies</t>
  </si>
  <si>
    <t>Note 11. Commitments
and Contingencies
State insurance
laws generally require that all life insurers who are licensed to
transact business within a state become members of the
state’s life insurance guaranty association. These
associations have been established for the protection of contract
owners from loss (within specified limits) as a result of the
insolvency of an insurer. At the time insolvency occurs, the
guaranty association assesses the remaining members of the
association an amount sufficient to satisfy the insolvent
insurer’s contract owner obligations (within specified
limits). The Company has utilized public information to estimate
the future assessments it will incur as a result of life insurance
company insolvencies. At June 30, 2016 and December 31, 2015, the
Company’s estimated liability for future guaranty fund
assessments was $144. If future insolvencies occur, the
Company’s estimated liability may not be sufficient to fund
these insolvencies and the estimated liability may need to be
adjusted. The Company regularly monitors public information
regarding insurer insolvencies and adjusts its estimated liability
as appropriate. In addition, the Company has a receivable for
future premium tax deductions of $4,011 and $4,240 at June 30, 2016
and December 31, 2015.
Legal and
regulatory proceedings are subject to inherent uncertainties, and
future events could change management’s assessment of the
probability or estimated amount of potential losses from pending or
threatened proceedings. Based on available information, it is the
opinion of management that the ultimate resolution of pending or
threatened legal and regulatory proceedings both individually and
in the aggregate, will not result in losses having a material
adverse effect on the Company’s financial position or
liquidity as of June 30, 2016. If management believes that,
based on available information, it is at least reasonably possible
that a material loss (or additional material loss in excess of any
accrual) will be incurred in connection with any legal or
regulatory proceedings, the Company discloses an estimate of the
possible loss or range of loss, either individually or in the
aggregate, as appropriate, if such an estimate can be made, or
discloses that an estimate cannot be made. Based on the
Company’s assessment as of June 30, 2016, no such disclosures
were considered necessary.</t>
  </si>
  <si>
    <t>Segment Information</t>
  </si>
  <si>
    <t>Note 12. Segment
Information
In reporting to
management, the Company’s operating results are categorized
into two business segments: Annuity and Life Insurance. The
Company’s Annuity segment consists of variable annuity and
interest-sensitive annuity contracts. The Company’s Life
Insurance segment consists of variable life insurance and
interest-sensitive life insurance contracts. The accounting
policies of the business segments are the same as those for the
Company’s financial statements included herein. All revenue
and expense transactions are recorded at the contract level and
accumulated at the business segment level for review by
management.
The following
tables summarize each business segment’s contribution to
select Statements of Income information for the three and six
months ended June 30, 2016 and 2015:
Annuity Life Total
Three months ended June 30, 2016
Net revenues (a) $ 29,805 $ 15,108 $ 44,913
Amortization (accretion) of
VOBA 1,356 6,255 7,611
Policy benefits (net of
reinsurance recoveries) 12,902 8,957 21,859
Income tax expense
(benefit) 1,324 (1,324 ) -
Net income
(loss) 5,473 228 5,701
Three months ended June 30, 2015
Net revenues (a) $ 15,418 $ 27,760 $ 43,178
Amortization of
VOBA 4,082 2,697 6,779
Policy benefits (net of
reinsurance recoveries) 11,942 12,584 24,526
Income tax expense
(benefit) (367 ) 367 -
Net income
(loss) (6,958 ) 2,003 (4,955 )
Annuity Life Insurance Total
Six months
ended June 30, 2016
Net revenues (a) $ 66,506 $ 31,105 $ 97,611
Amortization of
VOBA 3,089 9,902 12,991
Policy benefits (net of
reinsurance recoveries) 41,555 23,358 64,913
Income tax expense
(benefit) 2,601 (2,601 ) -
Net income
(loss) 412 (1,315 ) (903 )
Six months
ended June 30, 2015
Net revenues (a) $ 43,841 $ 38,055 $ 81,896
Amortization (accretion) of
VOBA 5,309 6,324 11,633
Policy benefits (net of
reinsurance recoveries) 16,504 21,327 37,831
Income tax expense
(benefit) (1,624 ) 1,624 -
Net income
(loss) (1,005 ) 6,703 5,698
(a) Net revenues include total
revenues net of interest credited to policyholder
liabilities.</t>
  </si>
  <si>
    <t>Summary of Significant Accounting Policies (Policies)</t>
  </si>
  <si>
    <t>Basis of Presentation</t>
  </si>
  <si>
    <t>Basis of
Presentation
Transamerica
Advisors Life Insurance Company (“TALIC” or the
“Company”) is a wholly owned subsidiary of Transamerica
Corporation which is an indirect wholly owned subsidiary of AEGON
N.V., a limited liability share company organized under Dutch
law. The Company was formerly a wholly owned subsidiary of
AEGON USA, LLC (“AUSA”) which merged into Transamerica
Corporation effective December 31, 2015. AEGON N.V. and its
subsidiaries and joint ventures have life insurance and pension
operations in over twenty countries in Europe, the Americas, and
Asia and are also active in savings and investment operations,
accident and health insurance, general insurance and limited
banking operations in a number of these countries.
For a complete
discussion of the Company’s 2015 Financial Statements and
accounting policies, refer to the Company’s Annual Report on
Form 10-K for the year ended December 31, 2015.
The interim
Financial Statements are unaudited; all adjustments (consisting of
normal recurring accruals) necessary for a fair presentation of the
Financial Statements have been included. These unaudited
Financial Statements should be read in conjunction with the audited
Financial Statements included in the 2015 Annual Report on Form
10-K. The nature of the Company’s business is such that
results of any interim period are not necessarily indicative of
results for a full year.
The Company is a
life insurance company that conducts its business primarily in the
annuity markets and to a lesser extent in the life insurance
markets of the financial services industry. The Company is
domiciled in the State of Arkansas and is currently licensed to
sell insurance and annuities in forty-nine states, the District of
Columbia, the U.S. Virgin Islands and Guam. Currently, the
Company is not issuing new life insurance, variable annuity and
market value adjusted annuity products. In 2012, the Company
began selling a fixed contingent annuity (also sometimes referred
to as a contingent deferred annuity (“CDA”)) that
includes a stand-alone living benefit (“SALB”). A
SALB is essentially a guaranteed lifetime withdrawal benefit which
exists independently and is applied to mutual funds and exchange
traded funds. As of November 22, 2015, the Company no longer
issues CDAs to new investors. Existing certificate owners of
the CDA may continue to make subsequent contributions, as permitted
by the terms of the CDA contract.</t>
  </si>
  <si>
    <t>Basis of Reporting</t>
  </si>
  <si>
    <t>Basis of
Reporting
The accompanying
Financial Statements have been prepared in conformity with United
States generally accepted accounting principles
(“GAAP”). The Company also submits financial
statements to insurance industry regulatory authorities, which are
prepared on the basis of statutory accounting principles
(“SAP”). The significant accounting policies and
related judgments underlying the accompanying Financial Statements
are summarized below.</t>
  </si>
  <si>
    <t>Accounting Estimates and Assumptions</t>
  </si>
  <si>
    <t>Accounting Estimates and
Assumptions
The preparation
of financial statements in conformity to GAAP requires management
to make estimates and assumptions affecting the reported amounts of
assets, liabilities, revenues and expenses and the disclosures of
contingent assets and liabilities. Those estimates are
inherently subject to change and actual results could differ from
those estimates. Included among the material (or potentially
material) reported amounts and disclosures that require extensive
use of estimates are: the fair value of certain invested assets,
asset valuation allowances, deferred policy acquisition costs,
deferred sales inducements, value of business acquired, goodwill,
policyholder liabilities, income taxes, and potential effects of
unresolved litigated matters.</t>
  </si>
  <si>
    <t>Derivatives and Hedge Accounting</t>
  </si>
  <si>
    <t>Derivatives and Hedge
Accounting
Derivatives are
used by the Company to manage risk associated with interest rate or
equity market risk or volatility. Freestanding derivatives are
carried in the Balance Sheets at fair value. If a derivative
is not designated as an accounting hedge or its use in managing
risk does not qualify for hedge accounting, changes in the fair
value of the derivatives are reported in net derivative gains
(losses) in the Statements of Income.
To qualify for
hedge accounting, the hedge relationship is designated and formally
documented at inception, detailing the particular risk management
objective and strategy for the hedge (which includes the item and
risk that is being hedged), the derivative that is being used and
how hedge effectiveness is being assessed. For hedge
accounting purposes, a distinction is made between fair value
hedges, cash flow hedges and hedges of a net investment in a
foreign operation. Currently, the Company only has cash flow
hedges.
A cash flow
hedge is the hedge of the exposure to variability of cash flows to
be received or paid related to a recognized asset or
liability. For derivatives that are designated and qualify as
cash flow hedges, the effective portion of the gain or loss on the
derivative is reported as a component of other comprehensive income
(“OCI”) and reclassified into the Statements of Income
when the Company’s earnings are affected by the variability
of the hedged item. Any hedge ineffectiveness is recognized as
a component of net derivative gains (losses) in the Statements of
Income.</t>
  </si>
  <si>
    <t>Revenue Recognition</t>
  </si>
  <si>
    <t>Revenue
Recognition
Revenues for
variable annuity contracts consist of policy charges for i)
mortality and expense risks, ii) certain guaranteed benefits
selected by the contract owner, iii) administration fees, iv)
annual contract maintenance charges, and v) withdrawal charges
assessed on contracts surrendered during the withdrawal charge
period. Revenues for variable annuity contracts are recognized
when policy charges are assessed or earned.
Revenues for
variable life insurance contracts consist of policy charges for i)
mortality and expense risks, ii) cost of insurance fees, iii)
amortization of front-end and deferred sales charges, and iv)
withdrawal charges assessed on contracts surrendered during the
withdrawal charge period. Revenues for variable life insurance
contracts are recognized when policy charges are assessed or
earned.
Revenues for
interest-sensitive annuity contracts (market value adjusted
annuities, immediate annuities, and single premium deferred
annuities) and interest-sensitive life insurance contracts (single
premium whole life insurance) consist of i) investment income, ii)
gains (losses) on the sale of invested assets, and iii) withdrawal
charges assessed on contracts surrendered during the withdrawal
charge period. Revenues for interest-sensitive annuity and
life insurance contracts are recognized when investment income and
investment sales are earned while revenues for contract charges are
recognized when assessed or earned.
Revenues for
CDAs consist of fees assessed based on a percentage of the
participants covered asset pool, which are assets that are not
internally managed by the Company. Fees on CDAs are recognized
as they are assessed or earned.</t>
  </si>
  <si>
    <t>Subsequent Events</t>
  </si>
  <si>
    <t>Subsequent
Events
The financial
statements are adjusted to reflect events that occurred between the
balance sheet date and the date when the financial statements are
issued, provided they give evidence of conditions that existed at
the balance sheet date. No subsequent events have been
identified that require adjustments to the Financial
Statements.</t>
  </si>
  <si>
    <t>Future Accounting Guidance</t>
  </si>
  <si>
    <t>Future Accounting
Guidance Accounting Standards Update
(“ASU”) 2016-13, Financial Instruments - Credit
Losses (Topic 326): Measurement of Credit Losses on Financial
Instruments
In June 2016,
the FASB issued ASU 2016-13, Financial Instruments - Credit
Losses (Topic 326): Measurement of Credit Losses on Financial
Instruments ASU 2016-06, Derivatives
and Hedging (Topic 815): Contingent Put and Call Options in Debt
Instrument
In March 2016,
the FASB issued ASU 2016-06, Derivatives and Hedging (Topic
815) Contingent Put and Call Options in Debt
Instruments ASU 2016-05, Derivatives
and Hedging (Topic 815): Effect of Derivative Contract
Novations
In March 2016,
the FASB issued ASU 2016-05, Derivatives and Hedging (Topic
815): Effect of Derivative Contract Novations on Existing Hedge
Accounting Relationships ASU 2014-09, Revenue from
Contracts with Customers (Topic 606)
In May 2014, the
FASB issued ASU 2014-09, Revenue from Contracts with
Customers (Topic 606) Revenue
Recognition Revenue from Contracts with
Customers: Principal versus Agent Considerations (Reporting Revenue
Gross versus Net) Revenue from Contracts
with Customers: Identifying Performance Obligations and
Licensing Revenue from Contracts with Customers:
Narrow-Scope Improvements and Practical Expedients Deferral of the Effective Date ASU 2016-01, Financial
Instruments - Overall
In January 2016,
FASB issued ASU 2016-01, Financial Instruments - Overall
(Subtopic 825-10): Recognition and Measurement of Financial Assets
and Financial Liabilities</t>
  </si>
  <si>
    <t>Fair Value of Financial Instruments (Tables)</t>
  </si>
  <si>
    <t>Hierarchy of Assets and Liabilities Measured at Fair Value on Recurring Basis</t>
  </si>
  <si>
    <t>The following
tables present the Company’s hierarchy for its assets and
liabilities measured at fair value on a recurring basis at June 30,
2016 and December 31, 2015:
June 30,
2016
Level 1 Level 2 Level 3 Total
Assets
Fixed maturity
available-for-sale (“AFS”) securities (a)
Corporate
securities $ - $ 1,022,552 $ - $ 1,022,552
Asset-backed
securities - 77,637 6,760 84,397
Commercial mortgage-backed
securities - 81,517 - 81,517
Residential mortgage-backed
securities - 161,539 - 161,539
Municipals - 807 - 807
Government and government
agencies
United States 386,018 - - 386,018
Foreign 1,525 6,717 - 8,242
Total fixed maturity AFS
securities (a) $ 387,543 $ 1,350,769 $ 6,760 $ 1,745,072
Equity AFS securities
(a)
Banking
securities $ - $ 27,938 $ - $ 27,938
Industrial
securities - 5,889 - 5,889
Total equity AFS securities
(a) $ - $ 33,827 $ - $ 33,827
Cash equivalents
(b) - 330,702 - 330,702
Derivative assets
(c) - 1,123 - 1,123
Limited partnerships
(d) - 59,113 10,376 69,489
Fair value recoverable of
ceded GMIB embedded derivatives (e) - - 73,834 73,834
Separate Accounts assets
(f) 5,668,318 - - 5,668,318
Total assets $ 6,055,861 $ 1,775,534 $ 90,970 $ 7,922,365
Liabilities
Future policy benefits
(embedded derivatives only) (g) $ - $ - $ 85,001 $ 85,001
Derivative liabilities
(c) - 2,470 - 2,470
Total
liabilities $ - $ 2,470 $ 85,001 $ 87,471
December 31,
2015
Level 1 Level 2 Level 3 Total
Assets
Fixed maturity AFS
securities (a)
Corporate
securities $ - $ 1,016,792 $ - $ 1,016,792
Asset-backed
securities - 115,988 6,666 122,654
Commercial mortgage-backed
securities - 71,683 - 71,683
Residential mortgage-backed
securities - 59,265 - 59,265
Municipals - 807 - 807
Government and government
agencies
United States 386,288 - - 386,288
Foreign 1,499 6,349 - 7,848
Total fixed maturity AFS
securities (a) $ 387,787 1,270,884 $ 6,666 $ 1,665,337
Equity AFS securities
(a)
Banking
securities $ - $ 28,673 $ - $ 28,673
Industrial
securities - 5,994 - 5,994
Total equity AFS securities
(a) $ - $ 34,667 $ - $ 34,667
Cash equivalents
(b) - 234,500 - 234,500
Derivative assets
(c) - 10,893 - 10,893
Limited partnerships
(d) - 61,373 2,116 63,489
Fair value recoverable of
ceded GMIB embedded derivatives (e) - - 61,426 61,426
Separate Accounts assets
(f) 5,940,665 - - 5,940,665
Total assets $ 6,328,452 $ 1,612,317 $ 70,208 $ 8,010,977
Liabilities
Future policy benefits
(embedded derivatives only) (g) $ - $ - $ 61,129 $ 61,129
Derivative liabilities
(c) - 13,075 - 13,075
Total
liabilities $ - $ 13,075 $ 61,129 $ 74,204
(a)
Securities are classified as Level 1 if the fair value is
determined by observable inputs that reflect quoted prices for
identical assets in active markets that the Company has the ability
to access at the measurement date. Level 1 securities
primarily include highly liquid U.S. Treasury and U.S. government
agency securities. Securities are classified as Level 2 if the
fair value is determined by observable inputs, other than quoted
prices included in Level 1, for the asset or prices for similar
assets. Securities are classified as Level 3 if the valuations
are derived from techniques in which one or more of the significant
inputs are unobservable. Level 3 consists principally of fixed
maturity securities whose fair value is estimated based on
non-binding broker quotes and internal models. These internal
models primarily use projected cash flows discounted using relevant
risk spreads and market interest rate curves. At June 30, 2016 and
December 31, 2015, there were no fixed maturity AFS securities
valued using internal models.
(b)
Cash equivalents are primarily valued at amortized cost, which
approximates fair value. Operating cash is not included in the
above table.
(c)
Level 2 derivatives include interest rate swaps, inflation
swaps, variance swaps, total return swaps, and credit default swaps
for which the Company utilized readily accessible quoted index
levels and broker quotes. The fair value of interest rate swaps is
calculated based on the change in the underlying floating rate
curve (LIBOR) at the reporting date, as compared to the fixed leg
of the swap. The fair value for inflation swaps is calculated
as the difference between the consumer price index (or related
readily accessible quoted inflation index level) at the reporting
date from the last reset date, multiplied by the notional value of
the swap. The fair value for the variance swaps is calculated
as the difference between the estimated volatility of the
underlying Standard and Poor’s 500 Composite Stock Price
Index (“S&amp;P”) at maturity to the actual volatility
of the underlying S&amp;P index at initiation (i.e., strike)
multiplied by the notional value of the swap. Total return
swaps are valued based on the change in the underlying equity index
as of the last reset date. Credit default swaps are valued
using a discounted cash flow model where future premium payments
and protection payments are corrected for the probability of
default which is modeled using an arbitrage free credit spread
model.
(d)
Limited partnership investments in which management is able to
determine that observable market inputs have been used and can be
redeemed at the net asset value in 90 days or less are considered
Level 2. The Company has investments in two limited
partnerships for which the fair values are derived from
management’s review of the financial information that is
obtained from the private equity funds and prepared on a GAAP basis
and are considered Level 3 measurements. The valuation input
of these financial statements is on a one quarter lag.
(e)
Guaranteed minimum income benefit (“GMIB”)
reinsurance is treated as embedded derivatives and is reported as a
recoverable of ceded GMIB embedded derivatives, at fair value in
the Balance Sheets.
(f)
Separate Accounts assets are carried at the net asset value
provided by the fund managers.
(g)
The Company issued contracts containing guaranteed minimum
withdrawal benefit riders (“GMWB”) and obtained GMIB
reinsurance. GMWB and GMIB reinsurance are treated as embedded
derivatives and are required to be reported separately from the
host contract. In addition, the Company issues SALB contracts
which are required to be reported at fair value. The fair
value of these guarantees is calculated as the present value of
future expected payments to policyholders less the present value of
assessed fees attributable to the guarantees. Given the
complexity and long-term nature of these guarantees, their fair
values are determined using stochastic techniques under a variety
of market return, discount rates and actuarial
assumptions. Since two of the assumptions are unobservable and
are considered to be significant inputs to the liability valuation,
the liability included in future policy benefits has been reflected
within Level 3 of the fair value hierarchy.</t>
  </si>
  <si>
    <t>Summary of Change in Fair Value of Level 3 Assets</t>
  </si>
  <si>
    <t>The following
table provides a summary of the change in fair value of the
Company’s Level 3 assets at June 30, 2016 and December 31,
2015:
Six Months
Ended June 30,
2016 Twelve Months
Ended
Limited Fixed Limited Fixed
Balance at beginning of
period (a) $ 2,116 $ 6,666 $ 4,086 $ 8,474
Change in unrealized losses
(b) - 166 - (376 )
Purchases 11,145 - - 1,999
Sales (2,516 ) (65 ) (252 ) (126 )
Transfers into Level
3 - 1,947 - 2,049
Transfers out of Level
3 - (1,954 ) - (5,354 )
Changes in valuation
(c) (368 ) - (1,718 ) -
Net realized investment
gains (d) (1 ) - - -
Balance at end of period
(a) $ 10,376 $ 6,760 $ 2,116 $ 6,666
(a)
Recorded as a component of limited partnerships and fixed
maturity AFS securities in the Balance Sheets.
(b)
Recorded as a component of Other Comprehensive Income (Loss) in
net unrealized holding gains (losses) on AFS securities arising
during the period.
(c)
Recorded as a component of net investment income in the
Statements of Income.
(d)
Recorded as a component of net realized investment gains
(losses) for fixed maturity and net investment income for limited
partnerships in the Statements of Income.</t>
  </si>
  <si>
    <t>Summary of Changes in Fair Value of Level 3 Liabilities (Assets)</t>
  </si>
  <si>
    <t>The following
table provides a summary of the changes in fair value of the
Company’s Level 3 liabilities (assets) at June 30, 2016 and
December 31, 2015:
Six Months
Ended June 30,
2016 Twelve Months
Ended December 31,
2015
GMWB GMIB SALB GMWB GMIB SALB
Balance at beginning of
period (a) $ 60,618 $ (61,426 ) $ 511 $ 60,702 $ (60,573 ) $ 504
Changes in interest rates
(b) 20,657 (13,069 ) - (1,890 ) 979 -
Changes in equity markets
(b) 3,361 808 - 9,182 (1,976 ) 7
Other (b) (146 ) (147 ) - (7,376 ) 144 -
Balance at end of period
(a) $ 84,490 $ (73,834 ) $ 511 $ 60,618 $ (61,426 ) $ 511
(a)
GMWB and SALB are recorded as a component of future policy
benefits in the Balance Sheets and GMIB reinsurance is recorded as
recoverable of ceded GMIB embedded derivatives, at fair value in
the Balance Sheets.
(b)
Recorded as a component of policy benefits in the Statements of
Income.</t>
  </si>
  <si>
    <t>Summary of Quantitative Inputs and Assumptions Related to Level 3 Assets and Liabilities</t>
  </si>
  <si>
    <t>The following table
provides a summary of the quantitative inputs and assumptions of
the Company’s Level 3 assets and liabilities at June 30, 2016
and December 31, 2015:
Description June
30, 2016 Estimated Fair Value Valuation Techniques Unobservable Inputs Range (Weighted Average)
Assets
Fixed maturity
securities
Asset-backed
securities 3,821 Broker See comment below (a) See comment below (a)
Asset-backed
securities $ 2,939 Recent Purchase Price Not applicable Not applicable
Total fixed maturity
securities 6,760
Limited
partnership 10,376 Not applicable (a) Not applicable (b) Not applicable (b)
Future policy benefits
(embedded derivatives) - GMIB Reinsurance 73,834 Discounted cash flows Own credit risk 50
Long-term volatility 25% -30%
Total assets $ 90,970
Liabilities
Future policy benefits
(embedded derivatives) - GMWB $ 84,490 Discounted cash flows Own credit risk 50
Long-term volatility 25% -30%
Future policy benefits -
SALB 511 See comment below (c) See comment below (c) See comment below (c)
Total
liabilities $ 85,001
Description December 31, 2015 Estimated Fair
Value Valuation Techniques Unobservable
Inputs Range (Weighted
Average)
Assets
Fixed maturity
securities
Asset-backed
securities $ 6,666 Broker See comment below (a) See comment below (a)
Total fixed maturity
securities 6,666
Limited
partnership 2,116 Not applicable (a) Not applicable (b) Not applicable (b)
Future policy benefits
(embedded derivatives) - GMIB Reinsurance 61,426 Discounted cash flows Own credit risk 40 bps
Long-term volatility 25%
Total assets $ 70,208
Liabilities
Future policy benefits
(embedded derivatives) - GMWB $ 60,618 Discounted cash flows Own credit risk 40 bps
Long-term volatility 25%
Future policy benefits -
SALB 511 See comment below (c) See comment below (c) See comment below (c)
Total
liabilities $ 61,129
(a)
The Company has obtained non-binding broker quotes which cannot
be corroborated by market observable data, to assist in determining
the fair values of the Level 3 asset-backed securities. The
Company does not receive the unobservable inputs used by the broker
but performs annual reviews to approve the use of brokers and
obtains an asset specialist’s review of the broker’s
price.
(b)
The Company has investments in two limited partnerships for
which the fair values are derived from management’s review of
the underlying financial statements that were prepared on a GAAP
basis. Management did not make any adjustments to the
valuations from the underlying financial statements. As a
result, inputs are not developed by management to determine the
fair value measurement for these investments.
(c)
The SALB is a product with fewer than 150 policies. Due to
the small size of this block the liability was determined based on
fees earned.</t>
  </si>
  <si>
    <t>Estimated Fair Value of Assets Not Carried at Fair Value on Balance Sheets</t>
  </si>
  <si>
    <t>The following table
provides the estimated fair value of the Company’s assets not
carried at fair value on the Balance Sheets at June 30, 2016 and
December 31, 2015:
June 30,
2016
Level 1 Level 2 Level 3 Total
Assets
Mortgage loans on real
estate (a) $ - $ - $ 111,646 $ 111,646
Policy loans (b) - 639,350 - 639,350
Total assets $ - $ 639,350 $ 111,646 $ 750,996
December 31,
2015
Level 1 Level 2 Level 3 Total
Assets
Mortgage loans on real
estate (a) $ - $ - $ 92,923 $ 92,923
Policy loans (b) - 661,466 - 661,466
Total assets $ - $ 661,466 $ 92,923 $ 754,389
(a) The fair value of mortgage
loans on real estate is estimated by discounting the future cash
flows using the current rates at which similar loans would be made
to borrowers with similar credit ratings and/or similar remaining
maturities.
(b) Policy loans are stated at
unpaid principal balance. The book value of policy loans
approximates their fair value.</t>
  </si>
  <si>
    <t>Investments (Tables)</t>
  </si>
  <si>
    <t>Amortized Cost/Cost, Gross Unrealized Gains and Losses, Estimated Fair Values and Impairments Reflected in Other Comprehensive Income of Investments in Fixed Maturity and Equity Available-for-Sale Securities</t>
  </si>
  <si>
    <t>The amortized cost/cost,
gross unrealized gains and losses, estimated fair values and
impairments reflected in other comprehensive income of investments
in fixed maturity and equity AFS securities at June 30, 2016 and
December 31, 2015 were:
June 30,
2016
Gross
Unrealized Estimated
Amortized Cost/Cost Gains Losses Fair Value OTTI in AOCI (a)
Fixed maturity AFS
securities
Corporate
securities $ 943,739 $ 84,492 $ (5,679 ) $ 1,022,552 $ -
Asset-backed
securities 82,028 2,780 (411 ) 84,397 (11 )
Commercial mortgage-backed
securities 77,311 4,217 (11 ) 81,517 -
Residential mortgage-backed
securities 158,469 3,562 (492 ) 161,539 (27 )
Municipals 911 - (104 ) 807 -
Government and government
agencies
United States 294,764 91,254 - 386,018 -
Foreign 6,551 1,691 - 8,242 -
Total fixed maturity AFS
securities $ 1,563,773 $ 187,996 $ (6,697) $ 1,745,072 $ (38 )
Equity AFS
securities
Banking
securities $ 26,757 $ 1,794 $ (613 ) $ 27,938 $ -
Industrial
securities 5,791 98 - 5,889 -
Total equity AFS
securities $ 32,548 $ 1,892 $ (613 ) $ 33,827 $ -
December 31,
2015
Gross
Unrealized Estimated
Amortized Gains Losses Fair Value OTTI (a)
Fixed maturity AFS
securities
Corporate
securities $ 977,900 $ 57,648 $ (18,756 ) $ 1,016,792 $ -
Asset-backed
securities 118,993 4,140 (479 ) 122,654 (42 )
Commercial mortgage-backed
securities 70,083 1,904 (304 ) 71,683 -
Residential mortgage-backed
securities 56,527 2,819 (81 ) 59,265 -
Municipals 913 - (106 ) 807 -
Government and government
agencies
United States 339,686 46,634 (32 ) 386,288 -
Foreign 6,591 1,257 - 7,848 -
Total fixed maturity AFS
securities $ 1,570,693 $ 114,402 $ (19,758) $ 1,665,337 $ (42 )
Equity AFS
securities
Banking
securities $ 27,986 $ 1,769 $ (1,082 ) $ 28,673 $ -
Industrial
securities 5,791 203 - 5,994 -
Total equity AFS
securities $ 33,777 $ 1,972 $ (1,082) $ 34,667 $ -
(a) Represents
other-than-temporary impairments (“OTTI”) in
Accumulated Other Comprehensive Income (“AOCI”), which
were not included in earnings. Amount excludes $1,837 and
$2,515 of unrealized gains at June 30, 2016 and December 31,
2015, respectively.</t>
  </si>
  <si>
    <t>Amortized Cost and Estimated Fair Value of Fixed Maturity Available-for-Sale Securities by Investment Grade</t>
  </si>
  <si>
    <t>The amortized cost and
estimated fair value of fixed maturity AFS securities by investment
grade at June 30, 2016 and December 31, 2015 were:
June 30,
2016 December 31,
2015
Amortized Estimated Value Amortized Estimated Value
Investment grade $ 1,461,611 $ 1,642,016 $ 1,467,677 $ 1,565,053
Below investment
grade 102,162 103,056 103,016 100,284
Total fixed maturity AFS
securities $ 1,563,773 $ 1,745,072 $ 1,570,693 $ 1,665,337</t>
  </si>
  <si>
    <t>Amortized Cost and Estimated Fair Value of Fixed Maturity Available-for-Sale Securities by Contractual Maturities</t>
  </si>
  <si>
    <t>The amortized cost and
estimated fair value of fixed maturity AFS securities at June 30,
2016 and December 31, 2015 by contractual maturities
were:
June 30,
2016 December 31,
2015
Amortized Cost Estimated Fair Value Amortized Cost Estimated Fair Value
Fixed maturity AFS
securities
Due in one year or
less $ 72,334 $ 72,911 $ 64,114 $ 65,086
Due after one year through
five years 535,068 577,160 564,707 599,965
Due after five years
through ten years 151,972 163,110 230,858 230,815
Due after ten
years 486,591 604,437 465,410 515,868
1,245,965 1,417,618 1,325,089 1,411,734
Mortgage-backed securities
and other asset-backed securities 317,808 327,454 245,604 253,603
Total fixed maturity AFS
securities $ 1,563,773 $ 1,745,072 $ 1,570,693 $ 1,665,337</t>
  </si>
  <si>
    <t>Estimated Fair Value and Gross Unrealized Losses and Other-Than-Temporary Impairments of Fixed Maturity and Equity Available-for-Sale Securities in Continuous Unrealized Loss Position</t>
  </si>
  <si>
    <t>The estimated
fair value and gross unrealized losses and OTTI related to fixed
maturity and equity AFS securities aggregated by length of time
that individual securities have been in a continuous unrealized
loss position at June 30, 2016 and December 31, 2015 were as
follows:
June 30,
2016
Estimated Fair Value Amortized Cost/Cost Gross Unrealized Losses
and OTTI
(a)
Less than or equal to six
months
Fixed maturity AFS
securities
Corporate
securities $ 8,146 $ 8,604 $ (458 )
Asset-backed
securities 24,005 24,164 (159 )
Commercial mortgage-backed
securities 2,674 2,680 (6 )
Residential mortgage-backed
securities 14,465 14,793 (328 )
Total fixed maturity and
equity AFS securities $ 49,290 $ 50,241 $ (951 )
Greater than six months but
less than or equal to one year
Fixed maturity AFS
securities
Corporate
securities $ 24,978 $ 27,383 $ (2,405 )
Asset-backed
securities 6,734 6,887 (153 )
Commercial mortgage-backed
securities 481 486 (5 )
Residential mortgage-backed
securities 2,241 2,357 (116 )
Total fixed maturity and
equity AFS securities $ 34,434 $ 37,113 $ (2,679 )
Greater than one
year
Fixed maturity AFS
securities
Corporate
securities $ 26,157 $ 28,973 $ (2,816 )
Asset-backed
securities 5,269 5,368 (99 )
Residential mortgage-backed
securities 817 865 (48 )
Municipals 807 911 (104 )
Equity AFS securities -
banking securities 9,683 10,296 (613 )
Total fixed maturity and
equity AFS securities $ 42,733 $ 46,413 $ (3,680 )
Total fixed maturity and
equity AFS securities $ 126,457 $ 133,767 $ (7,310)
December 31,
2015
Estimated Fair Value Amortized Gross
(a)
Less than or equal to six
months
Fixed maturity AFS
securities
Corporate
securities $ 130,718 $ 139,846 $ (9,128 )
Asset-backed
securities 59,051 59,312 (261 )
Commercial mortgage-backed
securities 17,185 17,450 (265 )
Residential mortgage-backed
securities 3,896 3,966 (70 )
Government and government
agencies - United States 18,484 18,516 (32 )
Total fixed maturity and
equity AFS securities $ 229,334 $ 239,090 $ (9,756 )
Greater than six months but
less than or equal to one year
Fixed maturity AFS
securities
Corporate
securities $ 27,872 $ 30,597 $ (2,725 )
Asset-backed
securities 455 463 (8 )
Commercial mortgage-backed
securities 988 1,028 (40 )
Residential mortgage-backed
securities 1,020 1,030 (10 )
Total fixed maturity and
equity AFS securities $ 30,335 $ 33,118 $ (2,783 )
Greater than one
year
Fixed maturity AFS
securities
Corporate
securities $ 8,628 15,531 $ (6,903 )
Asset-backed
securities 4,788 4,999 (211 )
Residential mortgage-backed
securities 39 40 (1 )
Municipals 808 912 (104 )
Equity AFS securities -
banking securities 9,214 10,296 (1,082 )
Total fixed maturity and
equity AFS securities $ 23,477 $ 31,778 $ (8,301 )
Total fixed maturity and
equity AFS securities $ 283,146 $ 303,986 $ (20,840)
(a) Subsequent unrealized gains
(losses) on OTTI securities are included in
OCI-OTTI.</t>
  </si>
  <si>
    <t>Components of Net Unrealized Gains (Losses) and Other-Than-Temporary Impairments Included in Accumulated Other Comprehensive Income, Net of Taxes</t>
  </si>
  <si>
    <t>The components of net
unrealized gains (losses) and OTTI included in AOCI, net of taxes,
at June 30, 2016 and December 31, 2015 were as follows:
June
30, 2016 December 31, 2015
Assets
Fixed maturity AFS
securities $ 181,297 $ 94,644
Equity AFS
securities 1,279 890
Cash flow hedges 4,660 4,202
Value of business
acquired (34,229 ) (21,812 )
$ 153,007 $ 77,924
Liabilities
Income taxes -
deferred $ (21,333 ) $ (21,333 )
$ (21,333 ) $ (21,333 )
Stockholder’s
equity
Accumulated other
comprehensive income, net of taxes $ 131,674 $ 56,591</t>
  </si>
  <si>
    <t>Change in Credit Loss Allowances on Mortgage Loans by Type of Property</t>
  </si>
  <si>
    <t>The change in
the credit loss allowances on mortgage loans by type of property at
June 30, 2016 and December 31, 2015 was as follows:
Six Months Ended Twelve Months Ended
Commercial 2016 2015
Balance at beginning of
period $ 78 $ 36
Provision (4 ) 42
Balance at end of
period $ 74 $ 78</t>
  </si>
  <si>
    <t>Credit Quality of Mortgage Loans by Type of Property</t>
  </si>
  <si>
    <t>The credit
quality of mortgage loans by type of property at June 30, 2016 and
December 31, 2015 was as follows:
Commercial June
30, 2016 December 31,
AAA - AA $ 35,841 $ 31,835
A 59,153 49,084
BBB 12,029 9,090
BBB - BB - 2,983
Total mortgage loans on
real estate $ 107,023 $ 92,992
Less: reserves (74 ) (78 )
Total mortgage loans on
real estate, net $ 106,949 $ 92,914</t>
  </si>
  <si>
    <t>Collateral Maturities of Reverse Repurchase Agreements and Securities Lending Transactions</t>
  </si>
  <si>
    <t>The following tables
provide a summary of collateral maturities of reverse repurchase
agreements and securities lending transactions for the periods
ended at June 30, 2016 and December 31, 2015:
June 30,
2016
Overnight
and Continuous Up to 30 days Total
Reverse repurchase
agreements
Residential mortgage-backed
securities $ - $ 66,846 $ 66,846
Total - 66,846 66,846
Securities lending
transactions
U.S. Treasury and agency
securities $ 169,279 $ - $ 169,279
Corporate
securities 35,169 - 35,169
Equity securities -
banking 756 - 756
Total $ 205,204 $ - $ 205,204
Total
Borrowings $ 205,204 $ 66,846 $ 272,050
Gross amount of recognized
liabilities for reverse repurchase agreements and securities
lending in balance sheets
$ 279,183
December 31,
2015
Overnight
and Continuous Up to 30 days Total
Securities lending
transactions
U.S. Treasury and agency
securities $ 155,586 $ - $ 155,586
Corporate
securities 19,786 - 19,786
Equity securities -
banking 13,317 - 13,317
Total
Borrowings $ 188,689 $ - $ 188,689
Gross amount of recognized
liabilities for securities lending in balance sheets
$ 194,537</t>
  </si>
  <si>
    <t>Notional and Fair Value of Non-Qualifying Hedging Instruments and Cash Flow Hedges</t>
  </si>
  <si>
    <t>The following
table presents the notional and fair value of non-qualifying
hedging instruments and cash flow hedges at June 30, 2016 and
December 31, 2015:
Notional Fair
Value
June 30, December 31, June 30, December 31,
Derivative
Type 2016 2015 2016 2015
Non-qualifying
hedges
Short futures $ 27,173 $ 47,221 $ - $ -
Long futures 63,722 51,573 - -
Interest rate
swaps 244,000 192,000 11,541 (2,228 )
Variance swaps 580 675 (1,233) (1,525 )
Total return
swaps 686,440 1,315,900 585 (1,429 )
Options 145,727 587,046 836 11,055
Credit default
swaps 210,000 210,000 (230) 65
Total non-qualifying
hedges $ 1,377,642 $ 2,404,415 $ 11,499 $ 5,938
Cash flow
hedges
Interest rate
swaps $ 49,884 $ 49,884 $ 3,427 $ 3,285
Total cash flow
hedges $ 49,884 $ 49,884 $ 3,427 $ 3,285
Derivative
Total $ 1,427,526 $ 2,454,299 $ 14,926 $ 9,223</t>
  </si>
  <si>
    <t>Net Derivative Gains (Losses) Recognized in Statements of Income</t>
  </si>
  <si>
    <t>The following table
presents the net derivative gains (losses) recognized in the
Statements of Income:
Net Derivative Gains
(Losses) Recognized
In Income
Three Months
Ended June
30, Six Months
Ended June
30,
Derivative
Type 2016 2015 2016 2015
Short futures $ (1,154) $ (42) $ (2,459) $ (1,359)
Long futures 3,138 - 6,991 -
Variance swaps (1,033) (973) (1,670) (2,215)
Total return
swaps (10,996) (15,173) (17,039) (34,425)
Options (1,784) 2,455 (3,235) 2,455
Interest rate
swaps 5,079 2 13,771 3
Credit default
swaps 85 440 347 1,328
Total $ (6,665) (13,291) $ (3,294) (34,213)</t>
  </si>
  <si>
    <t>Maximum Potential Amount of Future Payments, Credit Rating and Maturity Dates for Credit Default Swaps</t>
  </si>
  <si>
    <t>The following
table presents the maximum potential amount of future payments,
credit rating, and maturity dates for the credit default swaps at
June 30, 2016 and December 31, 2015:
Maximum Potential Future
Payments
Credit
Rating
Maturity
Date Range
Derivative
Type June 30,
2016
Credit default
swaps
Corporate debt $ 120,000 A June 2017 - December 2020
Sovereign debt 90,000 AA-A June 2017 - March
Credit default swaps
total $ 210,000
Maximum Potential Future
Payments
Credit
Rating
Maturity
Date Range
Derivative
Type December 31,
2015
Credit default
swaps
Corporate debt $ 120,000 A June 2017 - December
Sovereign debt 90,000 AA-A June 2017 - March
Credit default swaps
total $ 210,000</t>
  </si>
  <si>
    <t>Components of Gain or Loss on Derivatives that Qualify as Cash Flow Hedges</t>
  </si>
  <si>
    <t>The following
tables present the components of the gain or loss on derivatives
that qualify as cash flow hedges:
Gain (Loss) Recognized in OCI on Derivative (Effective Portion) Gain (Loss) Recognized
in
Three Months
Ended June
30, Six Months
Ended June
30,
2016 2015 2016 2015
Interest rate
swaps $ 1,803 $ 264 $ 456 $ 552
Total $ 1,803 $ 264 $ 456 $ 552
Net Realized Gains (Losses) Recognized in Income on Derivative (Ineffective Portion) Net Realized Gains (Losses) Recognized in
Three Months
Ended June
30, Six Months
Ended June
30,
2016 2015 2016 2015
Interest rate
swaps $ 1 $ 2 $ 3 $ 3
Total $ 1 $ 2 $ 3 $ 3
Gain (Loss) Reclassified from Gain (Loss) Reclassified
from
Three Months
Ended June
30, Six Months
Ended June
30,
Location 2016 2015 2016 2015
Interest rate
swaps Net investment income $ (513 ) $ (626 ) $ (316 ) $ 174
Total $ (513 ) $ (626 ) $ (316 ) $ 174</t>
  </si>
  <si>
    <t>Offsetting Derivatives Assets</t>
  </si>
  <si>
    <t>The following
tables present the offsetting of derivative assets at June 30, 2016
and December 31, 2015:
June 30,
2016
Gross Amounts Not Offset in the
Description Gross Gross Set Off in Derivative Net Amounts in
the Balance Sheet Financial Cash Net Amount Fair Value Not Set Off
Derivatives $ 25,776 $ 8,380 $ 16,273 $ 1,123 $ 1,123 $ — $ (0 ) $ 8,177
Total $ 25,776 $ 8,380 $ 16,273 $ 1,123 $ 1,123 $ — $ (0 ) $ 8,177
December 31,
2015
Gross Amounts Not Offset
in the
Description Gross Gross Set Off in Derivative Net Amounts Financial Cash Net
Amount Fair Value Not Set Off
Derivatives $ 38,125 $ 15,827 $ 11,405 $ 10,893 $ 8,158 $ — $ 2,735 $ 9,260
Total $ 38,125 $ 15,827 $ 11,405 $ 10,893 $ 8,158 $ — $ 2,735 $ 9,260</t>
  </si>
  <si>
    <t>Offsetting Derivative Liabilities</t>
  </si>
  <si>
    <t>The following tables present the offsetting of derivative
liabilities at June 30, 2016 and December 31, 2015.
June 30,
2016
Gross Amounts Not Offset in the
Description Gross Gross Set Off in Derivative Net Amounts Balance Sheet Financial Cash Net Amount Fair Value Not Set Off
Derivatives $ 10,850 $ 8,380 $ 0 $ 2,470 $ 521 $ - $ 1,949 $ 1,417
Total $ 10,850 $ 8,380 $ 0 $ 2,470 $ 521 $ - $ 1,949 $ 1,417
December 31,
2015
Gross Amounts Not
Offset in the
Description Gross Gross Set in
the Derivative Net Amounts Balance
Sheet Financial Cash Net Amount Fair Value Not Set Off
Derivatives $ 28,902 $ 15,827 $ 0 $ 13,075 $ 10,847 $ - $ 2,228 $ 16,440
Total $ 28,902 $ 15,827 $ 0 $ 13,075 $ 10,847 $ - $ 2,228 $ 16,440</t>
  </si>
  <si>
    <t>Net Investment Income by Source</t>
  </si>
  <si>
    <t>Net investment income by source for the three and six months
ended June 30 was as follows:
Three Months Ended June
30, Six Months Ended June
30,
Net
investment income 2016 2015 2016 2015
Fixed maturity AFS
securities $ 16,863 $ 17,863 $ 34,230 $ 35,924
Equity AFS
securities 538 561 1,003 1,031
Limited
partnerships (90 ) 429 (2,631 ) 1,557
Mortgage loans on real
estate 1,264 937 2,467 1,860
Policy loans on insurance
contracts 8,382 8,808 16,991 17,610
Derivatives 1,857 929 3,769 1,830
Cash and cash
equivalents 564 162 1,015 308
Other 106 (66 ) 213 13
Gross investment
income 29,484 29,623 57,057 60,133
Less investment
expenses (1,870 ) (1,207 ) (2,991 ) (2,190 )
Net investment
income $ 27,614 $ 28,416 $ 54,066 $ 57,943</t>
  </si>
  <si>
    <t>Proceeds and Gross Realized Investment Gains (Losses) from Sale of Available-for-Sale Securities</t>
  </si>
  <si>
    <t>Proceeds and gross realized investment gains (losses) from the
sale of AFS securities for the three and six months ended
June 30 were as follows:
Three Months Ended Six Months Ended
2016 2015 2016 2015
Proceeds $ 97,888 $ 26,696 $ 199,431 $ 92,215
Gross realized investment
gains 1,064 1,057 4,943 2,952
Gross realized investment
losses (1 ) (403 ) (277 ) (2,151 )
Proceeds on AFS
securities sold at a realized loss 16,830 10,993 24,745 27,695</t>
  </si>
  <si>
    <t>Net Realized Investment Gains (Losses)</t>
  </si>
  <si>
    <t>Net realized
investment gains (losses) for the three and six months ended
June 30 were as follows:
Three Months
Ended June
30, Six Months
Ended June
30,
2016 2015 2016 2015
Fixed maturity AFS
securities $ (481) $ (1,387) $ (754) $ (1,240)
Equity AFS
securities - 175 207 175
Mortgages 12 4 3 7
Adjustment related to
VOBA 526 62 467 55
Net realized investment
gains $ 57 $ (1,146 ) $ (77 ) $ (1,003 )</t>
  </si>
  <si>
    <t>Credit Loss Impairments on Fixed Maturity Securities, Other-Than-Temporary Impairment Loss Recognized in Other Comprehensive Income, and Corresponding Changes</t>
  </si>
  <si>
    <t>The following
table sets forth the amount of credit loss impairments on fixed
maturity securities held by the Company at the dates indicated, for
which a portion of the OTTI loss was recognized in OCI, and the
corresponding changes in such amounts at June 30, 2016 and December
31, 2015:
June 30, December 31, 2015
Balance at beginning of
period $ (935 ) (185 )
Additional credit loss
impairments recognized in the current period on securities
previously impaired through other comprehensive income 121 109
Accretion of credit loss
impairments previously recognized (502 ) (859 )
Balance at end of
period $ (1,316 ) (935 )</t>
  </si>
  <si>
    <t>Components of Other-Than-Temporary Impairments Reflected in Statements of Income</t>
  </si>
  <si>
    <t>The components
of OTTI reflected in the Statements of Income for the three and six
months ended June 30 were as follows:
Three Months Ended June 30, 2016 Six Months Ended June 30, 2016
OTTI Net Net OTTI Net Net
Gross OTTI
losses $ 1,544 $ - $ 1,544 $ 5,213 $ - $ 5,213
Value of business acquired
amortization (529 ) - (529 ) (529 ) - (529 )
Net OTTI losses $ 1,015 $ - $ 1,015 $ 4,684 $ - $ 4,684
Three Months Ended June
30, 2015 Six Months Ended June
30, 2015
OTTI Net Net OTTI Net Net
Gross OTTI
losses $ 1,866 $ - $ 1,866 $ 1,866 $ - $ 1,866
Net OTTI losses $ 1,866 $ - $ 1,866 $ 1,866 $ - $ 1,866</t>
  </si>
  <si>
    <t>Securities lending agreements</t>
  </si>
  <si>
    <t>Summary of Securities</t>
  </si>
  <si>
    <t xml:space="preserve">The following
table provides a summary of the securities under securities lending
agreements at June 30, 2016 and December 31,
2015:
June
30, 2016 December 31, 2015
Payables for collateral
under securities loaned $ 212,793 $ 194,537
Amortized cost of
securities out on loan 159,906 162,698
Estimated fair value
of securities out on loan 205,204 188,689 </t>
  </si>
  <si>
    <t>Reverse purchase agreement</t>
  </si>
  <si>
    <t xml:space="preserve">The following table
provides a summary of the securities under reverse repurchase
agreements at June 30, 2016 and December 31,
2015:
June 30, 2016 December 31, 2015
Payable for reverse
repurchase agreements $ 66,390 $ -
Amortized cost of
securities pledged 65,832 -
Estimated fair value of
securities pledged 66,846 - </t>
  </si>
  <si>
    <t>Value of Business Acquired ("VOBA"), Deferred Acquisition Costs ("DAC"), and Deferred Sales Inducements ("DSI") (Tables)</t>
  </si>
  <si>
    <t>Change in Carrying Amount of Value of Business Acquired</t>
  </si>
  <si>
    <t>The change in
the carrying amount of VOBA for the three and six months ended
June 30 was as follows:
Three Months Ended Six Months
Ended
June 30, June 30,
2016 2015 2016 2015
Amortization
expense $ (7,602 ) $ (6,770 ) $ (12,973 ) $ (11,549 )
Unlocking (9 ) (9 ) (18 ) (84 )
Impairment charge - - - -
Adjustment related to
realized (gains) losses on investments 526 62 467 55
Adjustment related to
unrealized (gains) losses and OTTI on investments (7,318 ) 8,881 (12,416 ) 5,720
Change in VOBA carrying
amount $ (14,403 ) $ 2,164 $ (24,940 ) $ (5,858 )</t>
  </si>
  <si>
    <t>Change in Carrying Amount of Deferred Acquisition Costs</t>
  </si>
  <si>
    <t>The change in the carrying
amount of DAC for the three and six months ended June 30 was
as follows:
Three Months Ended Six Months Ended
June 30, June 30,
DAC 2016 2015 2016 2015
Capitalization $ 17 $ 42 $ 20 $ 74
Accretion (amortization)
expense 516 (5,165 ) (416 ) (3,787 )
Unlocking (16 ) (24 ) (26 ) (51 )
Change in DAC carrying
amount $ 517 $ (5,147 ) $ (422 ) $ (3,764 )</t>
  </si>
  <si>
    <t>Change in Carrying Amount of Deferred Sales Inducements</t>
  </si>
  <si>
    <t>The change in
the carrying amount of DSI for the three and six months ended
June 30 was as follows:
Three Months Ended Six Months Ended
June 30, June 30,
DSI 2016 2015 2016 2015
Capitalization $ 1 $ 4 $ 3 $ 5
Accretion (amortization)
expense 118 (1,172 ) (94 ) (857 )
Unlocking (4 ) (6 ) (6 ) (12 )
Change in DSI carrying
amount $ 115 $ (1,174 ) $ (97 ) $ (864 )</t>
  </si>
  <si>
    <t>Variable Contracts Containing Guaranteed Benefits (Tables)</t>
  </si>
  <si>
    <t>Components of Changes in Guaranteed Minimum Death Benefits and Guaranteed Minimum Income Benefits Liabilities</t>
  </si>
  <si>
    <t>The components
of the changes in the GMDB and GMIB liabilities for the three and
six months ended June 30 were as follows:
Three Months Ended Six Months
Ended
June 30, June 30,
GMDB 2016 2015 2016 2015
Guaranteed benefits
incurred $ 6,486 $ 6,602 $ 12,866 $ 13,084
Guaranteed benefits
paid (7,184 ) (7,987 ) (13,298 ) (12,785 )
Unlocking (2,630 ) 3,785 4,841 (725 )
Total $ (3,328 ) $ 2,400 $ 4,409 $ (426 )
Three Months
Ended Six Months
Ended
June 30, June 30,
GMIB 2016 2015 2016 2015
Guaranteed benefits
incurred $ 3,529 $ 2,781 $ 6,765 $ 5,662
Guaranteed benefits
paid (1,308 ) (290 ) (1,406 ) (336 )
Unlocking (1,911 ) 276 5,180 (3,316 )
Total $ 310 $ 2,767 $ 10,539 $ 2,010</t>
  </si>
  <si>
    <t>Income Taxes (Tables)</t>
  </si>
  <si>
    <t>Provision for Income Tax Receivable (Payable)</t>
  </si>
  <si>
    <t>The provision for income
tax asset (liability) consists of the following for the periods
ended June 30, 2016 and December 31, 2015:
June 30, 2016 December 31,
Current federal income tax
liability $ (179 ) $ (179 )
Current state income tax
liability (287 ) (287 )
Deferred federal income tax
liability (1,620 ) (1,620 )
Deferred state income tax
assets 1,512 1,512
Net income tax
liability $ (574 ) $ (574 )</t>
  </si>
  <si>
    <t>Components of Change in Unrecognized Tax Benefits</t>
  </si>
  <si>
    <t>The components
of the change in the unrecognized tax benefits were as
follows:
June
30, 2016 December
31, 2015
Balance at beginning of
period $ 3,404 $ 3,041
Additions for tax positions
of prior years - 363
Additions for tax positions
of current year - 293
Reductions for tax
positions of current year - (293 )
Balance at end of
period $ 3,404 $ 3,404</t>
  </si>
  <si>
    <t>Accumulated Other Comprehensive Income ("AOCI") (Tables)</t>
  </si>
  <si>
    <t>The following
table presents the change in AOCI by component for the three and
six months ended June 30, 2016 and 2015:
Three Months
Ended June 30,
2016
Unrealized Holding Unrealized Holding OCI Adjustments for Total (a)
Beginning
balance $ 141,722 $ 2,855 $ (48,242 ) $ 96,335
OCI before
reclassifications 40,786 1,290 (7,318 ) 34,758
Amounts reclassified from
AOCI 68 513 - 581
Net current period
OCI $ 40,854 $ 1,803 $ (7,318 ) $ 35,339
Ending balance $ 182,576 $ 4,658 $ (55,560 ) $ 131,674
Six Months
Ended June 30,
2016
Unrealized Holding Unrealized Holding OCI Adjustments
for Total (a)
Beginning
balance $ 95,533 $ 4,202 $ (43,144 ) $ 56,591
OCI before
reclassifications 88,654 140 (12,416 ) 76,378
Amounts reclassified from
AOCI (1,611 ) 316 - (1,295 )
Net current period
OCI $ 87,043 $ 456 $ (12,416 ) $ 75,083
Ending balance $ 182,576 $ 4,658 $ (55,560 ) $ 131,674
Three Months
Ended June 30,
2015
Unrealized Holding Unrealized Holding OCI Adjustments
for Total (a)
Beginning
balance $ 191,016 $ 2,584 $ (60,437 ) $ 133,163
OCI before
reclassifications (68,286 ) (362 ) 8,881 (59,767 )
Amounts reclassified from
AOCI 60 626 686
Net current period
OCI $ (68,226 ) $ 264 $ 8,881 $ (59,081 )
Ending balance $ 122,790 $ 2,848 $ (51,556 ) $ 74,082
Six Months
Ended June 30,
2015
Unrealized Holding Unrealized Holding OCI Adjustments
for Total (a)
Beginning
balance $ 164,221 $ 2,296 $ (57,275 ) $ 109,242
OCI before
reclassifications (42,653 ) 726 5,719 (36,208 )
Amounts reclassified from
AOCI 1,222 (174 ) 1,048
Net current period
OCI $ (41,431 ) $ 552 $ 5,719 $ (35,160 )
Ending balance $ 122,790 $ 2,848 $ (51,556 ) $ 74,082
(a) All amounts are net of
tax.</t>
  </si>
  <si>
    <t>Reclassifications out of Accumulated Other Comprehensive Income</t>
  </si>
  <si>
    <t>The following
table presents the reclassifications out of accumulated other
comprehensive income for the three and six months ended June 30,
2016 and 2015:
Three Months Ended Six Months Ended
AOCI
Components Amount Reclassified from
AOCI Amount Reclassified from
AOCI
Affected Line
Item in the Statement
Where Net
Income is Presented
Unrealized holding gains
(losses) on AFS securities
Available-for-sale
securities $ (68 ) $ 1,732 Net realized investment gains (losses)
- (121 ) Portion of OTTI previously recognized in OCI
$ (68 ) $ 1,611 Total before tax
- - Tax expense (benefit)
$ (68 ) $ 1,611 Net of tax
Unrealized holding losses
on cash flow hedges
Interest rate
swaps $ (513 ) $ (316 ) Net investment income
$ (513 ) $ (316 ) Total before tax
- - Tax expense (benefit)
$ (513 ) $ (316 ) Net of tax
Total amounts
reclassified from AOCI $ (581 ) $ 1,295
Three Months Ended Six Months Ended
AOCI
Components Amount Reclassified from
AOCI Amount Reclassified from
AOCI
Affected Line
Item in the Statement
Where Net
Income is Presented
Unrealized holding gains
(losses) on AFS securities
Available-for-sale
securities $ 42 $ (1,120 ) Net realized investment gains (losses)
(102 ) (102 ) Portion of OTTI previously recognized in OCI
$ (60 ) $ (1,222 ) Total before tax
- - Tax expense (benefit)
$ (60 ) $ (1,222 ) Net of tax
Unrealized holding losses
on cash flow hedges
Interest rate
swaps $ (626 ) $ 174 Net investment income
$ (626 ) $ 174 Total before tax
- - Tax expense (benefit)
$ (626 ) $ 174 Net of tax
Total amounts
reclassified from AOCI $ (686 ) $ (1,048 )</t>
  </si>
  <si>
    <t>Related Party Transactions (Tables)</t>
  </si>
  <si>
    <t>Affiliated Purchasing and Selling of Investments Between Affiliated Companies</t>
  </si>
  <si>
    <t xml:space="preserve">The purchasing
and selling of investments between affiliated companies for the
three and six months ended June 30, 2016 and 2015 was as
follows:
Three Months Ended June
30, Six Months Ended June
30,
2016 2015 2016 2015
Investments purchased from
related parties:
Fixed maturities $ - $ - $ - $ 30,356
Mortgages - 4,000 - 4,000
Limited
partnerships - - 10,000 -
Investments sold to related
parties:
Fixed maturities - 3,475 62,859 24,878 </t>
  </si>
  <si>
    <t>Segment Information (Tables)</t>
  </si>
  <si>
    <t>Business Segment's Contribution to Select Statements of Income Information</t>
  </si>
  <si>
    <t>The following
tables summarize each business segment’s contribution to
select Statements of Income information for the three and six
months ended June 30, 2016 and 2015:
Annuity Life Total
Three months ended June 30, 2016
Net revenues (a) $ 29,805 $ 15,108 $ 44,913
Amortization (accretion) of
VOBA 1,356 6,255 7,611
Policy benefits (net of
reinsurance recoveries) 12,902 8,957 21,859
Income tax expense
(benefit) 1,324 (1,324 ) -
Net income
(loss) 5,473 228 5,701
Three months ended June 30, 2015
Net revenues (a) $ 15,418 $ 27,760 $ 43,178
Amortization of
VOBA 4,082 2,697 6,779
Policy benefits (net of
reinsurance recoveries) 11,942 12,584 24,526
Income tax expense
(benefit) (367 ) 367 -
Net income
(loss) (6,958 ) 2,003 (4,955 )
Annuity Life Insurance Total
Six months
ended June 30, 2016
Net revenues (a) $ 66,506 $ 31,105 $ 97,611
Amortization of
VOBA 3,089 9,902 12,991
Policy benefits (net of
reinsurance recoveries) 41,555 23,358 64,913
Income tax expense
(benefit) 2,601 (2,601 ) -
Net income
(loss) 412 (1,315 ) (903 )
Six months
ended June 30, 2015
Net revenues (a) $ 43,841 $ 38,055 $ 81,896
Amortization (accretion) of
VOBA 5,309 6,324 11,633
Policy benefits (net of
reinsurance recoveries) 16,504 21,327 37,831
Income tax expense
(benefit) (1,624 ) 1,624 -
Net income
(loss) (1,005 ) 6,703 5,698
(a) Net revenues include total
revenues net of interest credited to policyholder
liabilities.</t>
  </si>
  <si>
    <t>Summary of Significant Accounting Policies - Additional Information (Detail)</t>
  </si>
  <si>
    <t>Jun. 30, 2016StateCountry</t>
  </si>
  <si>
    <t>Summary Of Significant Accounting Policies [Line Items]</t>
  </si>
  <si>
    <t>Number of countries in which company operates | Country</t>
  </si>
  <si>
    <t>Number of states in which company licensed to sell insurance and annuities | State</t>
  </si>
  <si>
    <t>Hierarchy of Assets and Liabilities Measured at Fair Value on Recurring Basis (Detail) - USD ($) $ in Thousands</t>
  </si>
  <si>
    <t>Assets</t>
  </si>
  <si>
    <t>Fixed maturity available-for-sale securities, at estimated fair value</t>
  </si>
  <si>
    <t>Equity available-for-sale securities</t>
  </si>
  <si>
    <t>Fair value recoverable of ceded GMIB embedded derivatives</t>
  </si>
  <si>
    <t>Liabilities</t>
  </si>
  <si>
    <t>Corporate securities</t>
  </si>
  <si>
    <t>Asset-backed securities</t>
  </si>
  <si>
    <t>Commercial mortgage-backed securities</t>
  </si>
  <si>
    <t>Residential mortgage-backed securities</t>
  </si>
  <si>
    <t>Municipals</t>
  </si>
  <si>
    <t>Government and government agencies - United States</t>
  </si>
  <si>
    <t>Government and government agencies - Foreign</t>
  </si>
  <si>
    <t>Banking securities</t>
  </si>
  <si>
    <t>Industrial securities</t>
  </si>
  <si>
    <t>Fair Value, Measurements, Recurring</t>
  </si>
  <si>
    <t>Cash equivalents</t>
  </si>
  <si>
    <t>[3]</t>
  </si>
  <si>
    <t>[4]</t>
  </si>
  <si>
    <t>[5]</t>
  </si>
  <si>
    <t>[6]</t>
  </si>
  <si>
    <t>Total assets</t>
  </si>
  <si>
    <t>Future policy benefits (embedded derivatives only)</t>
  </si>
  <si>
    <t>[7]</t>
  </si>
  <si>
    <t>Total liabilities</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Municipals</t>
  </si>
  <si>
    <t>Fair Value, Measurements, Recurring | Government and government agencies - United States</t>
  </si>
  <si>
    <t>Fair Value, Measurements, Recurring | Government and government agencies - Foreign</t>
  </si>
  <si>
    <t>Fair Value, Measurements, Recurring | Banking securities</t>
  </si>
  <si>
    <t>Fair Value, Measurements, Recurring | Industrial securities</t>
  </si>
  <si>
    <t>Level 1 | Fair Value, Measurements, Recurring</t>
  </si>
  <si>
    <t>Level 1 | Fair Value, Measurements, Recurring | Government and government agencies - United States</t>
  </si>
  <si>
    <t>Level 1 | Fair Value, Measurements, Recurring | Government and government agencies - Foreign</t>
  </si>
  <si>
    <t>Level 2 | Fair Value, Measurements, Recurring</t>
  </si>
  <si>
    <t>Level 2 | Fair Value, Measurements, Recurring | Corporate securities</t>
  </si>
  <si>
    <t>Level 2 | Fair Value, Measurements, Recurring | Asset-backed securities</t>
  </si>
  <si>
    <t>Level 2 | Fair Value, Measurements, Recurring | Commercial mortgage-backed securities</t>
  </si>
  <si>
    <t>Level 2 | Fair Value, Measurements, Recurring | Residential mortgage-backed securities</t>
  </si>
  <si>
    <t>Level 2 | Fair Value, Measurements, Recurring | Municipals</t>
  </si>
  <si>
    <t>Level 2 | Fair Value, Measurements, Recurring | Government and government agencies - Foreign</t>
  </si>
  <si>
    <t>Level 2 | Fair Value, Measurements, Recurring | Banking securities</t>
  </si>
  <si>
    <t>Level 2 | Fair Value, Measurements, Recurring | Industrial securities</t>
  </si>
  <si>
    <t>Level 3 | Fair Value, Measurements, Recurring</t>
  </si>
  <si>
    <t>Level 3 | Fair Value, Measurements, Recurring | Asset-backed securities</t>
  </si>
  <si>
    <t>Securities are classified as Level 1 if the fair value is determined by observable inputs that reflect quoted prices for identical assets in active markets that the Company has the ability to access at the measurement date. Level 1 securities primarily include highly liquid U.S. Treasury and U.S. government agency securities. Securities are classified as Level 2 if the fair value is determined by observable inputs, other than quoted prices included in Level 1, for the asset or prices for similar assets. Securities are classified as Level 3 if the valuations are derived from techniques in which one or more of the significant inputs are unobservable. Level 3 consists principally of fixed maturity securities whose fair value is estimated based on non-binding broker quotes and internal models. These internal models primarily use projected cash flows discounted using relevant risk spreads and market interest rate curves. At June 30, 2016 and December 31, 2015, there were no fixed maturity AFS securities valued using internal models.</t>
  </si>
  <si>
    <t>Cash equivalents are primarily valued at amortized cost, which approximates fair value. Operating cash is not included in the above table.</t>
  </si>
  <si>
    <t>Level 2 derivatives include interest rate swaps, inflation swaps, variance swaps, total return swaps, and credit default swaps for which the Company utilized readily accessible quoted index levels and broker quotes. The fair value of interest rate swaps is calculated based on the change in the underlying floating rate curve (LIBOR) at the reporting date, as compared to the fixed leg of the swap. The fair value for inflation swaps is calculated as the difference between the consumer price index (or related readily accessible quoted inflation index level) at the reporting date from the last reset date, multiplied by the notional value of the swap. The fair value for the variance swaps is calculated as the difference between the estimated volatility of the underlying Standard and Poor's 500 Composite Stock Price Index ("S&amp;P") at maturity to the actual volatility of the underlying S&amp;P index at initiation (i.e., strike) multiplied by the notional value of the swap. Total return swaps are valued based on the change in the underlying equity index as of the last reset date. Credit default swaps are valued using a discounted cash flow model where future premium payments and protection payments are corrected for the probability of default which is modeled using an arbitrage free credit spread model.</t>
  </si>
  <si>
    <t>Limited partnership investments in which management is able to determine that observable market inputs have been used and can be redeemed at the net asset value in 90 days or less are considered Level 2. The Company has investments in two limited partnerships for which the fair values are derived from management's review of the financial information that is obtained from the private equity funds and prepared on a GAAP basis and are considered Level 3 measurements. The valuation input of these financial statements is on a one quarter lag.</t>
  </si>
  <si>
    <t>Guaranteed minimum income benefit ("GMIB") reinsurance is treated as embedded derivatives and is reported as a recoverable of ceded GMIB embedded derivatives, at fair value in the Balance Sheets.</t>
  </si>
  <si>
    <t>Separate Accounts assets are carried at the net asset value provided by the fund managers.</t>
  </si>
  <si>
    <t>The Company issued contracts containing guaranteed minimum withdrawal benefit riders ("GMWB") and obtained GMIB reinsurance. GMWB and GMIB reinsurance are treated as embedded derivatives and are required to be reported separately from the host contract. In addition, the Company issues SALB contracts which are required to be reported at fair value. The fair value of these guarantees is calculated as the present value of future expected payments to policyholders less the present value of assessed fees attributable to the guarantees. Given the complexity and long-term nature of these guarantees, their fair values are determined using stochastic techniques under a variety of market return, discount rates and actuarial assumptions. Since two of the assumptions are unobservable and are considered to be significant inputs to the liability valuation, the liability included in future policy benefits has been reflected within Level 3 of the fair value hierarchy.</t>
  </si>
  <si>
    <t>Hierarchy of Assets and Liabilities Measured at Fair Value on Recurring Basis (Parenthetical) (Detail) - Maximum</t>
  </si>
  <si>
    <t>Fair Value, Assets and Liabilities Measured on Recurring and Nonrecurring Basis [Line Items]</t>
  </si>
  <si>
    <t>Fixed maturity AFS securities, valued using internal models</t>
  </si>
  <si>
    <t>0.00%</t>
  </si>
  <si>
    <t>Limited partnership investments redeemable period</t>
  </si>
  <si>
    <t>90 days</t>
  </si>
  <si>
    <t>Summary of Change in Fair Value of Level 3 Assets (Detail) - USD ($) $ in Thousands</t>
  </si>
  <si>
    <t>12 Months Ended</t>
  </si>
  <si>
    <t>Fair Value, Assets Measured on Recurring Basis, Unobservable Input Reconciliation [Line Items]</t>
  </si>
  <si>
    <t>Balance at beginning of period</t>
  </si>
  <si>
    <t>Balance at end of period</t>
  </si>
  <si>
    <t>Limited partnership</t>
  </si>
  <si>
    <t>Purchases</t>
  </si>
  <si>
    <t>Sales</t>
  </si>
  <si>
    <t>Changes in valuation</t>
  </si>
  <si>
    <t>Net realized investment gains</t>
  </si>
  <si>
    <t>Fixed maturity AFS securities</t>
  </si>
  <si>
    <t>Change in unrealized losses</t>
  </si>
  <si>
    <t>Transfers into Level 3</t>
  </si>
  <si>
    <t>Transfers out of Level 3</t>
  </si>
  <si>
    <t>Recorded as a component of limited partnerships and fixed maturity AFS securities in the Balance Sheets.</t>
  </si>
  <si>
    <t>Recorded as a component of net investment income in the Statements of Income.</t>
  </si>
  <si>
    <t>Recorded as a component of net realized investment gains (losses) for fixed maturity and net investment income for limited partnerships in the Statements of Income.</t>
  </si>
  <si>
    <t>Recorded as a component of Other Comprehensive Income (Loss) in net unrealized holding gains (losses) on AFS securities arising during the period.</t>
  </si>
  <si>
    <t>Fair Value of Financial Instruments - Additional Information (Detail)</t>
  </si>
  <si>
    <t>Fair Value, Measurement Inputs, Disclosure [Line Items]</t>
  </si>
  <si>
    <t>Own credit risk</t>
  </si>
  <si>
    <t>0.50%</t>
  </si>
  <si>
    <t>0.40%</t>
  </si>
  <si>
    <t>Long-term forward rate assumption</t>
  </si>
  <si>
    <t>25.00%</t>
  </si>
  <si>
    <t>Market based implied volatility inputs</t>
  </si>
  <si>
    <t>5 years</t>
  </si>
  <si>
    <t>Standard and Poor's Composite Stock Price Index, Year 20</t>
  </si>
  <si>
    <t>24.40%</t>
  </si>
  <si>
    <t>24.20%</t>
  </si>
  <si>
    <t>Summary of Changes in Fair Value of Level 3 Liabilities (Assets) (Detail) - USD ($) $ in Thousands</t>
  </si>
  <si>
    <t>Fair Value, Liabilities Measured on Recurring Basis, Unobservable Input Reconciliation [Line Items]</t>
  </si>
  <si>
    <t>Liabilities, balance at beginning of period</t>
  </si>
  <si>
    <t>Liabilities, balance at end of period</t>
  </si>
  <si>
    <t>Assets, Balance at beginning of period</t>
  </si>
  <si>
    <t>Assets, balance at end of period</t>
  </si>
  <si>
    <t>GMIB</t>
  </si>
  <si>
    <t>GMIB | Interest rates</t>
  </si>
  <si>
    <t>Assets, gain (loss) included in earnings</t>
  </si>
  <si>
    <t>GMIB | Equity markets</t>
  </si>
  <si>
    <t>GMIB | Other</t>
  </si>
  <si>
    <t>GMWB</t>
  </si>
  <si>
    <t>GMWB | Interest rates</t>
  </si>
  <si>
    <t>Liabilities, gain (loss) included in earnings</t>
  </si>
  <si>
    <t>GMWB | Equity markets</t>
  </si>
  <si>
    <t>GMWB | Other</t>
  </si>
  <si>
    <t>SALB</t>
  </si>
  <si>
    <t>SALB | Equity markets</t>
  </si>
  <si>
    <t>GMWB and SALB are recorded as a component of future policy benefits in the Balance Sheets and GMIB reinsurance is recorded as recoverable of ceded GMIB embedded derivatives, at fair value in the Balance Sheets.</t>
  </si>
  <si>
    <t>Recorded as a component of policy benefits in the Statements of Income.</t>
  </si>
  <si>
    <t>Summary of Quantitative Inputs and Assumptions of Level 3 Assets and Liabilities (Detail) - USD ($) $ in Thousands</t>
  </si>
  <si>
    <t>Dec. 31, 2014</t>
  </si>
  <si>
    <t>Fair Value Inputs Assets And Liabilities Quantitative Information [Line Items]</t>
  </si>
  <si>
    <t>Estimated Fair Value</t>
  </si>
  <si>
    <t>Future policy benefits (embedded derivatives), fair value</t>
  </si>
  <si>
    <t>Long-term volatility</t>
  </si>
  <si>
    <t>Fixed maturity AFS securities | Asset-backed securities</t>
  </si>
  <si>
    <t>Fixed maturity AFS securities | Asset-backed securities 2</t>
  </si>
  <si>
    <t>Level 3 | Fixed maturity AFS securities | Asset-backed securities</t>
  </si>
  <si>
    <t>Valuation Technique</t>
  </si>
  <si>
    <t>Broker</t>
  </si>
  <si>
    <t>Level 3 | Fixed maturity AFS securities | Asset-backed securities 2</t>
  </si>
  <si>
    <t>Recent Purchase Price</t>
  </si>
  <si>
    <t>Level 3 | Limited partnership</t>
  </si>
  <si>
    <t>Not applicable</t>
  </si>
  <si>
    <t>Level 3 | GMWB</t>
  </si>
  <si>
    <t>Discounted cash flows</t>
  </si>
  <si>
    <t>Level 3 | GMWB | Weighted Average</t>
  </si>
  <si>
    <t>30.00%</t>
  </si>
  <si>
    <t>Level 3 | GMIB</t>
  </si>
  <si>
    <t>Level 3 | GMIB | Weighted Average</t>
  </si>
  <si>
    <t>The Company has obtained non-binding broker quotes which cannot be corroborated by market observable data, to assist in determining the fair values of the Level 3 asset-backed securities. The Company does not receive the unobservable inputs used by the broker but performs annual reviews to approve the use of brokers and obtains an asset specialist's review of the broker's price.</t>
  </si>
  <si>
    <t>Estimated Fair Value of Assets Not Carried at Fair Value on Balance Sheet (Detail) - Estimate of Fair Value, Fair Value Disclosure - USD ($) $ in Thousands</t>
  </si>
  <si>
    <t>Fair Value, Estimate Not Practicable, Financial Statement Captions [Line Items]</t>
  </si>
  <si>
    <t>Level 2 | Policy loans</t>
  </si>
  <si>
    <t>Level 3 | Mortgage loans on real estate</t>
  </si>
  <si>
    <t>The fair value of mortgage loans on real estate is estimated by discounting the future cash flows using the current rates at which similar loans would be made to borrowers with similar credit ratings and/or similar remaining maturities.</t>
  </si>
  <si>
    <t>Policy loans are stated at unpaid principal balance. The book value of policy loans approximates their fair value.</t>
  </si>
  <si>
    <t>Amortized Cost/Cost, Gross Unrealized Gains and Losses, Estimated Fair Values and Impairments Reflected in Other Comprehensive Income of Investments in Fixed Maturity and Equity Available-for-Sale Securities (Detail) - USD ($) $ in Thousands</t>
  </si>
  <si>
    <t>Schedule of Available-for-sale Securities [Line Items]</t>
  </si>
  <si>
    <t>Gross Unrealized Gains</t>
  </si>
  <si>
    <t>Gross Unrealized Losses</t>
  </si>
  <si>
    <t>Gross Unrealized OTTI in AOCI</t>
  </si>
  <si>
    <t>Equity available-for-sale securities, at estimated fair value</t>
  </si>
  <si>
    <t>Represents other-than-temporary impairments ("OTTI") in Accumulated Other Comprehensive Income ("AOCI"), which were not included in earnings. Amount excludes $1,837 and $2,515 of unrealized gains at June 30, 2016 and December 31, 2015, respectively.</t>
  </si>
  <si>
    <t>Amortized Cost/Cost, Gross Unrealized Gains and Losses, Estimated Fair Values and Impairments Reflected in Other Comprehensive Income of Investments in Fixed Maturity and Equity Available-for-Sale Securities (Parenthetical) (Detail) - USD ($) $ in Thousands</t>
  </si>
  <si>
    <t>Unrealized gains</t>
  </si>
  <si>
    <t>Amortized Cost and Estimated Fair Value of Fixed Maturity Available-for-Sale Securities by Investment Grade (Detail) - USD ($) $ in Thousands</t>
  </si>
  <si>
    <t>Investment grade</t>
  </si>
  <si>
    <t>Below investment grade</t>
  </si>
  <si>
    <t>Investments - Additional Information (Detail) $ in Thousands</t>
  </si>
  <si>
    <t>Jun. 30, 2016USD ($)Investment</t>
  </si>
  <si>
    <t>Jun. 30, 2016USD ($)InvestmentLoan</t>
  </si>
  <si>
    <t>Dec. 31, 2015USD ($)InvestmentLoan</t>
  </si>
  <si>
    <t>Number of Securities | Investment</t>
  </si>
  <si>
    <t>Prepayment premiums</t>
  </si>
  <si>
    <t>General reserve</t>
  </si>
  <si>
    <t>Number of impaired mortgages loans | Loan</t>
  </si>
  <si>
    <t>Minimum percentage of fair value of loaned securities</t>
  </si>
  <si>
    <t>102.00%</t>
  </si>
  <si>
    <t>Deferred net losses on derivatives recorded in AOCI that are expected to be reclassified during the next 12 months</t>
  </si>
  <si>
    <t>Fair value of threshold due to credit support agreement</t>
  </si>
  <si>
    <t>Cash collateral received from counterparties</t>
  </si>
  <si>
    <t>Other financial assets, subject to offsetting</t>
  </si>
  <si>
    <t>Commercial mortgage loans</t>
  </si>
  <si>
    <t>Concentrations of mortgage loans</t>
  </si>
  <si>
    <t>81.00%</t>
  </si>
  <si>
    <t>General Reserves</t>
  </si>
  <si>
    <t>Other Financial Liabilities</t>
  </si>
  <si>
    <t>Other financial liabilities, subject to offsetting</t>
  </si>
  <si>
    <t>Decline &gt; 20%</t>
  </si>
  <si>
    <t>Decline &gt; 40%</t>
  </si>
  <si>
    <t>Other Financial Assets</t>
  </si>
  <si>
    <t>Future</t>
  </si>
  <si>
    <t>Collateral, fair value</t>
  </si>
  <si>
    <t>Standard &amp; Poor's, BBB rating</t>
  </si>
  <si>
    <t>Estimate of Fair Value, Fair Value Disclosure</t>
  </si>
  <si>
    <t>Estimate of Fair Value, Fair Value Disclosure | Mortgage loans on real estate</t>
  </si>
  <si>
    <t>Subsequent unrealized gains (losses) on OTTI securities are included in OCI-OTTI.</t>
  </si>
  <si>
    <t>Amortized Cost and Estimated Fair Value of Fixed Maturity Available-for-Sale Securities by Contractual Maturities (Detail) - USD ($) $ in Thousands</t>
  </si>
  <si>
    <t>Amortized cost of fixed maturity AFS securities</t>
  </si>
  <si>
    <t>Amortized cost of fixed maturity AFS securities due in one year or less</t>
  </si>
  <si>
    <t>Amortized cost of fixed maturity AFS securities due after one year through five years</t>
  </si>
  <si>
    <t>Amortized cost of fixed maturity AFS securities due after five years through ten years</t>
  </si>
  <si>
    <t>Amortized cost of fixed maturity AFS securities due after ten years</t>
  </si>
  <si>
    <t>Available-for-sale Securities, Debt Maturities, Single Maturity Date, Amortized Cost Basis, Total</t>
  </si>
  <si>
    <t>Amortized cost of mortgage-backed securities and other asset-backed securities</t>
  </si>
  <si>
    <t>Estimated fair value of fixed maturity AFS securities</t>
  </si>
  <si>
    <t>Estimated fair value of fixed maturity AFS securities due in one year or less</t>
  </si>
  <si>
    <t>Estimated fair value of fixed maturity AFS securities due after one year through five years</t>
  </si>
  <si>
    <t>Estimated fair value of fixed maturity AFS securities due after five years through ten years</t>
  </si>
  <si>
    <t>Estimated fair value of fixed maturity AFS securities due after ten years</t>
  </si>
  <si>
    <t>Available-for-sale Securities, Debt Maturities, Single Maturity Date, Total</t>
  </si>
  <si>
    <t>Estimated fair value of mortgage-backed securities and other asset-backed securities</t>
  </si>
  <si>
    <t>Estimated Fair Value and Gross Unrealized Losses and Other-Than-Temporary Impairments related to Fixed Maturity and Equity Available-for-Sale Securities in Continuous Unrealized Loss Position (Detail) - USD ($) $ in Thousands</t>
  </si>
  <si>
    <t>Gain (Loss) on Investments [Line Items]</t>
  </si>
  <si>
    <t>Amortized Cost/Cost</t>
  </si>
  <si>
    <t>Gross Unrealized Losses and OTTI</t>
  </si>
  <si>
    <t>Less than or equal to six months</t>
  </si>
  <si>
    <t>Less than or equal to six months | Fixed maturity AFS securities | Corporate securities</t>
  </si>
  <si>
    <t>Less than or equal to six months | Fixed maturity AFS securities | Asset-backed securities</t>
  </si>
  <si>
    <t>Less than or equal to six months | Fixed maturity AFS securities | Commercial mortgage-backed securities</t>
  </si>
  <si>
    <t>Less than or equal to six months | Fixed maturity AFS securities | Residential mortgage-backed securities</t>
  </si>
  <si>
    <t>Less than or equal to six months | Fixed maturity AFS securities | Government and government agencies - United States</t>
  </si>
  <si>
    <t>Greater than six months but less than or equal to one year</t>
  </si>
  <si>
    <t>Greater than six months but less than or equal to one year | Fixed maturity AFS securities | Corporate securities</t>
  </si>
  <si>
    <t>Greater than six months but less than or equal to one year | Fixed maturity AFS securities | Asset-backed securities</t>
  </si>
  <si>
    <t>Greater than six months but less than or equal to one year | Fixed maturity AFS securities | Commercial mortgage-backed securities</t>
  </si>
  <si>
    <t>Greater than six months but less than or equal to one year | Fixed maturity AFS securities | Residential mortgage-backed securities</t>
  </si>
  <si>
    <t>Greater than one year</t>
  </si>
  <si>
    <t>Greater than one year | Fixed maturity AFS securities | Corporate securities</t>
  </si>
  <si>
    <t>Greater than one year | Fixed maturity AFS securities | Asset-backed securities</t>
  </si>
  <si>
    <t>Greater than one year | Fixed maturity AFS securities | Residential mortgage-backed securities</t>
  </si>
  <si>
    <t>Greater than one year | Fixed maturity AFS securities | Municipals</t>
  </si>
  <si>
    <t>Greater than one year | Equity AFS securities | Banking securities</t>
  </si>
  <si>
    <t>Components of Net Unrealized Gains Losses and Other-Than-Temporary Impairments Included in Accumulated Other Comprehensive Income Net of Taxes (Detail) - USD ($) $ in Thousands</t>
  </si>
  <si>
    <t>Accumulated Other Comprehensive Income (Loss) [Line Items]</t>
  </si>
  <si>
    <t>Accumulated other comprehensive income (loss), net of taxes</t>
  </si>
  <si>
    <t>Unrealized Holding Gains (Losses) on AFS Securities</t>
  </si>
  <si>
    <t>Accumulated other comprehensive income (loss), before taxes</t>
  </si>
  <si>
    <t>Unrealized Holding Gains (Losses) on AFS Securities | Fixed maturity AFS securities</t>
  </si>
  <si>
    <t>Unrealized Holding Gains (Losses) on AFS Securities | Equity AFS securities</t>
  </si>
  <si>
    <t>Unrealized Holding Gains (Losses) on AFS Securities | Valuation of business acquired</t>
  </si>
  <si>
    <t>Unrealized Holding Gains (Losses) on Cash Flow Hedges</t>
  </si>
  <si>
    <t>Accumulated Net Unrealized Liability Gain (Loss)</t>
  </si>
  <si>
    <t>Accumulated Net Unrealized Liability Gain (Loss) | Federal income taxes - deferred</t>
  </si>
  <si>
    <t>Change in Credit Loss Allowances on Mortgage Loans by Type of Property (Detail) - Commercial mortgage loans - USD ($) $ in Thousands</t>
  </si>
  <si>
    <t>Mortgage Loans on Real Estate [Line Items]</t>
  </si>
  <si>
    <t>Beginning balance</t>
  </si>
  <si>
    <t>Provision</t>
  </si>
  <si>
    <t>Ending balance</t>
  </si>
  <si>
    <t>Credit Quality of Mortgage Loans by Type of Property (Detail) - USD ($) $ in Thousands</t>
  </si>
  <si>
    <t>Financing Receivable, Recorded Investment [Line Items]</t>
  </si>
  <si>
    <t>Less: reserves</t>
  </si>
  <si>
    <t>Total mortgage loans on real estate, net</t>
  </si>
  <si>
    <t>AAA - AA</t>
  </si>
  <si>
    <t>A</t>
  </si>
  <si>
    <t>BBB</t>
  </si>
  <si>
    <t>BBB - BB</t>
  </si>
  <si>
    <t>Summary of Securities Under Securities Lending Agreements (Detail) - USD ($) $ in Thousands</t>
  </si>
  <si>
    <t>Securities Financing Transaction [Line Items]</t>
  </si>
  <si>
    <t>Payables for collateral under securities loaned</t>
  </si>
  <si>
    <t>Amortized cost of securities out on loan</t>
  </si>
  <si>
    <t>Estimated fair value of securities out on loan</t>
  </si>
  <si>
    <t>Summary of Securities Under Reverse Repurchase Agreements (Detail) - Reverse purchase agreement $ in Thousands</t>
  </si>
  <si>
    <t>Jun. 30, 2016USD ($)</t>
  </si>
  <si>
    <t>Payable for reverse repurchase agreements</t>
  </si>
  <si>
    <t>Amortized cost of securities pledged</t>
  </si>
  <si>
    <t>Estimated fair value of securities pledged</t>
  </si>
  <si>
    <t>Collateral Maturities of Reverse Repurchase Agreements and Securities Lending Transactions (Detail) - USD ($) $ in Thousands</t>
  </si>
  <si>
    <t>Assets Sold under Agreements to Repurchase [Line Items]</t>
  </si>
  <si>
    <t>Repurchase agreements and repurchase-to-maturity transactions</t>
  </si>
  <si>
    <t>Securities lending transactions</t>
  </si>
  <si>
    <t>Total Borrowings</t>
  </si>
  <si>
    <t>Gross amount of recognized liabilities for reverse repurchase agreements and securities lending in balance sheets</t>
  </si>
  <si>
    <t>Equity AFS securities</t>
  </si>
  <si>
    <t>US Government Corporations and Agencies Securities</t>
  </si>
  <si>
    <t>Maturity Overnight and Continuous</t>
  </si>
  <si>
    <t>Maturity Overnight and Continuous | Corporate securities</t>
  </si>
  <si>
    <t>Maturity Overnight and Continuous | Equity AFS securities</t>
  </si>
  <si>
    <t>Maturity Overnight and Continuous | US Government Corporations and Agencies Securities</t>
  </si>
  <si>
    <t>Maturity up to 30 Days</t>
  </si>
  <si>
    <t>Maturity up to 30 Days | Residential mortgage-backed securities</t>
  </si>
  <si>
    <t>Notional and Fair Value of Non-Qualifying Hedging Instruments Hedging Instruments and Cash Flows Hedges (Detail) - USD ($) $ in Thousands</t>
  </si>
  <si>
    <t>Derivative [Line Items]</t>
  </si>
  <si>
    <t>Derivative, notional value</t>
  </si>
  <si>
    <t>Derivative, fair value</t>
  </si>
  <si>
    <t>Non-qualifying hedging</t>
  </si>
  <si>
    <t>Non-qualifying hedging | Future | Short</t>
  </si>
  <si>
    <t>Non-qualifying hedging | Future | Long</t>
  </si>
  <si>
    <t>Non-qualifying hedging | Interest Rate Swap</t>
  </si>
  <si>
    <t>Non-qualifying hedging | Variance swaps</t>
  </si>
  <si>
    <t>Non-qualifying hedging | Total Return Swap</t>
  </si>
  <si>
    <t>Non-qualifying hedging | Options</t>
  </si>
  <si>
    <t>Non-qualifying hedging | Credit Default Swaps</t>
  </si>
  <si>
    <t>Designated as Hedging Instrument | Cash Flow Hedging</t>
  </si>
  <si>
    <t>Designated as Hedging Instrument | Interest Rate Swap | Cash Flow Hedging</t>
  </si>
  <si>
    <t>Net Derivative Gains (Losses) Recognized in Statements of Income (Detail) - USD ($) $ in Thousands</t>
  </si>
  <si>
    <t>Derivative Instruments, Gain (Loss) [Line Items]</t>
  </si>
  <si>
    <t>Future | Short</t>
  </si>
  <si>
    <t>Future | Long</t>
  </si>
  <si>
    <t>Variance swaps</t>
  </si>
  <si>
    <t>Total Return Swap</t>
  </si>
  <si>
    <t>Options</t>
  </si>
  <si>
    <t>Interest Rate Swap</t>
  </si>
  <si>
    <t>Credit Default Swaps</t>
  </si>
  <si>
    <t>Maximum Potential Amount of Future Payments, Credit Rating and Maturity Dates for Credit Default Swaps (Detail) - USD ($)</t>
  </si>
  <si>
    <t>Credit Derivatives [Line Items]</t>
  </si>
  <si>
    <t>Maximum Potential Amount of Future Payments</t>
  </si>
  <si>
    <t>Corporate securities | Credit Rating</t>
  </si>
  <si>
    <t>Credit Rating</t>
  </si>
  <si>
    <t>Sovereign Debt Securities</t>
  </si>
  <si>
    <t>Sovereign Debt Securities | Credit Rating</t>
  </si>
  <si>
    <t>AA-A</t>
  </si>
  <si>
    <t>Minimum | Corporate securities</t>
  </si>
  <si>
    <t>Maturity Date Range</t>
  </si>
  <si>
    <t>2017-06</t>
  </si>
  <si>
    <t>Minimum | Sovereign Debt Securities</t>
  </si>
  <si>
    <t>Maximum | Corporate securities</t>
  </si>
  <si>
    <t>2020-12</t>
  </si>
  <si>
    <t>Maximum | Sovereign Debt Securities</t>
  </si>
  <si>
    <t>2020-03</t>
  </si>
  <si>
    <t>Components of Gain or Loss on Derivatives Qualifying as Cash Flow Hedges (Detail) - Cash Flow Hedging - USD ($) $ in Thousands</t>
  </si>
  <si>
    <t>Gain (Loss) Recognized in OCI on Derivative (Effective Portion)</t>
  </si>
  <si>
    <t>Net Realized Gains (Losses) Recognized in Income on Derivative (Ineffective Portion)</t>
  </si>
  <si>
    <t>Net Investment Income</t>
  </si>
  <si>
    <t>Gain (Loss) Reclassified from AOCI into Income (Effective Portion)</t>
  </si>
  <si>
    <t>Interest Rate Swap | Net Investment Income</t>
  </si>
  <si>
    <t>Offsetting Derivatives Assets (Detail) - USD ($) $ in Thousands</t>
  </si>
  <si>
    <t>Offsetting Assets [Line Items]</t>
  </si>
  <si>
    <t>Gross Amounts of Recognized Assets</t>
  </si>
  <si>
    <t>Gross Amounts of Recognized Financial Liabilities Set Off in the Balance Sheet</t>
  </si>
  <si>
    <t>Derivative cash Collateral Held, Obligation to Return Cash</t>
  </si>
  <si>
    <t>Net Amounts of Assets Presented in the Balance Sheet</t>
  </si>
  <si>
    <t>Gross Amounts Not Offset in the Balance Sheet, Financial Instruments</t>
  </si>
  <si>
    <t>Gross Amounts Not Offset in the Balance Sheet, Cash Collateral Received (excluding) Surplus Collateral)</t>
  </si>
  <si>
    <t>Net Amount</t>
  </si>
  <si>
    <t>Fair Value of Financial Instruments Received as Collateral Not Set Off in the Balance Sheet</t>
  </si>
  <si>
    <t>Derivatives</t>
  </si>
  <si>
    <t>Offsetting Derivative Liabilities (Detail) - USD ($) $ in Thousands</t>
  </si>
  <si>
    <t>Offsetting Liabilities [Line Items]</t>
  </si>
  <si>
    <t>Gross Amounts of Recognized Liabilities</t>
  </si>
  <si>
    <t>Gross Amounts of Recognized Financial Assets Set Off in the Balance Sheet</t>
  </si>
  <si>
    <t>Derivative cash Collateral Pledged, Right to Receive Cash</t>
  </si>
  <si>
    <t>Net Amounts of Liabilities Presented in the Balance Sheet</t>
  </si>
  <si>
    <t>Gross Amounts Not Offset in the Balance Sheet, Cash Collateral Pledged</t>
  </si>
  <si>
    <t>Fair Value of Financial Instruments Pledged as Collateral Not Set Off in the Balance Sheet</t>
  </si>
  <si>
    <t>Net Investment Income By Source (Detail) - USD ($) $ in Thousands</t>
  </si>
  <si>
    <t>Net Investment Income [Line Items]</t>
  </si>
  <si>
    <t>Gross investment income</t>
  </si>
  <si>
    <t>Less investment expenses</t>
  </si>
  <si>
    <t>Cash and Cash Equivalents</t>
  </si>
  <si>
    <t>Proceeds and Gross Realized Investment Gains (Losses) from Sale of Available-for-Sale Securities (Detail) - USD ($) $ in Thousands</t>
  </si>
  <si>
    <t>Proceeds</t>
  </si>
  <si>
    <t>Gross realized investment gains</t>
  </si>
  <si>
    <t>Gross realized investment losses</t>
  </si>
  <si>
    <t>Proceeds on AFS securities sold at a realized loss</t>
  </si>
  <si>
    <t>Net Realized Investment Gains (Losses) (Detail) - USD ($) $ in Thousands</t>
  </si>
  <si>
    <t>Valuation of business acquired</t>
  </si>
  <si>
    <t>Credit Loss Impairments on Fixed Maturity Securities, Other-Than-Temporary Impairment Loss Recognized in Other Comprehensive Income, and Corresponding Changes (Detail) - USD ($) $ in Thousands</t>
  </si>
  <si>
    <t>Other than Temporary Impairment, Credit Losses Recognized in Earnings [Line Items]</t>
  </si>
  <si>
    <t>Additional credit loss impairments recognized in the current period on securities previously impaired through other comprehensive income</t>
  </si>
  <si>
    <t>Accretion of credit loss impairments previously recognized</t>
  </si>
  <si>
    <t>Components of Other-Than-Temporary Impairments Reflected in Statements of Income (Detail) - USD ($) $ in Thousands</t>
  </si>
  <si>
    <t>OTTI Losses on Securities</t>
  </si>
  <si>
    <t>Net OTTI Losses Recognized in OCI</t>
  </si>
  <si>
    <t>Net OTTI Losses Recognized in Income</t>
  </si>
  <si>
    <t>Gross OTTI losses</t>
  </si>
  <si>
    <t>Value of business acquired amortization</t>
  </si>
  <si>
    <t>Change in Carrying Amount of Value of Business Acquired (Detail) - USD ($) $ in Thousands</t>
  </si>
  <si>
    <t>Business Acquisition, Acquisition Related Costs [Line Items]</t>
  </si>
  <si>
    <t>Adjustment related to realized (gains) losses on investments</t>
  </si>
  <si>
    <t>Amortization expense</t>
  </si>
  <si>
    <t>Unlocking</t>
  </si>
  <si>
    <t>Impairment charge</t>
  </si>
  <si>
    <t>Adjustment related to unrealized (gains) losses and OTTI on investments</t>
  </si>
  <si>
    <t>Change in VOBA carrying amount</t>
  </si>
  <si>
    <t>Change in Carrying Amount of Deferred Acquisition Costs (Detail) - USD ($) $ in Thousands</t>
  </si>
  <si>
    <t>DAC</t>
  </si>
  <si>
    <t>Capitalization</t>
  </si>
  <si>
    <t>Accretion (amortization) expense</t>
  </si>
  <si>
    <t>Change in DAC carrying amount</t>
  </si>
  <si>
    <t>Change in Carrying Amount of Deferred Sales Inducements (Detail) - USD ($) $ in Thousands</t>
  </si>
  <si>
    <t>DSI</t>
  </si>
  <si>
    <t>Change in DSI carrying amount</t>
  </si>
  <si>
    <t>Changes in Guaranteed Minimum Death Benefits and Guaranteed Minimum Income Benefits Liabilities (Detail) - Variable Annuity Contracts - USD ($) $ in Thousands</t>
  </si>
  <si>
    <t>GMDB</t>
  </si>
  <si>
    <t>Liabilities for Guarantees on Long-Duration Contracts [Line Items]</t>
  </si>
  <si>
    <t>Guaranteed benefits incurred</t>
  </si>
  <si>
    <t>Guaranteed benefits paid</t>
  </si>
  <si>
    <t>Variable Contracts Containing Guaranteed Benefits - Additional Information (Detail) - USD ($) $ in Thousands</t>
  </si>
  <si>
    <t>Income Taxes - Additional Information (Detail) - USD ($) $ in Thousands</t>
  </si>
  <si>
    <t>Investments, Owned, Federal Income Tax Note [Line Items]</t>
  </si>
  <si>
    <t>Federal statutory rate</t>
  </si>
  <si>
    <t>35.00%</t>
  </si>
  <si>
    <t>Valuation allowance for deferred tax assets</t>
  </si>
  <si>
    <t>Unrecognized income tax benefit, net</t>
  </si>
  <si>
    <t>Unrecognized income tax benefit, gross</t>
  </si>
  <si>
    <t>Operating loss carry forward</t>
  </si>
  <si>
    <t>Operating loss carry forward, expiration period</t>
  </si>
  <si>
    <t>15 years</t>
  </si>
  <si>
    <t>Alternative minimum tax credit carry forward</t>
  </si>
  <si>
    <t>Penalties expense related to federal income tax</t>
  </si>
  <si>
    <t>Interest (income)/expense related to federal income tax</t>
  </si>
  <si>
    <t>Capital distribution payable to Transamerica Corporation /AEGON USA, LLC</t>
  </si>
  <si>
    <t>Foreign</t>
  </si>
  <si>
    <t>Tax credit carry forward</t>
  </si>
  <si>
    <t>Foreign tax credit carry forward, expiration date in year</t>
  </si>
  <si>
    <t>10 years</t>
  </si>
  <si>
    <t>Capital Loss Carry forward</t>
  </si>
  <si>
    <t>Capital loss tax credit carry forward, expiration date in year</t>
  </si>
  <si>
    <t>Capital loss tax credit carry forward, expiration year</t>
  </si>
  <si>
    <t>Earliest Tax Year</t>
  </si>
  <si>
    <t>Operating loss carry forward, expiration year</t>
  </si>
  <si>
    <t>Latest Tax Year</t>
  </si>
  <si>
    <t>Latest Tax Year | Foreign</t>
  </si>
  <si>
    <t>Foreign tax credit carry forward, expiration year</t>
  </si>
  <si>
    <t>Provision for Income Tax Asset (Liability) (Detail) - USD ($) $ in Thousands</t>
  </si>
  <si>
    <t>Income Tax [Line Items]</t>
  </si>
  <si>
    <t>Net income tax receivable (payable)</t>
  </si>
  <si>
    <t>State and Local Jurisdiction</t>
  </si>
  <si>
    <t>Current income tax receivable (payable)</t>
  </si>
  <si>
    <t>Deferred income tax receivable (payable)</t>
  </si>
  <si>
    <t>Internal Revenue Service (IRS)</t>
  </si>
  <si>
    <t>Components of Change in Unrecognized Tax Benefits (Detail) - USD ($) $ in Thousands</t>
  </si>
  <si>
    <t>Income Tax Contingency [Line Items]</t>
  </si>
  <si>
    <t>Additions for tax positions of prior years</t>
  </si>
  <si>
    <t xml:space="preserve"> </t>
  </si>
  <si>
    <t>Additions for tax positions of current year</t>
  </si>
  <si>
    <t>Reductions for tax positions of current year</t>
  </si>
  <si>
    <t>Accumulated Other Comprehensive Income by Component (Detail) - USD ($) $ in Thousands</t>
  </si>
  <si>
    <t>OCI before reclassifications</t>
  </si>
  <si>
    <t>Amounts reclassified from AOCI</t>
  </si>
  <si>
    <t>OCI Adjustments for Policy holder liabilities, VOBA, and Deferred Tax</t>
  </si>
  <si>
    <t>Reclassifications out of Accumulated Other Comprehensive Income (Detail) - USD ($) $ in Thousands</t>
  </si>
  <si>
    <t>Reclassification Adjustment out of Accumulated Other Comprehensive Income [Line Items]</t>
  </si>
  <si>
    <t>Total amounts reclassified from AOCI, net of tax</t>
  </si>
  <si>
    <t>Portion of OTTI previously recognized in OCI</t>
  </si>
  <si>
    <t>Reclassification out of Accumulated Other Comprehensive Income | Unrealized Holding Gains (Losses) on AFS Securities</t>
  </si>
  <si>
    <t>Reclassification out of Accumulated Other Comprehensive Income | Unrealized Holding Gains (Losses) on Cash Flow Hedges</t>
  </si>
  <si>
    <t>Stockholder's Equity and Statutory Accounting Principles - Additional Information (Detail) - USD ($) $ in Thousands</t>
  </si>
  <si>
    <t>Statutory Accounting Practices [Line Items]</t>
  </si>
  <si>
    <t>Statutory net (loss) income</t>
  </si>
  <si>
    <t>Statutory capital and surplus</t>
  </si>
  <si>
    <t>Return of capital to Transamerica Corporation /AEGON USA, LLC</t>
  </si>
  <si>
    <t>Reinsurance - Additional Information (Detail) - USD ($) $ in Thousands</t>
  </si>
  <si>
    <t>Reinsurance Premiums for Insurance Companies, by Product Segment [Line Items]</t>
  </si>
  <si>
    <t>Maximum amount of mortality risk retained</t>
  </si>
  <si>
    <t>Reinsurance reserve</t>
  </si>
  <si>
    <t>Percentage of account value for variable annuity contracts reinsured</t>
  </si>
  <si>
    <t>34.00%</t>
  </si>
  <si>
    <t>4.00%</t>
  </si>
  <si>
    <t>Related Party Transactions - Additional Information (Detail) - USD ($) $ in Thousands</t>
  </si>
  <si>
    <t>Jun. 18, 2016</t>
  </si>
  <si>
    <t>Feb. 25, 2016</t>
  </si>
  <si>
    <t>Related Party Transaction [Line Items]</t>
  </si>
  <si>
    <t>Expense incurred as result of multiple service agreements</t>
  </si>
  <si>
    <t>Intercompany short-term note receivable settled</t>
  </si>
  <si>
    <t>Interest on intercompany note receivable</t>
  </si>
  <si>
    <t>0.13%</t>
  </si>
  <si>
    <t>0.36%</t>
  </si>
  <si>
    <t>Intercompany short-term note receivable, date</t>
  </si>
  <si>
    <t>Jun. 19,
		2015</t>
  </si>
  <si>
    <t>Feb. 25,
		2016</t>
  </si>
  <si>
    <t>Interest income accrued and/or received due to intercompany arrangements</t>
  </si>
  <si>
    <t>AEGON USA Investment Management LLC</t>
  </si>
  <si>
    <t>AEGON USA Realty Advisors, LLC</t>
  </si>
  <si>
    <t>Transamerica Capital, Inc.</t>
  </si>
  <si>
    <t>Transamerica Asset Management, Inc.</t>
  </si>
  <si>
    <t>Distribution and shareholder services agreement</t>
  </si>
  <si>
    <t>Revenue from participation agreement</t>
  </si>
  <si>
    <t>Affiliated Purchasing and Selling of Investments Between Affiliated Companies (Detail) - USD ($) $ in Thousands</t>
  </si>
  <si>
    <t>Investments purchased from related parties, Mortgages</t>
  </si>
  <si>
    <t>Investments purchased from related parties, Limited partnerships</t>
  </si>
  <si>
    <t>Affiliated companies</t>
  </si>
  <si>
    <t>Investments purchased from related parties, Fixed maturities</t>
  </si>
  <si>
    <t>Investments sold to related parties, Fixed maturities</t>
  </si>
  <si>
    <t>Commitments and Contingencies - Additional Information (Detail) - USD ($) $ in Thousands</t>
  </si>
  <si>
    <t>Commitment And Contingencies [Line Items]</t>
  </si>
  <si>
    <t>Estimated liability for future guarantee fund assessment</t>
  </si>
  <si>
    <t>Receivable for future premium tax deduction</t>
  </si>
  <si>
    <t>Segment Information - Additional Information (Detail)</t>
  </si>
  <si>
    <t>Jun. 30, 2016Segment</t>
  </si>
  <si>
    <t>Segment Reporting Information [Line Items]</t>
  </si>
  <si>
    <t>Number of reportable segment</t>
  </si>
  <si>
    <t>Business Segment's Contribution to Select Statements of Income Information (Detail) - USD ($) $ in Thousands</t>
  </si>
  <si>
    <t>Net revenues</t>
  </si>
  <si>
    <t>Amortization (accretion) of VOBA</t>
  </si>
  <si>
    <t>Policy benefits (net of reinsurance recoveries)</t>
  </si>
  <si>
    <t>Annuity</t>
  </si>
  <si>
    <t>Life Insurance</t>
  </si>
  <si>
    <t>Net revenues include total revenues net of interest credited to policyholder liabilities.</t>
  </si>
</sst>
</file>

<file path=xl/styles.xml><?xml version="1.0" encoding="utf-8"?>
<styleSheet xmlns="http://schemas.openxmlformats.org/spreadsheetml/2006/main">
  <numFmts count="2">
    <numFmt formatCode="_(&quot;$ &quot;#,##0_);_(&quot;$ &quot;(#,##0)" numFmtId="165"/>
    <numFmt formatCode="_(&quot;Level &quot;#,##0_);_(&quot;Leve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40"/>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6</v>
      </c>
    </row>
    <row r="8" spans="1:2">
      <c s="4" r="A8" t="s">
        <v>11</v>
      </c>
      <c s="5" r="B8" t="s">
        <v>12</v>
      </c>
    </row>
    <row r="9" spans="1:2">
      <c s="4" r="A9" t="s">
        <v>13</v>
      </c>
      <c s="4" r="B9" t="s">
        <v>14</v>
      </c>
    </row>
    <row r="10" spans="1:2">
      <c s="4" r="A10" t="s">
        <v>15</v>
      </c>
      <c s="6" r="B10" t="n">
        <v>845091</v>
      </c>
    </row>
    <row r="11" spans="1:2">
      <c s="4" r="A11" t="s">
        <v>16</v>
      </c>
      <c s="4" r="B11" t="s">
        <v>17</v>
      </c>
    </row>
    <row r="12" spans="1:2">
      <c s="4" r="A12" t="s">
        <v>18</v>
      </c>
      <c s="4" r="B12" t="s">
        <v>19</v>
      </c>
    </row>
    <row r="13" spans="1:2">
      <c s="4" r="A13" t="s">
        <v>20</v>
      </c>
      <c s="6" r="B13" t="n">
        <v>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77</v>
      </c>
      <c s="2" r="B1" t="s">
        <v>1</v>
      </c>
    </row>
    <row r="2" spans="1:2">
      <c s="2" r="B2" t="s">
        <v>22</v>
      </c>
    </row>
    <row r="3" spans="1:2">
      <c s="4" r="A3" t="s">
        <v>177</v>
      </c>
      <c s="4" r="B3"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179</v>
      </c>
      <c s="2" r="B1" t="s">
        <v>1</v>
      </c>
    </row>
    <row r="2" spans="1:2">
      <c s="2" r="B2" t="s">
        <v>22</v>
      </c>
    </row>
    <row r="3" spans="1:2">
      <c s="4" r="A3" t="s">
        <v>179</v>
      </c>
      <c s="4" r="B3"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24</v>
      </c>
      <c s="2" r="B1" t="s">
        <v>1</v>
      </c>
    </row>
    <row r="2" spans="1:2">
      <c s="2" r="B2" t="s">
        <v>22</v>
      </c>
    </row>
    <row r="3" spans="1:2">
      <c s="4" r="A3" t="s">
        <v>24</v>
      </c>
      <c s="4" r="B3"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2</v>
      </c>
    </row>
    <row r="3" spans="1:2">
      <c s="4" r="A3" t="s">
        <v>182</v>
      </c>
      <c s="4" r="B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s="1" r="A1" t="s">
        <v>184</v>
      </c>
      <c s="2" r="B1" t="s">
        <v>1</v>
      </c>
    </row>
    <row r="2" spans="1:2">
      <c s="2" r="B2" t="s">
        <v>22</v>
      </c>
    </row>
    <row r="3" spans="1:2">
      <c s="4" r="A3" t="s">
        <v>184</v>
      </c>
      <c s="4" r="B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86</v>
      </c>
      <c s="2" r="B1" t="s">
        <v>1</v>
      </c>
    </row>
    <row r="2" spans="1:2">
      <c s="2" r="B2" t="s">
        <v>22</v>
      </c>
    </row>
    <row r="3" spans="1:2">
      <c s="4" r="A3" t="s">
        <v>186</v>
      </c>
      <c s="4" r="B3"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s="1" r="A1" t="s">
        <v>188</v>
      </c>
      <c s="2" r="B1" t="s">
        <v>1</v>
      </c>
    </row>
    <row r="2" spans="1:2">
      <c s="2" r="B2" t="s">
        <v>22</v>
      </c>
    </row>
    <row r="3" spans="1:2">
      <c s="4" r="A3" t="s">
        <v>188</v>
      </c>
      <c s="4" r="B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s="1" r="A1" t="s">
        <v>190</v>
      </c>
      <c s="2" r="B1" t="s">
        <v>1</v>
      </c>
    </row>
    <row r="2" spans="1:2">
      <c s="2" r="B2" t="s">
        <v>22</v>
      </c>
    </row>
    <row r="3" spans="1:2">
      <c s="4" r="A3" t="s">
        <v>190</v>
      </c>
      <c s="4" r="B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192</v>
      </c>
      <c s="2" r="B1" t="s">
        <v>1</v>
      </c>
    </row>
    <row r="2" spans="1:2">
      <c s="2" r="B2" t="s">
        <v>22</v>
      </c>
    </row>
    <row r="3" spans="1:2">
      <c s="4" r="A3" t="s">
        <v>192</v>
      </c>
      <c s="4" r="B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194</v>
      </c>
      <c s="2" r="B1" t="s">
        <v>1</v>
      </c>
    </row>
    <row r="2" spans="1:2">
      <c s="2" r="B2" t="s">
        <v>22</v>
      </c>
    </row>
    <row r="3" spans="1:2">
      <c s="4" r="A3" t="s">
        <v>194</v>
      </c>
      <c s="4" r="B3"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v>
      </c>
      <c s="2" r="B1" t="s">
        <v>22</v>
      </c>
      <c s="2" r="C1" t="s">
        <v>23</v>
      </c>
    </row>
    <row r="2" spans="1:3">
      <c s="3" r="A2" t="s">
        <v>24</v>
      </c>
    </row>
    <row r="3" spans="1:3">
      <c s="4" r="A3" t="s">
        <v>25</v>
      </c>
      <c s="7" r="B3" t="n">
        <v>1745072</v>
      </c>
      <c s="7" r="C3" t="n">
        <v>1665337</v>
      </c>
    </row>
    <row r="4" spans="1:3">
      <c s="4" r="A4" t="s">
        <v>26</v>
      </c>
      <c s="6" r="B4" t="n">
        <v>33827</v>
      </c>
      <c s="6" r="C4" t="n">
        <v>34667</v>
      </c>
    </row>
    <row r="5" spans="1:3">
      <c s="4" r="A5" t="s">
        <v>27</v>
      </c>
      <c s="6" r="B5" t="n">
        <v>69489</v>
      </c>
      <c s="6" r="C5" t="n">
        <v>63489</v>
      </c>
    </row>
    <row r="6" spans="1:3">
      <c s="4" r="A6" t="s">
        <v>28</v>
      </c>
      <c s="6" r="B6" t="n">
        <v>106949</v>
      </c>
      <c s="6" r="C6" t="n">
        <v>92914</v>
      </c>
    </row>
    <row r="7" spans="1:3">
      <c s="4" r="A7" t="s">
        <v>29</v>
      </c>
      <c s="6" r="B7" t="n">
        <v>639350</v>
      </c>
      <c s="6" r="C7" t="n">
        <v>661466</v>
      </c>
    </row>
    <row r="8" spans="1:3">
      <c s="4" r="A8" t="s">
        <v>30</v>
      </c>
      <c s="6" r="B8" t="n">
        <v>1123</v>
      </c>
      <c s="6" r="C8" t="n">
        <v>10893</v>
      </c>
    </row>
    <row r="9" spans="1:3">
      <c s="4" r="A9" t="s">
        <v>31</v>
      </c>
      <c s="6" r="B9" t="n">
        <v>2595810</v>
      </c>
      <c s="6" r="C9" t="n">
        <v>2528766</v>
      </c>
    </row>
    <row r="10" spans="1:3">
      <c s="4" r="A10" t="s">
        <v>32</v>
      </c>
      <c s="6" r="B10" t="n">
        <v>332075</v>
      </c>
      <c s="6" r="C10" t="n">
        <v>236482</v>
      </c>
    </row>
    <row r="11" spans="1:3">
      <c s="4" r="A11" t="s">
        <v>33</v>
      </c>
      <c s="6" r="B11" t="n">
        <v>36947</v>
      </c>
      <c s="6" r="C11" t="n">
        <v>34481</v>
      </c>
    </row>
    <row r="12" spans="1:3">
      <c s="4" r="A12" t="s">
        <v>34</v>
      </c>
      <c s="6" r="B12" t="n">
        <v>37078</v>
      </c>
      <c s="6" r="C12" t="n">
        <v>37500</v>
      </c>
    </row>
    <row r="13" spans="1:3">
      <c s="4" r="A13" t="s">
        <v>35</v>
      </c>
      <c s="6" r="B13" t="n">
        <v>8420</v>
      </c>
      <c s="6" r="C13" t="n">
        <v>8517</v>
      </c>
    </row>
    <row r="14" spans="1:3">
      <c s="4" r="A14" t="s">
        <v>36</v>
      </c>
      <c s="6" r="B14" t="n">
        <v>234554</v>
      </c>
      <c s="6" r="C14" t="n">
        <v>259493</v>
      </c>
    </row>
    <row r="15" spans="1:3">
      <c s="4" r="A15" t="s">
        <v>37</v>
      </c>
      <c s="6" r="B15" t="n">
        <v>2800</v>
      </c>
      <c s="6" r="C15" t="n">
        <v>2800</v>
      </c>
    </row>
    <row r="16" spans="1:3">
      <c s="4" r="A16" t="s">
        <v>38</v>
      </c>
      <c s="6" r="B16" t="n">
        <v>1512</v>
      </c>
      <c s="6" r="C16" t="n">
        <v>1512</v>
      </c>
    </row>
    <row r="17" spans="1:3">
      <c s="4" r="A17" t="s">
        <v>39</v>
      </c>
      <c s="6" r="B17" t="n">
        <v>541</v>
      </c>
      <c s="6" r="C17" t="n">
        <v>68</v>
      </c>
    </row>
    <row r="18" spans="1:3">
      <c s="4" r="A18" t="s">
        <v>40</v>
      </c>
      <c s="6" r="C18" t="n">
        <v>25000</v>
      </c>
    </row>
    <row r="19" spans="1:3">
      <c s="4" r="A19" t="s">
        <v>41</v>
      </c>
      <c s="6" r="C19" t="n">
        <v>777</v>
      </c>
    </row>
    <row r="20" spans="1:3">
      <c s="4" r="A20" t="s">
        <v>42</v>
      </c>
      <c s="6" r="B20" t="n">
        <v>25075</v>
      </c>
      <c s="6" r="C20" t="n">
        <v>28448</v>
      </c>
    </row>
    <row r="21" spans="1:3">
      <c s="4" r="A21" t="s">
        <v>43</v>
      </c>
      <c s="6" r="B21" t="n">
        <v>73834</v>
      </c>
      <c s="6" r="C21" t="n">
        <v>61426</v>
      </c>
    </row>
    <row r="22" spans="1:3">
      <c s="4" r="A22" t="s">
        <v>44</v>
      </c>
      <c s="6" r="B22" t="n">
        <v>5668318</v>
      </c>
      <c s="6" r="C22" t="n">
        <v>5940665</v>
      </c>
    </row>
    <row r="23" spans="1:3">
      <c s="4" r="A23" t="s">
        <v>45</v>
      </c>
      <c s="6" r="B23" t="n">
        <v>9016964</v>
      </c>
      <c s="6" r="C23" t="n">
        <v>9165935</v>
      </c>
    </row>
    <row r="24" spans="1:3">
      <c s="3" r="A24" t="s">
        <v>46</v>
      </c>
    </row>
    <row r="25" spans="1:3">
      <c s="4" r="A25" t="s">
        <v>47</v>
      </c>
      <c s="6" r="B25" t="n">
        <v>1118444</v>
      </c>
      <c s="6" r="C25" t="n">
        <v>1154871</v>
      </c>
    </row>
    <row r="26" spans="1:3">
      <c s="4" r="A26" t="s">
        <v>48</v>
      </c>
      <c s="6" r="B26" t="n">
        <v>552500</v>
      </c>
      <c s="6" r="C26" t="n">
        <v>518911</v>
      </c>
    </row>
    <row r="27" spans="1:3">
      <c s="4" r="A27" t="s">
        <v>49</v>
      </c>
      <c s="6" r="B27" t="n">
        <v>33187</v>
      </c>
      <c s="6" r="C27" t="n">
        <v>32410</v>
      </c>
    </row>
    <row r="28" spans="1:3">
      <c s="4" r="A28" t="s">
        <v>50</v>
      </c>
      <c s="6" r="B28" t="n">
        <v>1704131</v>
      </c>
      <c s="6" r="C28" t="n">
        <v>1706192</v>
      </c>
    </row>
    <row r="29" spans="1:3">
      <c s="4" r="A29" t="s">
        <v>51</v>
      </c>
      <c s="6" r="B29" t="n">
        <v>297136</v>
      </c>
      <c s="6" r="C29" t="n">
        <v>194537</v>
      </c>
    </row>
    <row r="30" spans="1:3">
      <c s="4" r="A30" t="s">
        <v>52</v>
      </c>
      <c s="6" r="B30" t="n">
        <v>9489</v>
      </c>
      <c s="6" r="C30" t="n">
        <v>9918</v>
      </c>
    </row>
    <row r="31" spans="1:3">
      <c s="4" r="A31" t="s">
        <v>53</v>
      </c>
      <c s="6" r="B31" t="n">
        <v>2470</v>
      </c>
      <c s="6" r="C31" t="n">
        <v>13075</v>
      </c>
    </row>
    <row r="32" spans="1:3">
      <c s="4" r="A32" t="s">
        <v>54</v>
      </c>
      <c s="6" r="B32" t="n">
        <v>2086</v>
      </c>
      <c s="6" r="C32" t="n">
        <v>2086</v>
      </c>
    </row>
    <row r="33" spans="1:3">
      <c s="4" r="A33" t="s">
        <v>55</v>
      </c>
      <c s="6" r="B33" t="n">
        <v>5439</v>
      </c>
      <c s="6" r="C33" t="n">
        <v>2875</v>
      </c>
    </row>
    <row r="34" spans="1:3">
      <c s="4" r="A34" t="s">
        <v>56</v>
      </c>
      <c s="6" r="B34" t="n">
        <v>211</v>
      </c>
    </row>
    <row r="35" spans="1:3">
      <c s="4" r="A35" t="s">
        <v>57</v>
      </c>
      <c s="6" r="B35" t="n">
        <v>45952</v>
      </c>
    </row>
    <row r="36" spans="1:3">
      <c s="4" r="A36" t="s">
        <v>58</v>
      </c>
      <c s="6" r="B36" t="n">
        <v>4552</v>
      </c>
      <c s="6" r="C36" t="n">
        <v>5086</v>
      </c>
    </row>
    <row r="37" spans="1:3">
      <c s="4" r="A37" t="s">
        <v>59</v>
      </c>
      <c s="6" r="B37" t="n">
        <v>5668318</v>
      </c>
      <c s="6" r="C37" t="n">
        <v>5940665</v>
      </c>
    </row>
    <row r="38" spans="1:3">
      <c s="4" r="A38" t="s">
        <v>60</v>
      </c>
      <c s="6" r="B38" t="n">
        <v>7739784</v>
      </c>
      <c s="6" r="C38" t="n">
        <v>7874434</v>
      </c>
    </row>
    <row r="39" spans="1:3">
      <c s="3" r="A39" t="s">
        <v>61</v>
      </c>
    </row>
    <row r="40" spans="1:3">
      <c s="4" r="A40" t="s">
        <v>62</v>
      </c>
      <c s="6" r="B40" t="n">
        <v>2500</v>
      </c>
      <c s="6" r="C40" t="n">
        <v>2500</v>
      </c>
    </row>
    <row r="41" spans="1:3">
      <c s="4" r="A41" t="s">
        <v>63</v>
      </c>
      <c s="6" r="B41" t="n">
        <v>1500656</v>
      </c>
      <c s="6" r="C41" t="n">
        <v>1514157</v>
      </c>
    </row>
    <row r="42" spans="1:3">
      <c s="4" r="A42" t="s">
        <v>64</v>
      </c>
      <c s="6" r="B42" t="n">
        <v>131674</v>
      </c>
      <c s="6" r="C42" t="n">
        <v>56591</v>
      </c>
    </row>
    <row r="43" spans="1:3">
      <c s="4" r="A43" t="s">
        <v>65</v>
      </c>
      <c s="6" r="B43" t="n">
        <v>-357650</v>
      </c>
      <c s="6" r="C43" t="n">
        <v>-281747</v>
      </c>
    </row>
    <row r="44" spans="1:3">
      <c s="4" r="A44" t="s">
        <v>66</v>
      </c>
      <c s="6" r="B44" t="n">
        <v>1277180</v>
      </c>
      <c s="6" r="C44" t="n">
        <v>1291501</v>
      </c>
    </row>
    <row r="45" spans="1:3">
      <c s="4" r="A45" t="s">
        <v>67</v>
      </c>
      <c s="7" r="B45" t="n">
        <v>9016964</v>
      </c>
      <c s="7" r="C45" t="n">
        <v>91659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96</v>
      </c>
      <c s="2" r="B1" t="s">
        <v>1</v>
      </c>
    </row>
    <row r="2" spans="1:2">
      <c s="2" r="B2" t="s">
        <v>22</v>
      </c>
    </row>
    <row r="3" spans="1:2">
      <c s="4" r="A3" t="s">
        <v>196</v>
      </c>
      <c s="4" r="B3"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198</v>
      </c>
      <c s="2" r="B1" t="s">
        <v>1</v>
      </c>
    </row>
    <row r="2" spans="1:2">
      <c s="2" r="B2" t="s">
        <v>22</v>
      </c>
    </row>
    <row r="3" spans="1:2">
      <c s="4" r="A3" t="s">
        <v>198</v>
      </c>
      <c s="4" r="B3"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200</v>
      </c>
      <c s="2" r="B1" t="s">
        <v>1</v>
      </c>
    </row>
    <row r="2" spans="1:2">
      <c s="2" r="B2" t="s">
        <v>22</v>
      </c>
    </row>
    <row r="3" spans="1:2">
      <c s="4" r="A3" t="s">
        <v>201</v>
      </c>
      <c s="4" r="B3" t="s">
        <v>202</v>
      </c>
    </row>
    <row r="4" spans="1:2">
      <c s="4" r="A4" t="s">
        <v>203</v>
      </c>
      <c s="4" r="B4" t="s">
        <v>204</v>
      </c>
    </row>
    <row r="5" spans="1:2">
      <c s="4" r="A5" t="s">
        <v>205</v>
      </c>
      <c s="4" r="B5" t="s">
        <v>206</v>
      </c>
    </row>
    <row r="6" spans="1:2">
      <c s="4" r="A6" t="s">
        <v>207</v>
      </c>
      <c s="4" r="B6" t="s">
        <v>208</v>
      </c>
    </row>
    <row r="7" spans="1:2">
      <c s="4" r="A7" t="s">
        <v>209</v>
      </c>
      <c s="4" r="B7" t="s">
        <v>210</v>
      </c>
    </row>
    <row r="8" spans="1:2">
      <c s="4" r="A8" t="s">
        <v>211</v>
      </c>
      <c s="4" r="B8" t="s">
        <v>212</v>
      </c>
    </row>
    <row r="9" spans="1:2">
      <c s="4" r="A9" t="s">
        <v>213</v>
      </c>
      <c s="4" r="B9"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2</v>
      </c>
    </row>
    <row r="3" spans="1:2">
      <c s="4" r="A3" t="s">
        <v>216</v>
      </c>
      <c s="4" r="B3" t="s">
        <v>217</v>
      </c>
    </row>
    <row r="4" spans="1:2">
      <c s="4" r="A4" t="s">
        <v>218</v>
      </c>
      <c s="4" r="B4" t="s">
        <v>219</v>
      </c>
    </row>
    <row r="5" spans="1:2">
      <c s="4" r="A5" t="s">
        <v>220</v>
      </c>
      <c s="4" r="B5" t="s">
        <v>221</v>
      </c>
    </row>
    <row r="6" spans="1:2">
      <c s="4" r="A6" t="s">
        <v>222</v>
      </c>
      <c s="4" r="B6" t="s">
        <v>223</v>
      </c>
    </row>
    <row r="7" spans="1:2">
      <c s="4" r="A7" t="s">
        <v>224</v>
      </c>
      <c s="4" r="B7"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2</v>
      </c>
    </row>
    <row r="3" spans="1:2">
      <c s="4" r="A3" t="s">
        <v>227</v>
      </c>
      <c s="4" r="B3" t="s">
        <v>228</v>
      </c>
    </row>
    <row r="4" spans="1:2">
      <c s="4" r="A4" t="s">
        <v>229</v>
      </c>
      <c s="4" r="B4" t="s">
        <v>230</v>
      </c>
    </row>
    <row r="5" spans="1:2">
      <c s="4" r="A5" t="s">
        <v>231</v>
      </c>
      <c s="4" r="B5" t="s">
        <v>232</v>
      </c>
    </row>
    <row r="6" spans="1:2">
      <c s="4" r="A6" t="s">
        <v>233</v>
      </c>
      <c s="4" r="B6" t="s">
        <v>234</v>
      </c>
    </row>
    <row r="7" spans="1:2">
      <c s="4" r="A7" t="s">
        <v>235</v>
      </c>
      <c s="4" r="B7" t="s">
        <v>236</v>
      </c>
    </row>
    <row r="8" spans="1:2">
      <c s="4" r="A8" t="s">
        <v>237</v>
      </c>
      <c s="4" r="B8" t="s">
        <v>238</v>
      </c>
    </row>
    <row r="9" spans="1:2">
      <c s="4" r="A9" t="s">
        <v>239</v>
      </c>
      <c s="4" r="B9" t="s">
        <v>240</v>
      </c>
    </row>
    <row r="10" spans="1:2">
      <c s="4" r="A10" t="s">
        <v>241</v>
      </c>
      <c s="4" r="B10" t="s">
        <v>242</v>
      </c>
    </row>
    <row r="11" spans="1:2">
      <c s="4" r="A11" t="s">
        <v>243</v>
      </c>
      <c s="4" r="B11" t="s">
        <v>244</v>
      </c>
    </row>
    <row r="12" spans="1:2">
      <c s="4" r="A12" t="s">
        <v>245</v>
      </c>
      <c s="4" r="B12" t="s">
        <v>246</v>
      </c>
    </row>
    <row r="13" spans="1:2">
      <c s="4" r="A13" t="s">
        <v>247</v>
      </c>
      <c s="4" r="B13" t="s">
        <v>248</v>
      </c>
    </row>
    <row r="14" spans="1:2">
      <c s="4" r="A14" t="s">
        <v>249</v>
      </c>
      <c s="4" r="B14" t="s">
        <v>250</v>
      </c>
    </row>
    <row r="15" spans="1:2">
      <c s="4" r="A15" t="s">
        <v>251</v>
      </c>
      <c s="4" r="B15" t="s">
        <v>252</v>
      </c>
    </row>
    <row r="16" spans="1:2">
      <c s="4" r="A16" t="s">
        <v>253</v>
      </c>
      <c s="4" r="B16" t="s">
        <v>254</v>
      </c>
    </row>
    <row r="17" spans="1:2">
      <c s="4" r="A17" t="s">
        <v>255</v>
      </c>
      <c s="4" r="B17" t="s">
        <v>256</v>
      </c>
    </row>
    <row r="18" spans="1:2">
      <c s="4" r="A18" t="s">
        <v>257</v>
      </c>
      <c s="4" r="B18" t="s">
        <v>258</v>
      </c>
    </row>
    <row r="19" spans="1:2">
      <c s="4" r="A19" t="s">
        <v>259</v>
      </c>
      <c s="4" r="B19" t="s">
        <v>260</v>
      </c>
    </row>
    <row r="20" spans="1:2">
      <c s="4" r="A20" t="s">
        <v>261</v>
      </c>
      <c s="4" r="B20" t="s">
        <v>262</v>
      </c>
    </row>
    <row r="21" spans="1:2">
      <c s="4" r="A21" t="s">
        <v>263</v>
      </c>
      <c s="4" r="B21" t="s">
        <v>264</v>
      </c>
    </row>
    <row r="22" spans="1:2">
      <c s="4" r="A22" t="s">
        <v>265</v>
      </c>
    </row>
    <row r="23" spans="1:2">
      <c s="4" r="A23" t="s">
        <v>266</v>
      </c>
      <c s="4" r="B23" t="s">
        <v>267</v>
      </c>
    </row>
    <row r="24" spans="1:2">
      <c s="4" r="A24" t="s">
        <v>268</v>
      </c>
    </row>
    <row r="25" spans="1:2">
      <c s="4" r="A25" t="s">
        <v>266</v>
      </c>
      <c s="4" r="B25"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2</v>
      </c>
    </row>
    <row r="3" spans="1:2">
      <c s="4" r="A3" t="s">
        <v>271</v>
      </c>
      <c s="4" r="B3" t="s">
        <v>272</v>
      </c>
    </row>
    <row r="4" spans="1:2">
      <c s="4" r="A4" t="s">
        <v>273</v>
      </c>
      <c s="4" r="B4" t="s">
        <v>274</v>
      </c>
    </row>
    <row r="5" spans="1:2">
      <c s="4" r="A5" t="s">
        <v>275</v>
      </c>
      <c s="4" r="B5"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2</v>
      </c>
    </row>
    <row r="3" spans="1:2">
      <c s="4" r="A3" t="s">
        <v>278</v>
      </c>
      <c s="4" r="B3"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80</v>
      </c>
      <c s="2" r="B1" t="s">
        <v>1</v>
      </c>
    </row>
    <row r="2" spans="1:2">
      <c s="2" r="B2" t="s">
        <v>22</v>
      </c>
    </row>
    <row r="3" spans="1:2">
      <c s="4" r="A3" t="s">
        <v>281</v>
      </c>
      <c s="4" r="B3" t="s">
        <v>282</v>
      </c>
    </row>
    <row r="4" spans="1:2">
      <c s="4" r="A4" t="s">
        <v>283</v>
      </c>
      <c s="4" r="B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85</v>
      </c>
      <c s="2" r="B1" t="s">
        <v>1</v>
      </c>
    </row>
    <row r="2" spans="1:2">
      <c s="2" r="B2" t="s">
        <v>22</v>
      </c>
    </row>
    <row r="3" spans="1:2">
      <c s="4" r="A3" t="s">
        <v>121</v>
      </c>
      <c s="4" r="B3" t="s">
        <v>286</v>
      </c>
    </row>
    <row r="4" spans="1:2">
      <c s="4" r="A4" t="s">
        <v>287</v>
      </c>
      <c s="4" r="B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r="1" spans="1:2">
      <c s="1" r="A1" t="s">
        <v>289</v>
      </c>
      <c s="2" r="B1" t="s">
        <v>1</v>
      </c>
    </row>
    <row r="2" spans="1:2">
      <c s="2" r="B2" t="s">
        <v>22</v>
      </c>
    </row>
    <row r="3" spans="1:2">
      <c s="4" r="A3" t="s">
        <v>290</v>
      </c>
      <c s="4" r="B3"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68</v>
      </c>
      <c s="2" r="B1" t="s">
        <v>22</v>
      </c>
      <c s="2" r="C1" t="s">
        <v>23</v>
      </c>
    </row>
    <row r="2" spans="1:3">
      <c s="4" r="A2" t="s">
        <v>69</v>
      </c>
      <c s="7" r="B2" t="n">
        <v>1563773</v>
      </c>
      <c s="7" r="C2" t="n">
        <v>1570693</v>
      </c>
    </row>
    <row r="3" spans="1:3">
      <c s="4" r="A3" t="s">
        <v>70</v>
      </c>
      <c s="7" r="B3" t="n">
        <v>32548</v>
      </c>
      <c s="7" r="C3" t="n">
        <v>33777</v>
      </c>
    </row>
    <row r="4" spans="1:3">
      <c s="4" r="A4" t="s">
        <v>71</v>
      </c>
      <c s="7" r="B4" t="n">
        <v>10</v>
      </c>
      <c s="7" r="C4" t="n">
        <v>10</v>
      </c>
    </row>
    <row r="5" spans="1:3">
      <c s="4" r="A5" t="s">
        <v>72</v>
      </c>
      <c s="6" r="B5" t="n">
        <v>1000000</v>
      </c>
      <c s="6" r="C5" t="n">
        <v>1000000</v>
      </c>
    </row>
    <row r="6" spans="1:3">
      <c s="4" r="A6" t="s">
        <v>73</v>
      </c>
      <c s="6" r="B6" t="n">
        <v>250000</v>
      </c>
      <c s="6" r="C6" t="n">
        <v>250000</v>
      </c>
    </row>
    <row r="7" spans="1:3">
      <c s="4" r="A7" t="s">
        <v>74</v>
      </c>
      <c s="6" r="B7" t="n">
        <v>250000</v>
      </c>
      <c s="6" r="C7" t="n">
        <v>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r="1" spans="1:2">
      <c s="1" r="A1" t="s">
        <v>292</v>
      </c>
      <c s="2" r="B1" t="s">
        <v>1</v>
      </c>
    </row>
    <row r="2" spans="1:2">
      <c s="2" r="B2" t="s">
        <v>22</v>
      </c>
    </row>
    <row r="3" spans="1:2">
      <c s="4" r="A3" t="s">
        <v>293</v>
      </c>
      <c s="4" r="B3"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r="1" spans="1:2">
      <c s="1" r="A1" t="s">
        <v>295</v>
      </c>
      <c s="2" r="B1" t="s">
        <v>296</v>
      </c>
    </row>
    <row r="2" spans="1:2">
      <c s="3" r="A2" t="s">
        <v>297</v>
      </c>
    </row>
    <row r="3" spans="1:2">
      <c s="4" r="A3" t="s">
        <v>298</v>
      </c>
      <c s="6" r="B3" t="n">
        <v>20</v>
      </c>
    </row>
    <row r="4" spans="1:2">
      <c s="4" r="A4" t="s">
        <v>299</v>
      </c>
      <c s="6" r="B4" t="n">
        <v>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00</v>
      </c>
      <c s="2" r="C1" t="s">
        <v>22</v>
      </c>
      <c s="2" r="D1" t="s">
        <v>23</v>
      </c>
    </row>
    <row r="2" spans="1:4">
      <c s="3" r="A2" t="s">
        <v>301</v>
      </c>
    </row>
    <row r="3" spans="1:4">
      <c s="4" r="A3" t="s">
        <v>302</v>
      </c>
      <c s="7" r="C3" t="n">
        <v>1745072</v>
      </c>
      <c s="7" r="D3" t="n">
        <v>1665337</v>
      </c>
    </row>
    <row r="4" spans="1:4">
      <c s="4" r="A4" t="s">
        <v>303</v>
      </c>
      <c s="6" r="C4" t="n">
        <v>33827</v>
      </c>
      <c s="6" r="D4" t="n">
        <v>34667</v>
      </c>
    </row>
    <row r="5" spans="1:4">
      <c s="4" r="A5" t="s">
        <v>30</v>
      </c>
      <c s="6" r="C5" t="n">
        <v>1123</v>
      </c>
      <c s="6" r="D5" t="n">
        <v>10893</v>
      </c>
    </row>
    <row r="6" spans="1:4">
      <c s="4" r="A6" t="s">
        <v>27</v>
      </c>
      <c s="6" r="C6" t="n">
        <v>69489</v>
      </c>
      <c s="6" r="D6" t="n">
        <v>63489</v>
      </c>
    </row>
    <row r="7" spans="1:4">
      <c s="4" r="A7" t="s">
        <v>304</v>
      </c>
      <c s="6" r="C7" t="n">
        <v>73834</v>
      </c>
      <c s="6" r="D7" t="n">
        <v>61426</v>
      </c>
    </row>
    <row r="8" spans="1:4">
      <c s="4" r="A8" t="s">
        <v>44</v>
      </c>
      <c s="6" r="C8" t="n">
        <v>5668318</v>
      </c>
      <c s="6" r="D8" t="n">
        <v>5940665</v>
      </c>
    </row>
    <row r="9" spans="1:4">
      <c s="3" r="A9" t="s">
        <v>305</v>
      </c>
    </row>
    <row r="10" spans="1:4">
      <c s="4" r="A10" t="s">
        <v>53</v>
      </c>
      <c s="6" r="C10" t="n">
        <v>2470</v>
      </c>
      <c s="6" r="D10" t="n">
        <v>13075</v>
      </c>
    </row>
    <row r="11" spans="1:4">
      <c s="4" r="A11" t="s">
        <v>306</v>
      </c>
    </row>
    <row r="12" spans="1:4">
      <c s="3" r="A12" t="s">
        <v>301</v>
      </c>
    </row>
    <row r="13" spans="1:4">
      <c s="4" r="A13" t="s">
        <v>302</v>
      </c>
      <c s="6" r="C13" t="n">
        <v>1022552</v>
      </c>
      <c s="6" r="D13" t="n">
        <v>1016792</v>
      </c>
    </row>
    <row r="14" spans="1:4">
      <c s="4" r="A14" t="s">
        <v>307</v>
      </c>
    </row>
    <row r="15" spans="1:4">
      <c s="3" r="A15" t="s">
        <v>301</v>
      </c>
    </row>
    <row r="16" spans="1:4">
      <c s="4" r="A16" t="s">
        <v>302</v>
      </c>
      <c s="6" r="C16" t="n">
        <v>84397</v>
      </c>
      <c s="6" r="D16" t="n">
        <v>122654</v>
      </c>
    </row>
    <row r="17" spans="1:4">
      <c s="4" r="A17" t="s">
        <v>308</v>
      </c>
    </row>
    <row r="18" spans="1:4">
      <c s="3" r="A18" t="s">
        <v>301</v>
      </c>
    </row>
    <row r="19" spans="1:4">
      <c s="4" r="A19" t="s">
        <v>302</v>
      </c>
      <c s="6" r="C19" t="n">
        <v>81517</v>
      </c>
      <c s="6" r="D19" t="n">
        <v>71683</v>
      </c>
    </row>
    <row r="20" spans="1:4">
      <c s="4" r="A20" t="s">
        <v>309</v>
      </c>
    </row>
    <row r="21" spans="1:4">
      <c s="3" r="A21" t="s">
        <v>301</v>
      </c>
    </row>
    <row r="22" spans="1:4">
      <c s="4" r="A22" t="s">
        <v>302</v>
      </c>
      <c s="6" r="C22" t="n">
        <v>161539</v>
      </c>
      <c s="6" r="D22" t="n">
        <v>59265</v>
      </c>
    </row>
    <row r="23" spans="1:4">
      <c s="4" r="A23" t="s">
        <v>310</v>
      </c>
    </row>
    <row r="24" spans="1:4">
      <c s="3" r="A24" t="s">
        <v>301</v>
      </c>
    </row>
    <row r="25" spans="1:4">
      <c s="4" r="A25" t="s">
        <v>302</v>
      </c>
      <c s="6" r="C25" t="n">
        <v>807</v>
      </c>
      <c s="6" r="D25" t="n">
        <v>807</v>
      </c>
    </row>
    <row r="26" spans="1:4">
      <c s="4" r="A26" t="s">
        <v>311</v>
      </c>
    </row>
    <row r="27" spans="1:4">
      <c s="3" r="A27" t="s">
        <v>301</v>
      </c>
    </row>
    <row r="28" spans="1:4">
      <c s="4" r="A28" t="s">
        <v>302</v>
      </c>
      <c s="6" r="C28" t="n">
        <v>386018</v>
      </c>
      <c s="6" r="D28" t="n">
        <v>386288</v>
      </c>
    </row>
    <row r="29" spans="1:4">
      <c s="4" r="A29" t="s">
        <v>312</v>
      </c>
    </row>
    <row r="30" spans="1:4">
      <c s="3" r="A30" t="s">
        <v>301</v>
      </c>
    </row>
    <row r="31" spans="1:4">
      <c s="4" r="A31" t="s">
        <v>302</v>
      </c>
      <c s="6" r="C31" t="n">
        <v>8242</v>
      </c>
      <c s="6" r="D31" t="n">
        <v>7848</v>
      </c>
    </row>
    <row r="32" spans="1:4">
      <c s="4" r="A32" t="s">
        <v>313</v>
      </c>
    </row>
    <row r="33" spans="1:4">
      <c s="3" r="A33" t="s">
        <v>301</v>
      </c>
    </row>
    <row r="34" spans="1:4">
      <c s="4" r="A34" t="s">
        <v>303</v>
      </c>
      <c s="6" r="C34" t="n">
        <v>27938</v>
      </c>
      <c s="6" r="D34" t="n">
        <v>28673</v>
      </c>
    </row>
    <row r="35" spans="1:4">
      <c s="4" r="A35" t="s">
        <v>314</v>
      </c>
    </row>
    <row r="36" spans="1:4">
      <c s="3" r="A36" t="s">
        <v>301</v>
      </c>
    </row>
    <row r="37" spans="1:4">
      <c s="4" r="A37" t="s">
        <v>303</v>
      </c>
      <c s="6" r="C37" t="n">
        <v>5889</v>
      </c>
      <c s="6" r="D37" t="n">
        <v>5994</v>
      </c>
    </row>
    <row r="38" spans="1:4">
      <c s="4" r="A38" t="s">
        <v>315</v>
      </c>
    </row>
    <row r="39" spans="1:4">
      <c s="3" r="A39" t="s">
        <v>301</v>
      </c>
    </row>
    <row r="40" spans="1:4">
      <c s="4" r="A40" t="s">
        <v>302</v>
      </c>
      <c s="4" r="B40" t="s">
        <v>114</v>
      </c>
      <c s="6" r="C40" t="n">
        <v>1745072</v>
      </c>
      <c s="6" r="D40" t="n">
        <v>1665337</v>
      </c>
    </row>
    <row r="41" spans="1:4">
      <c s="4" r="A41" t="s">
        <v>303</v>
      </c>
      <c s="4" r="B41" t="s">
        <v>114</v>
      </c>
      <c s="6" r="C41" t="n">
        <v>33827</v>
      </c>
      <c s="6" r="D41" t="n">
        <v>34667</v>
      </c>
    </row>
    <row r="42" spans="1:4">
      <c s="4" r="A42" t="s">
        <v>316</v>
      </c>
      <c s="4" r="B42" t="s">
        <v>169</v>
      </c>
      <c s="6" r="C42" t="n">
        <v>330702</v>
      </c>
      <c s="6" r="D42" t="n">
        <v>234500</v>
      </c>
    </row>
    <row r="43" spans="1:4">
      <c s="4" r="A43" t="s">
        <v>30</v>
      </c>
      <c s="4" r="B43" t="s">
        <v>317</v>
      </c>
      <c s="6" r="C43" t="n">
        <v>1123</v>
      </c>
      <c s="6" r="D43" t="n">
        <v>10893</v>
      </c>
    </row>
    <row r="44" spans="1:4">
      <c s="4" r="A44" t="s">
        <v>27</v>
      </c>
      <c s="4" r="B44" t="s">
        <v>318</v>
      </c>
      <c s="6" r="C44" t="n">
        <v>69489</v>
      </c>
      <c s="6" r="D44" t="n">
        <v>63489</v>
      </c>
    </row>
    <row r="45" spans="1:4">
      <c s="4" r="A45" t="s">
        <v>304</v>
      </c>
      <c s="4" r="B45" t="s">
        <v>319</v>
      </c>
      <c s="6" r="C45" t="n">
        <v>73834</v>
      </c>
      <c s="6" r="D45" t="n">
        <v>61426</v>
      </c>
    </row>
    <row r="46" spans="1:4">
      <c s="4" r="A46" t="s">
        <v>44</v>
      </c>
      <c s="4" r="B46" t="s">
        <v>320</v>
      </c>
      <c s="6" r="C46" t="n">
        <v>5668318</v>
      </c>
      <c s="6" r="D46" t="n">
        <v>5940665</v>
      </c>
    </row>
    <row r="47" spans="1:4">
      <c s="4" r="A47" t="s">
        <v>321</v>
      </c>
      <c s="6" r="C47" t="n">
        <v>7922365</v>
      </c>
      <c s="6" r="D47" t="n">
        <v>8010977</v>
      </c>
    </row>
    <row r="48" spans="1:4">
      <c s="3" r="A48" t="s">
        <v>305</v>
      </c>
    </row>
    <row r="49" spans="1:4">
      <c s="4" r="A49" t="s">
        <v>322</v>
      </c>
      <c s="4" r="B49" t="s">
        <v>323</v>
      </c>
      <c s="6" r="C49" t="n">
        <v>85001</v>
      </c>
      <c s="6" r="D49" t="n">
        <v>61129</v>
      </c>
    </row>
    <row r="50" spans="1:4">
      <c s="4" r="A50" t="s">
        <v>53</v>
      </c>
      <c s="4" r="B50" t="s">
        <v>317</v>
      </c>
      <c s="6" r="C50" t="n">
        <v>2470</v>
      </c>
      <c s="6" r="D50" t="n">
        <v>13075</v>
      </c>
    </row>
    <row r="51" spans="1:4">
      <c s="4" r="A51" t="s">
        <v>324</v>
      </c>
      <c s="6" r="C51" t="n">
        <v>87471</v>
      </c>
      <c s="6" r="D51" t="n">
        <v>74204</v>
      </c>
    </row>
    <row r="52" spans="1:4">
      <c s="4" r="A52" t="s">
        <v>325</v>
      </c>
    </row>
    <row r="53" spans="1:4">
      <c s="3" r="A53" t="s">
        <v>301</v>
      </c>
    </row>
    <row r="54" spans="1:4">
      <c s="4" r="A54" t="s">
        <v>302</v>
      </c>
      <c s="4" r="B54" t="s">
        <v>114</v>
      </c>
      <c s="6" r="C54" t="n">
        <v>1022552</v>
      </c>
      <c s="6" r="D54" t="n">
        <v>1016792</v>
      </c>
    </row>
    <row r="55" spans="1:4">
      <c s="4" r="A55" t="s">
        <v>326</v>
      </c>
    </row>
    <row r="56" spans="1:4">
      <c s="3" r="A56" t="s">
        <v>301</v>
      </c>
    </row>
    <row r="57" spans="1:4">
      <c s="4" r="A57" t="s">
        <v>302</v>
      </c>
      <c s="4" r="B57" t="s">
        <v>114</v>
      </c>
      <c s="6" r="C57" t="n">
        <v>84397</v>
      </c>
      <c s="6" r="D57" t="n">
        <v>122654</v>
      </c>
    </row>
    <row r="58" spans="1:4">
      <c s="4" r="A58" t="s">
        <v>327</v>
      </c>
    </row>
    <row r="59" spans="1:4">
      <c s="3" r="A59" t="s">
        <v>301</v>
      </c>
    </row>
    <row r="60" spans="1:4">
      <c s="4" r="A60" t="s">
        <v>302</v>
      </c>
      <c s="4" r="B60" t="s">
        <v>114</v>
      </c>
      <c s="6" r="C60" t="n">
        <v>81517</v>
      </c>
      <c s="6" r="D60" t="n">
        <v>71683</v>
      </c>
    </row>
    <row r="61" spans="1:4">
      <c s="4" r="A61" t="s">
        <v>328</v>
      </c>
    </row>
    <row r="62" spans="1:4">
      <c s="3" r="A62" t="s">
        <v>301</v>
      </c>
    </row>
    <row r="63" spans="1:4">
      <c s="4" r="A63" t="s">
        <v>302</v>
      </c>
      <c s="4" r="B63" t="s">
        <v>114</v>
      </c>
      <c s="6" r="C63" t="n">
        <v>161539</v>
      </c>
      <c s="6" r="D63" t="n">
        <v>59265</v>
      </c>
    </row>
    <row r="64" spans="1:4">
      <c s="4" r="A64" t="s">
        <v>329</v>
      </c>
    </row>
    <row r="65" spans="1:4">
      <c s="3" r="A65" t="s">
        <v>301</v>
      </c>
    </row>
    <row r="66" spans="1:4">
      <c s="4" r="A66" t="s">
        <v>302</v>
      </c>
      <c s="4" r="B66" t="s">
        <v>114</v>
      </c>
      <c s="6" r="C66" t="n">
        <v>807</v>
      </c>
      <c s="6" r="D66" t="n">
        <v>807</v>
      </c>
    </row>
    <row r="67" spans="1:4">
      <c s="4" r="A67" t="s">
        <v>330</v>
      </c>
    </row>
    <row r="68" spans="1:4">
      <c s="3" r="A68" t="s">
        <v>301</v>
      </c>
    </row>
    <row r="69" spans="1:4">
      <c s="4" r="A69" t="s">
        <v>302</v>
      </c>
      <c s="4" r="B69" t="s">
        <v>114</v>
      </c>
      <c s="6" r="C69" t="n">
        <v>386018</v>
      </c>
      <c s="6" r="D69" t="n">
        <v>386288</v>
      </c>
    </row>
    <row r="70" spans="1:4">
      <c s="4" r="A70" t="s">
        <v>331</v>
      </c>
    </row>
    <row r="71" spans="1:4">
      <c s="3" r="A71" t="s">
        <v>301</v>
      </c>
    </row>
    <row r="72" spans="1:4">
      <c s="4" r="A72" t="s">
        <v>302</v>
      </c>
      <c s="4" r="B72" t="s">
        <v>114</v>
      </c>
      <c s="6" r="C72" t="n">
        <v>8242</v>
      </c>
      <c s="6" r="D72" t="n">
        <v>7848</v>
      </c>
    </row>
    <row r="73" spans="1:4">
      <c s="4" r="A73" t="s">
        <v>332</v>
      </c>
    </row>
    <row r="74" spans="1:4">
      <c s="3" r="A74" t="s">
        <v>301</v>
      </c>
    </row>
    <row r="75" spans="1:4">
      <c s="4" r="A75" t="s">
        <v>303</v>
      </c>
      <c s="4" r="B75" t="s">
        <v>114</v>
      </c>
      <c s="6" r="C75" t="n">
        <v>27938</v>
      </c>
      <c s="6" r="D75" t="n">
        <v>28673</v>
      </c>
    </row>
    <row r="76" spans="1:4">
      <c s="4" r="A76" t="s">
        <v>333</v>
      </c>
    </row>
    <row r="77" spans="1:4">
      <c s="3" r="A77" t="s">
        <v>301</v>
      </c>
    </row>
    <row r="78" spans="1:4">
      <c s="4" r="A78" t="s">
        <v>303</v>
      </c>
      <c s="4" r="B78" t="s">
        <v>114</v>
      </c>
      <c s="6" r="C78" t="n">
        <v>5889</v>
      </c>
      <c s="6" r="D78" t="n">
        <v>5994</v>
      </c>
    </row>
    <row r="79" spans="1:4">
      <c s="4" r="A79" t="s">
        <v>334</v>
      </c>
    </row>
    <row r="80" spans="1:4">
      <c s="3" r="A80" t="s">
        <v>301</v>
      </c>
    </row>
    <row r="81" spans="1:4">
      <c s="4" r="A81" t="s">
        <v>302</v>
      </c>
      <c s="4" r="B81" t="s">
        <v>114</v>
      </c>
      <c s="6" r="C81" t="n">
        <v>387543</v>
      </c>
      <c s="6" r="D81" t="n">
        <v>387787</v>
      </c>
    </row>
    <row r="82" spans="1:4">
      <c s="4" r="A82" t="s">
        <v>44</v>
      </c>
      <c s="4" r="B82" t="s">
        <v>320</v>
      </c>
      <c s="6" r="C82" t="n">
        <v>5668318</v>
      </c>
      <c s="6" r="D82" t="n">
        <v>5940665</v>
      </c>
    </row>
    <row r="83" spans="1:4">
      <c s="4" r="A83" t="s">
        <v>321</v>
      </c>
      <c s="6" r="C83" t="n">
        <v>6055861</v>
      </c>
      <c s="6" r="D83" t="n">
        <v>6328452</v>
      </c>
    </row>
    <row r="84" spans="1:4">
      <c s="4" r="A84" t="s">
        <v>335</v>
      </c>
    </row>
    <row r="85" spans="1:4">
      <c s="3" r="A85" t="s">
        <v>301</v>
      </c>
    </row>
    <row r="86" spans="1:4">
      <c s="4" r="A86" t="s">
        <v>302</v>
      </c>
      <c s="4" r="B86" t="s">
        <v>114</v>
      </c>
      <c s="6" r="C86" t="n">
        <v>386018</v>
      </c>
      <c s="6" r="D86" t="n">
        <v>386288</v>
      </c>
    </row>
    <row r="87" spans="1:4">
      <c s="4" r="A87" t="s">
        <v>336</v>
      </c>
    </row>
    <row r="88" spans="1:4">
      <c s="3" r="A88" t="s">
        <v>301</v>
      </c>
    </row>
    <row r="89" spans="1:4">
      <c s="4" r="A89" t="s">
        <v>302</v>
      </c>
      <c s="4" r="B89" t="s">
        <v>114</v>
      </c>
      <c s="6" r="C89" t="n">
        <v>1525</v>
      </c>
      <c s="6" r="D89" t="n">
        <v>1499</v>
      </c>
    </row>
    <row r="90" spans="1:4">
      <c s="4" r="A90" t="s">
        <v>337</v>
      </c>
    </row>
    <row r="91" spans="1:4">
      <c s="3" r="A91" t="s">
        <v>301</v>
      </c>
    </row>
    <row r="92" spans="1:4">
      <c s="4" r="A92" t="s">
        <v>302</v>
      </c>
      <c s="4" r="B92" t="s">
        <v>114</v>
      </c>
      <c s="6" r="C92" t="n">
        <v>1350769</v>
      </c>
      <c s="6" r="D92" t="n">
        <v>1270884</v>
      </c>
    </row>
    <row r="93" spans="1:4">
      <c s="4" r="A93" t="s">
        <v>303</v>
      </c>
      <c s="4" r="B93" t="s">
        <v>114</v>
      </c>
      <c s="6" r="C93" t="n">
        <v>33827</v>
      </c>
      <c s="6" r="D93" t="n">
        <v>34667</v>
      </c>
    </row>
    <row r="94" spans="1:4">
      <c s="4" r="A94" t="s">
        <v>316</v>
      </c>
      <c s="4" r="B94" t="s">
        <v>169</v>
      </c>
      <c s="6" r="C94" t="n">
        <v>330702</v>
      </c>
      <c s="6" r="D94" t="n">
        <v>234500</v>
      </c>
    </row>
    <row r="95" spans="1:4">
      <c s="4" r="A95" t="s">
        <v>30</v>
      </c>
      <c s="4" r="B95" t="s">
        <v>317</v>
      </c>
      <c s="6" r="C95" t="n">
        <v>1123</v>
      </c>
      <c s="6" r="D95" t="n">
        <v>10893</v>
      </c>
    </row>
    <row r="96" spans="1:4">
      <c s="4" r="A96" t="s">
        <v>27</v>
      </c>
      <c s="4" r="B96" t="s">
        <v>318</v>
      </c>
      <c s="6" r="C96" t="n">
        <v>59113</v>
      </c>
      <c s="6" r="D96" t="n">
        <v>61373</v>
      </c>
    </row>
    <row r="97" spans="1:4">
      <c s="4" r="A97" t="s">
        <v>321</v>
      </c>
      <c s="6" r="C97" t="n">
        <v>1775534</v>
      </c>
      <c s="6" r="D97" t="n">
        <v>1612317</v>
      </c>
    </row>
    <row r="98" spans="1:4">
      <c s="3" r="A98" t="s">
        <v>305</v>
      </c>
    </row>
    <row r="99" spans="1:4">
      <c s="4" r="A99" t="s">
        <v>53</v>
      </c>
      <c s="4" r="B99" t="s">
        <v>317</v>
      </c>
      <c s="6" r="C99" t="n">
        <v>2470</v>
      </c>
      <c s="6" r="D99" t="n">
        <v>13075</v>
      </c>
    </row>
    <row r="100" spans="1:4">
      <c s="4" r="A100" t="s">
        <v>324</v>
      </c>
      <c s="6" r="C100" t="n">
        <v>2470</v>
      </c>
      <c s="6" r="D100" t="n">
        <v>13075</v>
      </c>
    </row>
    <row r="101" spans="1:4">
      <c s="4" r="A101" t="s">
        <v>338</v>
      </c>
    </row>
    <row r="102" spans="1:4">
      <c s="3" r="A102" t="s">
        <v>301</v>
      </c>
    </row>
    <row r="103" spans="1:4">
      <c s="4" r="A103" t="s">
        <v>302</v>
      </c>
      <c s="4" r="B103" t="s">
        <v>114</v>
      </c>
      <c s="6" r="C103" t="n">
        <v>1022552</v>
      </c>
      <c s="6" r="D103" t="n">
        <v>1016792</v>
      </c>
    </row>
    <row r="104" spans="1:4">
      <c s="4" r="A104" t="s">
        <v>339</v>
      </c>
    </row>
    <row r="105" spans="1:4">
      <c s="3" r="A105" t="s">
        <v>301</v>
      </c>
    </row>
    <row r="106" spans="1:4">
      <c s="4" r="A106" t="s">
        <v>302</v>
      </c>
      <c s="4" r="B106" t="s">
        <v>114</v>
      </c>
      <c s="6" r="C106" t="n">
        <v>77637</v>
      </c>
      <c s="6" r="D106" t="n">
        <v>115988</v>
      </c>
    </row>
    <row r="107" spans="1:4">
      <c s="4" r="A107" t="s">
        <v>340</v>
      </c>
    </row>
    <row r="108" spans="1:4">
      <c s="3" r="A108" t="s">
        <v>301</v>
      </c>
    </row>
    <row r="109" spans="1:4">
      <c s="4" r="A109" t="s">
        <v>302</v>
      </c>
      <c s="4" r="B109" t="s">
        <v>114</v>
      </c>
      <c s="6" r="C109" t="n">
        <v>81517</v>
      </c>
      <c s="6" r="D109" t="n">
        <v>71683</v>
      </c>
    </row>
    <row r="110" spans="1:4">
      <c s="4" r="A110" t="s">
        <v>341</v>
      </c>
    </row>
    <row r="111" spans="1:4">
      <c s="3" r="A111" t="s">
        <v>301</v>
      </c>
    </row>
    <row r="112" spans="1:4">
      <c s="4" r="A112" t="s">
        <v>302</v>
      </c>
      <c s="4" r="B112" t="s">
        <v>114</v>
      </c>
      <c s="6" r="C112" t="n">
        <v>161539</v>
      </c>
      <c s="6" r="D112" t="n">
        <v>59265</v>
      </c>
    </row>
    <row r="113" spans="1:4">
      <c s="4" r="A113" t="s">
        <v>342</v>
      </c>
    </row>
    <row r="114" spans="1:4">
      <c s="3" r="A114" t="s">
        <v>301</v>
      </c>
    </row>
    <row r="115" spans="1:4">
      <c s="4" r="A115" t="s">
        <v>302</v>
      </c>
      <c s="4" r="B115" t="s">
        <v>114</v>
      </c>
      <c s="6" r="C115" t="n">
        <v>807</v>
      </c>
      <c s="6" r="D115" t="n">
        <v>807</v>
      </c>
    </row>
    <row r="116" spans="1:4">
      <c s="4" r="A116" t="s">
        <v>343</v>
      </c>
    </row>
    <row r="117" spans="1:4">
      <c s="3" r="A117" t="s">
        <v>301</v>
      </c>
    </row>
    <row r="118" spans="1:4">
      <c s="4" r="A118" t="s">
        <v>302</v>
      </c>
      <c s="4" r="B118" t="s">
        <v>114</v>
      </c>
      <c s="6" r="C118" t="n">
        <v>6717</v>
      </c>
      <c s="6" r="D118" t="n">
        <v>6349</v>
      </c>
    </row>
    <row r="119" spans="1:4">
      <c s="4" r="A119" t="s">
        <v>344</v>
      </c>
    </row>
    <row r="120" spans="1:4">
      <c s="3" r="A120" t="s">
        <v>301</v>
      </c>
    </row>
    <row r="121" spans="1:4">
      <c s="4" r="A121" t="s">
        <v>303</v>
      </c>
      <c s="4" r="B121" t="s">
        <v>114</v>
      </c>
      <c s="6" r="C121" t="n">
        <v>27938</v>
      </c>
      <c s="6" r="D121" t="n">
        <v>28673</v>
      </c>
    </row>
    <row r="122" spans="1:4">
      <c s="4" r="A122" t="s">
        <v>345</v>
      </c>
    </row>
    <row r="123" spans="1:4">
      <c s="3" r="A123" t="s">
        <v>301</v>
      </c>
    </row>
    <row r="124" spans="1:4">
      <c s="4" r="A124" t="s">
        <v>303</v>
      </c>
      <c s="4" r="B124" t="s">
        <v>114</v>
      </c>
      <c s="6" r="C124" t="n">
        <v>5889</v>
      </c>
      <c s="6" r="D124" t="n">
        <v>5994</v>
      </c>
    </row>
    <row r="125" spans="1:4">
      <c s="4" r="A125" t="s">
        <v>346</v>
      </c>
    </row>
    <row r="126" spans="1:4">
      <c s="3" r="A126" t="s">
        <v>301</v>
      </c>
    </row>
    <row r="127" spans="1:4">
      <c s="4" r="A127" t="s">
        <v>302</v>
      </c>
      <c s="4" r="B127" t="s">
        <v>114</v>
      </c>
      <c s="6" r="C127" t="n">
        <v>6760</v>
      </c>
      <c s="6" r="D127" t="n">
        <v>6666</v>
      </c>
    </row>
    <row r="128" spans="1:4">
      <c s="4" r="A128" t="s">
        <v>27</v>
      </c>
      <c s="4" r="B128" t="s">
        <v>318</v>
      </c>
      <c s="6" r="C128" t="n">
        <v>10376</v>
      </c>
      <c s="6" r="D128" t="n">
        <v>2116</v>
      </c>
    </row>
    <row r="129" spans="1:4">
      <c s="4" r="A129" t="s">
        <v>304</v>
      </c>
      <c s="4" r="B129" t="s">
        <v>319</v>
      </c>
      <c s="6" r="C129" t="n">
        <v>73834</v>
      </c>
      <c s="6" r="D129" t="n">
        <v>61426</v>
      </c>
    </row>
    <row r="130" spans="1:4">
      <c s="4" r="A130" t="s">
        <v>321</v>
      </c>
      <c s="6" r="C130" t="n">
        <v>90970</v>
      </c>
      <c s="6" r="D130" t="n">
        <v>70208</v>
      </c>
    </row>
    <row r="131" spans="1:4">
      <c s="3" r="A131" t="s">
        <v>305</v>
      </c>
    </row>
    <row r="132" spans="1:4">
      <c s="4" r="A132" t="s">
        <v>322</v>
      </c>
      <c s="4" r="B132" t="s">
        <v>323</v>
      </c>
      <c s="6" r="C132" t="n">
        <v>85001</v>
      </c>
      <c s="6" r="D132" t="n">
        <v>61129</v>
      </c>
    </row>
    <row r="133" spans="1:4">
      <c s="4" r="A133" t="s">
        <v>324</v>
      </c>
      <c s="6" r="C133" t="n">
        <v>85001</v>
      </c>
      <c s="6" r="D133" t="n">
        <v>61129</v>
      </c>
    </row>
    <row r="134" spans="1:4">
      <c s="4" r="A134" t="s">
        <v>347</v>
      </c>
    </row>
    <row r="135" spans="1:4">
      <c s="3" r="A135" t="s">
        <v>301</v>
      </c>
    </row>
    <row r="136" spans="1:4">
      <c s="4" r="A136" t="s">
        <v>302</v>
      </c>
      <c s="4" r="B136" t="s">
        <v>114</v>
      </c>
      <c s="7" r="C136" t="n">
        <v>6760</v>
      </c>
      <c s="7" r="D136" t="n">
        <v>6666</v>
      </c>
    </row>
    <row r="137" spans="1:4">
      <c r="A137" t="n"/>
    </row>
    <row r="138" spans="1:4">
      <c s="4" r="A138" t="s">
        <v>114</v>
      </c>
      <c s="4" r="B138" t="s">
        <v>348</v>
      </c>
    </row>
    <row r="139" spans="1:4">
      <c s="4" r="A139" t="s">
        <v>169</v>
      </c>
      <c s="4" r="B139" t="s">
        <v>349</v>
      </c>
    </row>
    <row r="140" spans="1:4">
      <c s="4" r="A140" t="s">
        <v>317</v>
      </c>
      <c s="4" r="B140" t="s">
        <v>350</v>
      </c>
    </row>
    <row r="141" spans="1:4">
      <c s="4" r="A141" t="s">
        <v>318</v>
      </c>
      <c s="4" r="B141" t="s">
        <v>351</v>
      </c>
    </row>
    <row r="142" spans="1:4">
      <c s="4" r="A142" t="s">
        <v>319</v>
      </c>
      <c s="4" r="B142" t="s">
        <v>352</v>
      </c>
    </row>
    <row r="143" spans="1:4">
      <c s="4" r="A143" t="s">
        <v>320</v>
      </c>
      <c s="4" r="B143" t="s">
        <v>353</v>
      </c>
    </row>
    <row r="144" spans="1:4">
      <c s="4" r="A144" t="s">
        <v>323</v>
      </c>
      <c s="4" r="B144" t="s">
        <v>354</v>
      </c>
    </row>
  </sheetData>
  <mergeCells count="9">
    <mergeCell ref="A1:B1"/>
    <mergeCell ref="A137:C137"/>
    <mergeCell ref="B138:C138"/>
    <mergeCell ref="B139:C139"/>
    <mergeCell ref="B140:C140"/>
    <mergeCell ref="B141:C141"/>
    <mergeCell ref="B142:C142"/>
    <mergeCell ref="B143:C143"/>
    <mergeCell ref="B144:C14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5</v>
      </c>
      <c s="2" r="B1" t="s">
        <v>1</v>
      </c>
    </row>
    <row r="2" spans="1:3">
      <c s="2" r="B2" t="s">
        <v>22</v>
      </c>
      <c s="2" r="C2" t="s">
        <v>23</v>
      </c>
    </row>
    <row r="3" spans="1:3">
      <c s="3" r="A3" t="s">
        <v>356</v>
      </c>
    </row>
    <row r="4" spans="1:3">
      <c s="4" r="A4" t="s">
        <v>357</v>
      </c>
      <c s="4" r="B4" t="s">
        <v>358</v>
      </c>
      <c s="4" r="C4" t="s">
        <v>358</v>
      </c>
    </row>
    <row r="5" spans="1:3">
      <c s="4" r="A5" t="s">
        <v>359</v>
      </c>
      <c s="4" r="B5"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361</v>
      </c>
      <c s="2" r="C1" t="s">
        <v>1</v>
      </c>
      <c s="2" r="D1" t="s">
        <v>362</v>
      </c>
    </row>
    <row r="2" spans="1:4">
      <c s="2" r="C2" t="s">
        <v>22</v>
      </c>
      <c s="2" r="D2" t="s">
        <v>23</v>
      </c>
    </row>
    <row r="3" spans="1:4">
      <c s="3" r="A3" t="s">
        <v>363</v>
      </c>
    </row>
    <row r="4" spans="1:4">
      <c s="4" r="A4" t="s">
        <v>364</v>
      </c>
      <c s="7" r="C4" t="n">
        <v>70208</v>
      </c>
    </row>
    <row r="5" spans="1:4">
      <c s="4" r="A5" t="s">
        <v>365</v>
      </c>
      <c s="6" r="C5" t="n">
        <v>90970</v>
      </c>
      <c s="7" r="D5" t="n">
        <v>70208</v>
      </c>
    </row>
    <row r="6" spans="1:4">
      <c s="4" r="A6" t="s">
        <v>366</v>
      </c>
    </row>
    <row r="7" spans="1:4">
      <c s="3" r="A7" t="s">
        <v>363</v>
      </c>
    </row>
    <row r="8" spans="1:4">
      <c s="4" r="A8" t="s">
        <v>364</v>
      </c>
      <c s="4" r="B8" t="s">
        <v>114</v>
      </c>
      <c s="6" r="C8" t="n">
        <v>2116</v>
      </c>
      <c s="6" r="D8" t="n">
        <v>4086</v>
      </c>
    </row>
    <row r="9" spans="1:4">
      <c s="4" r="A9" t="s">
        <v>367</v>
      </c>
      <c s="6" r="C9" t="n">
        <v>11145</v>
      </c>
    </row>
    <row r="10" spans="1:4">
      <c s="4" r="A10" t="s">
        <v>368</v>
      </c>
      <c s="6" r="C10" t="n">
        <v>-2516</v>
      </c>
      <c s="6" r="D10" t="n">
        <v>-252</v>
      </c>
    </row>
    <row r="11" spans="1:4">
      <c s="4" r="A11" t="s">
        <v>369</v>
      </c>
      <c s="4" r="B11" t="s">
        <v>169</v>
      </c>
      <c s="6" r="C11" t="n">
        <v>-368</v>
      </c>
      <c s="6" r="D11" t="n">
        <v>-1718</v>
      </c>
    </row>
    <row r="12" spans="1:4">
      <c s="4" r="A12" t="s">
        <v>370</v>
      </c>
      <c s="4" r="B12" t="s">
        <v>317</v>
      </c>
      <c s="6" r="C12" t="n">
        <v>-1</v>
      </c>
    </row>
    <row r="13" spans="1:4">
      <c s="4" r="A13" t="s">
        <v>365</v>
      </c>
      <c s="4" r="B13" t="s">
        <v>114</v>
      </c>
      <c s="6" r="C13" t="n">
        <v>10376</v>
      </c>
      <c s="6" r="D13" t="n">
        <v>2116</v>
      </c>
    </row>
    <row r="14" spans="1:4">
      <c s="4" r="A14" t="s">
        <v>371</v>
      </c>
    </row>
    <row r="15" spans="1:4">
      <c s="3" r="A15" t="s">
        <v>363</v>
      </c>
    </row>
    <row r="16" spans="1:4">
      <c s="4" r="A16" t="s">
        <v>364</v>
      </c>
      <c s="4" r="B16" t="s">
        <v>114</v>
      </c>
      <c s="6" r="C16" t="n">
        <v>6666</v>
      </c>
      <c s="6" r="D16" t="n">
        <v>8474</v>
      </c>
    </row>
    <row r="17" spans="1:4">
      <c s="4" r="A17" t="s">
        <v>372</v>
      </c>
      <c s="4" r="B17" t="s">
        <v>318</v>
      </c>
      <c s="6" r="C17" t="n">
        <v>166</v>
      </c>
      <c s="6" r="D17" t="n">
        <v>-376</v>
      </c>
    </row>
    <row r="18" spans="1:4">
      <c s="4" r="A18" t="s">
        <v>367</v>
      </c>
      <c s="6" r="D18" t="n">
        <v>1999</v>
      </c>
    </row>
    <row r="19" spans="1:4">
      <c s="4" r="A19" t="s">
        <v>368</v>
      </c>
      <c s="6" r="C19" t="n">
        <v>-65</v>
      </c>
      <c s="6" r="D19" t="n">
        <v>-126</v>
      </c>
    </row>
    <row r="20" spans="1:4">
      <c s="4" r="A20" t="s">
        <v>373</v>
      </c>
      <c s="6" r="C20" t="n">
        <v>1947</v>
      </c>
      <c s="6" r="D20" t="n">
        <v>2049</v>
      </c>
    </row>
    <row r="21" spans="1:4">
      <c s="4" r="A21" t="s">
        <v>374</v>
      </c>
      <c s="6" r="C21" t="n">
        <v>-1954</v>
      </c>
      <c s="6" r="D21" t="n">
        <v>-5354</v>
      </c>
    </row>
    <row r="22" spans="1:4">
      <c s="4" r="A22" t="s">
        <v>365</v>
      </c>
      <c s="4" r="B22" t="s">
        <v>114</v>
      </c>
      <c s="7" r="C22" t="n">
        <v>6760</v>
      </c>
      <c s="7" r="D22" t="n">
        <v>6666</v>
      </c>
    </row>
    <row r="23" spans="1:4">
      <c r="A23" t="n"/>
    </row>
    <row r="24" spans="1:4">
      <c s="4" r="A24" t="s">
        <v>114</v>
      </c>
      <c s="4" r="B24" t="s">
        <v>375</v>
      </c>
    </row>
    <row r="25" spans="1:4">
      <c s="4" r="A25" t="s">
        <v>169</v>
      </c>
      <c s="4" r="B25" t="s">
        <v>376</v>
      </c>
    </row>
    <row r="26" spans="1:4">
      <c s="4" r="A26" t="s">
        <v>317</v>
      </c>
      <c s="4" r="B26" t="s">
        <v>377</v>
      </c>
    </row>
    <row r="27" spans="1:4">
      <c s="4" r="A27" t="s">
        <v>318</v>
      </c>
      <c s="4" r="B27" t="s">
        <v>378</v>
      </c>
    </row>
  </sheetData>
  <mergeCells count="6">
    <mergeCell ref="A1:B2"/>
    <mergeCell ref="A23:C23"/>
    <mergeCell ref="B24:C24"/>
    <mergeCell ref="B25:C25"/>
    <mergeCell ref="B26:C26"/>
    <mergeCell ref="B27:C2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s="1" r="A1" t="s">
        <v>379</v>
      </c>
      <c s="2" r="B1" t="s">
        <v>1</v>
      </c>
      <c s="2" r="C1" t="s">
        <v>362</v>
      </c>
    </row>
    <row r="2" spans="1:3">
      <c s="2" r="B2" t="s">
        <v>22</v>
      </c>
      <c s="2" r="C2" t="s">
        <v>23</v>
      </c>
    </row>
    <row r="3" spans="1:3">
      <c s="3" r="A3" t="s">
        <v>380</v>
      </c>
    </row>
    <row r="4" spans="1:3">
      <c s="4" r="A4" t="s">
        <v>381</v>
      </c>
      <c s="4" r="B4" t="s">
        <v>382</v>
      </c>
      <c s="4" r="C4" t="s">
        <v>383</v>
      </c>
    </row>
    <row r="5" spans="1:3">
      <c s="4" r="A5" t="s">
        <v>384</v>
      </c>
      <c s="4" r="B5" t="s">
        <v>385</v>
      </c>
      <c s="4" r="C5" t="s">
        <v>385</v>
      </c>
    </row>
    <row r="6" spans="1:3">
      <c s="4" r="A6" t="s">
        <v>386</v>
      </c>
      <c s="4" r="B6" t="s">
        <v>387</v>
      </c>
    </row>
    <row r="7" spans="1:3">
      <c s="4" r="A7" t="s">
        <v>388</v>
      </c>
    </row>
    <row r="8" spans="1:3">
      <c s="3" r="A8" t="s">
        <v>380</v>
      </c>
    </row>
    <row r="9" spans="1:3">
      <c s="4" r="A9" t="s">
        <v>384</v>
      </c>
      <c s="4" r="B9" t="s">
        <v>389</v>
      </c>
      <c s="4" r="C9"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391</v>
      </c>
      <c s="2" r="C1" t="s">
        <v>1</v>
      </c>
      <c s="2" r="D1" t="s">
        <v>362</v>
      </c>
    </row>
    <row r="2" spans="1:4">
      <c s="2" r="C2" t="s">
        <v>22</v>
      </c>
      <c s="2" r="D2" t="s">
        <v>23</v>
      </c>
    </row>
    <row r="3" spans="1:4">
      <c s="3" r="A3" t="s">
        <v>392</v>
      </c>
    </row>
    <row r="4" spans="1:4">
      <c s="4" r="A4" t="s">
        <v>393</v>
      </c>
      <c s="7" r="C4" t="n">
        <v>61129</v>
      </c>
    </row>
    <row r="5" spans="1:4">
      <c s="4" r="A5" t="s">
        <v>394</v>
      </c>
      <c s="6" r="C5" t="n">
        <v>85001</v>
      </c>
      <c s="7" r="D5" t="n">
        <v>61129</v>
      </c>
    </row>
    <row r="6" spans="1:4">
      <c s="4" r="A6" t="s">
        <v>395</v>
      </c>
      <c s="6" r="C6" t="n">
        <v>-70208</v>
      </c>
    </row>
    <row r="7" spans="1:4">
      <c s="4" r="A7" t="s">
        <v>396</v>
      </c>
      <c s="6" r="C7" t="n">
        <v>-90970</v>
      </c>
      <c s="6" r="D7" t="n">
        <v>-70208</v>
      </c>
    </row>
    <row r="8" spans="1:4">
      <c s="4" r="A8" t="s">
        <v>397</v>
      </c>
    </row>
    <row r="9" spans="1:4">
      <c s="3" r="A9" t="s">
        <v>392</v>
      </c>
    </row>
    <row r="10" spans="1:4">
      <c s="4" r="A10" t="s">
        <v>395</v>
      </c>
      <c s="4" r="B10" t="s">
        <v>114</v>
      </c>
      <c s="6" r="C10" t="n">
        <v>-61426</v>
      </c>
      <c s="6" r="D10" t="n">
        <v>-60573</v>
      </c>
    </row>
    <row r="11" spans="1:4">
      <c s="4" r="A11" t="s">
        <v>396</v>
      </c>
      <c s="4" r="B11" t="s">
        <v>114</v>
      </c>
      <c s="6" r="C11" t="n">
        <v>-73834</v>
      </c>
      <c s="6" r="D11" t="n">
        <v>-61426</v>
      </c>
    </row>
    <row r="12" spans="1:4">
      <c s="4" r="A12" t="s">
        <v>398</v>
      </c>
    </row>
    <row r="13" spans="1:4">
      <c s="3" r="A13" t="s">
        <v>392</v>
      </c>
    </row>
    <row r="14" spans="1:4">
      <c s="4" r="A14" t="s">
        <v>399</v>
      </c>
      <c s="4" r="B14" t="s">
        <v>169</v>
      </c>
      <c s="6" r="C14" t="n">
        <v>-13069</v>
      </c>
      <c s="6" r="D14" t="n">
        <v>979</v>
      </c>
    </row>
    <row r="15" spans="1:4">
      <c s="4" r="A15" t="s">
        <v>400</v>
      </c>
    </row>
    <row r="16" spans="1:4">
      <c s="3" r="A16" t="s">
        <v>392</v>
      </c>
    </row>
    <row r="17" spans="1:4">
      <c s="4" r="A17" t="s">
        <v>399</v>
      </c>
      <c s="4" r="B17" t="s">
        <v>169</v>
      </c>
      <c s="6" r="C17" t="n">
        <v>808</v>
      </c>
      <c s="6" r="D17" t="n">
        <v>-1976</v>
      </c>
    </row>
    <row r="18" spans="1:4">
      <c s="4" r="A18" t="s">
        <v>401</v>
      </c>
    </row>
    <row r="19" spans="1:4">
      <c s="3" r="A19" t="s">
        <v>392</v>
      </c>
    </row>
    <row r="20" spans="1:4">
      <c s="4" r="A20" t="s">
        <v>399</v>
      </c>
      <c s="4" r="B20" t="s">
        <v>169</v>
      </c>
      <c s="6" r="C20" t="n">
        <v>-147</v>
      </c>
      <c s="6" r="D20" t="n">
        <v>144</v>
      </c>
    </row>
    <row r="21" spans="1:4">
      <c s="4" r="A21" t="s">
        <v>402</v>
      </c>
    </row>
    <row r="22" spans="1:4">
      <c s="3" r="A22" t="s">
        <v>392</v>
      </c>
    </row>
    <row r="23" spans="1:4">
      <c s="4" r="A23" t="s">
        <v>393</v>
      </c>
      <c s="4" r="B23" t="s">
        <v>114</v>
      </c>
      <c s="6" r="C23" t="n">
        <v>60618</v>
      </c>
      <c s="6" r="D23" t="n">
        <v>60702</v>
      </c>
    </row>
    <row r="24" spans="1:4">
      <c s="4" r="A24" t="s">
        <v>394</v>
      </c>
      <c s="4" r="B24" t="s">
        <v>114</v>
      </c>
      <c s="6" r="C24" t="n">
        <v>84490</v>
      </c>
      <c s="6" r="D24" t="n">
        <v>60618</v>
      </c>
    </row>
    <row r="25" spans="1:4">
      <c s="4" r="A25" t="s">
        <v>403</v>
      </c>
    </row>
    <row r="26" spans="1:4">
      <c s="3" r="A26" t="s">
        <v>392</v>
      </c>
    </row>
    <row r="27" spans="1:4">
      <c s="4" r="A27" t="s">
        <v>404</v>
      </c>
      <c s="4" r="B27" t="s">
        <v>169</v>
      </c>
      <c s="6" r="C27" t="n">
        <v>20657</v>
      </c>
      <c s="6" r="D27" t="n">
        <v>-1890</v>
      </c>
    </row>
    <row r="28" spans="1:4">
      <c s="4" r="A28" t="s">
        <v>405</v>
      </c>
    </row>
    <row r="29" spans="1:4">
      <c s="3" r="A29" t="s">
        <v>392</v>
      </c>
    </row>
    <row r="30" spans="1:4">
      <c s="4" r="A30" t="s">
        <v>404</v>
      </c>
      <c s="4" r="B30" t="s">
        <v>169</v>
      </c>
      <c s="6" r="C30" t="n">
        <v>3361</v>
      </c>
      <c s="6" r="D30" t="n">
        <v>9182</v>
      </c>
    </row>
    <row r="31" spans="1:4">
      <c s="4" r="A31" t="s">
        <v>406</v>
      </c>
    </row>
    <row r="32" spans="1:4">
      <c s="3" r="A32" t="s">
        <v>392</v>
      </c>
    </row>
    <row r="33" spans="1:4">
      <c s="4" r="A33" t="s">
        <v>404</v>
      </c>
      <c s="4" r="B33" t="s">
        <v>169</v>
      </c>
      <c s="6" r="C33" t="n">
        <v>-146</v>
      </c>
      <c s="6" r="D33" t="n">
        <v>-7376</v>
      </c>
    </row>
    <row r="34" spans="1:4">
      <c s="4" r="A34" t="s">
        <v>407</v>
      </c>
    </row>
    <row r="35" spans="1:4">
      <c s="3" r="A35" t="s">
        <v>392</v>
      </c>
    </row>
    <row r="36" spans="1:4">
      <c s="4" r="A36" t="s">
        <v>393</v>
      </c>
      <c s="4" r="B36" t="s">
        <v>114</v>
      </c>
      <c s="6" r="C36" t="n">
        <v>511</v>
      </c>
      <c s="6" r="D36" t="n">
        <v>504</v>
      </c>
    </row>
    <row r="37" spans="1:4">
      <c s="4" r="A37" t="s">
        <v>394</v>
      </c>
      <c s="4" r="B37" t="s">
        <v>114</v>
      </c>
      <c s="7" r="C37" t="n">
        <v>511</v>
      </c>
      <c s="6" r="D37" t="n">
        <v>511</v>
      </c>
    </row>
    <row r="38" spans="1:4">
      <c s="4" r="A38" t="s">
        <v>408</v>
      </c>
    </row>
    <row r="39" spans="1:4">
      <c s="3" r="A39" t="s">
        <v>392</v>
      </c>
    </row>
    <row r="40" spans="1:4">
      <c s="4" r="A40" t="s">
        <v>404</v>
      </c>
      <c s="4" r="B40" t="s">
        <v>169</v>
      </c>
      <c s="7" r="D40" t="n">
        <v>7</v>
      </c>
    </row>
    <row r="41" spans="1:4">
      <c r="A41" t="n"/>
    </row>
    <row r="42" spans="1:4">
      <c s="4" r="A42" t="s">
        <v>114</v>
      </c>
      <c s="4" r="B42" t="s">
        <v>409</v>
      </c>
    </row>
    <row r="43" spans="1:4">
      <c s="4" r="A43" t="s">
        <v>169</v>
      </c>
      <c s="4" r="B43" t="s">
        <v>410</v>
      </c>
    </row>
  </sheetData>
  <mergeCells count="4">
    <mergeCell ref="A1:B2"/>
    <mergeCell ref="A41:C41"/>
    <mergeCell ref="B42:C42"/>
    <mergeCell ref="B43:C4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16"/>
    <col customWidth="1" max="5" min="5" width="14"/>
  </cols>
  <sheetData>
    <row r="1" spans="1:5">
      <c s="1" r="A1" t="s">
        <v>411</v>
      </c>
      <c s="2" r="C1" t="s">
        <v>1</v>
      </c>
      <c s="2" r="D1" t="s">
        <v>362</v>
      </c>
    </row>
    <row r="2" spans="1:5">
      <c s="2" r="C2" t="s">
        <v>22</v>
      </c>
      <c s="2" r="D2" t="s">
        <v>23</v>
      </c>
      <c s="2" r="E2" t="s">
        <v>412</v>
      </c>
    </row>
    <row r="3" spans="1:5">
      <c s="3" r="A3" t="s">
        <v>413</v>
      </c>
    </row>
    <row r="4" spans="1:5">
      <c s="4" r="A4" t="s">
        <v>414</v>
      </c>
      <c s="7" r="C4" t="n">
        <v>90970</v>
      </c>
      <c s="7" r="D4" t="n">
        <v>70208</v>
      </c>
    </row>
    <row r="5" spans="1:5">
      <c s="4" r="A5" t="s">
        <v>415</v>
      </c>
      <c s="7" r="C5" t="n">
        <v>85001</v>
      </c>
      <c s="7" r="D5" t="n">
        <v>61129</v>
      </c>
    </row>
    <row r="6" spans="1:5">
      <c s="4" r="A6" t="s">
        <v>381</v>
      </c>
      <c s="4" r="C6" t="s">
        <v>382</v>
      </c>
      <c s="4" r="D6" t="s">
        <v>383</v>
      </c>
    </row>
    <row r="7" spans="1:5">
      <c s="4" r="A7" t="s">
        <v>416</v>
      </c>
      <c s="4" r="C7" t="s">
        <v>385</v>
      </c>
      <c s="4" r="D7" t="s">
        <v>385</v>
      </c>
    </row>
    <row r="8" spans="1:5">
      <c s="4" r="A8" t="s">
        <v>371</v>
      </c>
    </row>
    <row r="9" spans="1:5">
      <c s="3" r="A9" t="s">
        <v>413</v>
      </c>
    </row>
    <row r="10" spans="1:5">
      <c s="4" r="A10" t="s">
        <v>414</v>
      </c>
      <c s="4" r="B10" t="s">
        <v>114</v>
      </c>
      <c s="7" r="C10" t="n">
        <v>6760</v>
      </c>
      <c s="7" r="D10" t="n">
        <v>6666</v>
      </c>
      <c s="7" r="E10" t="n">
        <v>8474</v>
      </c>
    </row>
    <row r="11" spans="1:5">
      <c s="4" r="A11" t="s">
        <v>417</v>
      </c>
    </row>
    <row r="12" spans="1:5">
      <c s="3" r="A12" t="s">
        <v>413</v>
      </c>
    </row>
    <row r="13" spans="1:5">
      <c s="4" r="A13" t="s">
        <v>414</v>
      </c>
      <c s="6" r="C13" t="n">
        <v>3821</v>
      </c>
      <c s="6" r="D13" t="n">
        <v>6666</v>
      </c>
    </row>
    <row r="14" spans="1:5">
      <c s="4" r="A14" t="s">
        <v>418</v>
      </c>
    </row>
    <row r="15" spans="1:5">
      <c s="3" r="A15" t="s">
        <v>413</v>
      </c>
    </row>
    <row r="16" spans="1:5">
      <c s="4" r="A16" t="s">
        <v>414</v>
      </c>
      <c s="6" r="C16" t="n">
        <v>2939</v>
      </c>
    </row>
    <row r="17" spans="1:5">
      <c s="4" r="A17" t="s">
        <v>366</v>
      </c>
    </row>
    <row r="18" spans="1:5">
      <c s="3" r="A18" t="s">
        <v>413</v>
      </c>
    </row>
    <row r="19" spans="1:5">
      <c s="4" r="A19" t="s">
        <v>414</v>
      </c>
      <c s="4" r="B19" t="s">
        <v>114</v>
      </c>
      <c s="6" r="C19" t="n">
        <v>10376</v>
      </c>
      <c s="6" r="D19" t="n">
        <v>2116</v>
      </c>
      <c s="6" r="E19" t="n">
        <v>4086</v>
      </c>
    </row>
    <row r="20" spans="1:5">
      <c s="4" r="A20" t="s">
        <v>402</v>
      </c>
    </row>
    <row r="21" spans="1:5">
      <c s="3" r="A21" t="s">
        <v>413</v>
      </c>
    </row>
    <row r="22" spans="1:5">
      <c s="4" r="A22" t="s">
        <v>415</v>
      </c>
      <c s="4" r="B22" t="s">
        <v>169</v>
      </c>
      <c s="6" r="C22" t="n">
        <v>84490</v>
      </c>
      <c s="6" r="D22" t="n">
        <v>60618</v>
      </c>
      <c s="6" r="E22" t="n">
        <v>60702</v>
      </c>
    </row>
    <row r="23" spans="1:5">
      <c s="4" r="A23" t="s">
        <v>397</v>
      </c>
    </row>
    <row r="24" spans="1:5">
      <c s="3" r="A24" t="s">
        <v>413</v>
      </c>
    </row>
    <row r="25" spans="1:5">
      <c s="4" r="A25" t="s">
        <v>414</v>
      </c>
      <c s="4" r="B25" t="s">
        <v>169</v>
      </c>
      <c s="6" r="C25" t="n">
        <v>73834</v>
      </c>
      <c s="6" r="D25" t="n">
        <v>61426</v>
      </c>
      <c s="6" r="E25" t="n">
        <v>60573</v>
      </c>
    </row>
    <row r="26" spans="1:5">
      <c s="4" r="A26" t="s">
        <v>407</v>
      </c>
    </row>
    <row r="27" spans="1:5">
      <c s="3" r="A27" t="s">
        <v>413</v>
      </c>
    </row>
    <row r="28" spans="1:5">
      <c s="4" r="A28" t="s">
        <v>415</v>
      </c>
      <c s="4" r="B28" t="s">
        <v>169</v>
      </c>
      <c s="7" r="C28" t="n">
        <v>511</v>
      </c>
      <c s="7" r="D28" t="n">
        <v>511</v>
      </c>
      <c s="7" r="E28" t="n">
        <v>504</v>
      </c>
    </row>
    <row r="29" spans="1:5">
      <c s="4" r="A29" t="s">
        <v>419</v>
      </c>
    </row>
    <row r="30" spans="1:5">
      <c s="3" r="A30" t="s">
        <v>413</v>
      </c>
    </row>
    <row r="31" spans="1:5">
      <c s="4" r="A31" t="s">
        <v>420</v>
      </c>
      <c s="4" r="C31" t="s">
        <v>421</v>
      </c>
    </row>
    <row r="32" spans="1:5">
      <c s="4" r="A32" t="s">
        <v>422</v>
      </c>
    </row>
    <row r="33" spans="1:5">
      <c s="3" r="A33" t="s">
        <v>413</v>
      </c>
    </row>
    <row r="34" spans="1:5">
      <c s="4" r="A34" t="s">
        <v>420</v>
      </c>
      <c s="4" r="C34" t="s">
        <v>423</v>
      </c>
    </row>
    <row r="35" spans="1:5">
      <c s="4" r="A35" t="s">
        <v>424</v>
      </c>
    </row>
    <row r="36" spans="1:5">
      <c s="3" r="A36" t="s">
        <v>413</v>
      </c>
    </row>
    <row r="37" spans="1:5">
      <c s="4" r="A37" t="s">
        <v>420</v>
      </c>
      <c s="4" r="B37" t="s">
        <v>317</v>
      </c>
      <c s="4" r="C37" t="s">
        <v>425</v>
      </c>
    </row>
    <row r="38" spans="1:5">
      <c s="4" r="A38" t="s">
        <v>426</v>
      </c>
    </row>
    <row r="39" spans="1:5">
      <c s="3" r="A39" t="s">
        <v>413</v>
      </c>
    </row>
    <row r="40" spans="1:5">
      <c s="4" r="A40" t="s">
        <v>420</v>
      </c>
      <c s="4" r="C40" t="s">
        <v>427</v>
      </c>
    </row>
    <row r="41" spans="1:5">
      <c s="4" r="A41" t="s">
        <v>428</v>
      </c>
    </row>
    <row r="42" spans="1:5">
      <c s="3" r="A42" t="s">
        <v>413</v>
      </c>
    </row>
    <row r="43" spans="1:5">
      <c s="4" r="A43" t="s">
        <v>381</v>
      </c>
      <c s="4" r="C43" t="s">
        <v>382</v>
      </c>
      <c s="4" r="D43" t="s">
        <v>383</v>
      </c>
    </row>
    <row r="44" spans="1:5">
      <c s="4" r="A44" t="s">
        <v>416</v>
      </c>
      <c s="4" r="C44" t="s">
        <v>385</v>
      </c>
    </row>
    <row r="45" spans="1:5">
      <c s="4" r="A45" t="s">
        <v>416</v>
      </c>
      <c s="4" r="D45" t="s">
        <v>385</v>
      </c>
    </row>
    <row r="46" spans="1:5">
      <c s="4" r="A46" t="s">
        <v>416</v>
      </c>
      <c s="4" r="C46" t="s">
        <v>429</v>
      </c>
    </row>
    <row r="47" spans="1:5">
      <c s="4" r="A47" t="s">
        <v>430</v>
      </c>
    </row>
    <row r="48" spans="1:5">
      <c s="3" r="A48" t="s">
        <v>413</v>
      </c>
    </row>
    <row r="49" spans="1:5">
      <c s="4" r="A49" t="s">
        <v>420</v>
      </c>
      <c s="4" r="C49" t="s">
        <v>427</v>
      </c>
    </row>
    <row r="50" spans="1:5">
      <c s="4" r="A50" t="s">
        <v>431</v>
      </c>
    </row>
    <row r="51" spans="1:5">
      <c s="3" r="A51" t="s">
        <v>413</v>
      </c>
    </row>
    <row r="52" spans="1:5">
      <c s="4" r="A52" t="s">
        <v>381</v>
      </c>
      <c s="4" r="C52" t="s">
        <v>382</v>
      </c>
      <c s="4" r="D52" t="s">
        <v>383</v>
      </c>
    </row>
    <row r="53" spans="1:5">
      <c s="4" r="A53" t="s">
        <v>416</v>
      </c>
      <c s="4" r="C53" t="s">
        <v>385</v>
      </c>
    </row>
    <row r="54" spans="1:5">
      <c s="4" r="A54" t="s">
        <v>416</v>
      </c>
      <c s="4" r="D54" t="s">
        <v>385</v>
      </c>
    </row>
    <row r="55" spans="1:5">
      <c s="4" r="A55" t="s">
        <v>416</v>
      </c>
      <c s="4" r="C55" t="s">
        <v>429</v>
      </c>
    </row>
    <row r="56" spans="1:5">
      <c r="A56" t="n"/>
    </row>
    <row r="57" spans="1:5">
      <c s="4" r="A57" t="s">
        <v>114</v>
      </c>
      <c s="4" r="B57" t="s">
        <v>375</v>
      </c>
    </row>
    <row r="58" spans="1:5">
      <c s="4" r="A58" t="s">
        <v>169</v>
      </c>
      <c s="4" r="B58" t="s">
        <v>409</v>
      </c>
    </row>
    <row r="59" spans="1:5">
      <c s="4" r="A59" t="s">
        <v>317</v>
      </c>
      <c s="4" r="B59" t="s">
        <v>432</v>
      </c>
    </row>
  </sheetData>
  <mergeCells count="5">
    <mergeCell ref="A1:B2"/>
    <mergeCell ref="A56:D56"/>
    <mergeCell ref="B57:D57"/>
    <mergeCell ref="B58:D58"/>
    <mergeCell ref="B59:D5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33</v>
      </c>
      <c s="2" r="C1" t="s">
        <v>22</v>
      </c>
      <c s="2" r="D1" t="s">
        <v>23</v>
      </c>
    </row>
    <row r="2" spans="1:4">
      <c s="3" r="A2" t="s">
        <v>434</v>
      </c>
    </row>
    <row r="3" spans="1:4">
      <c s="4" r="A3" t="s">
        <v>301</v>
      </c>
      <c s="7" r="C3" t="n">
        <v>750996</v>
      </c>
      <c s="7" r="D3" t="n">
        <v>754389</v>
      </c>
    </row>
    <row r="4" spans="1:4">
      <c s="4" r="A4" t="s">
        <v>28</v>
      </c>
    </row>
    <row r="5" spans="1:4">
      <c s="3" r="A5" t="s">
        <v>434</v>
      </c>
    </row>
    <row r="6" spans="1:4">
      <c s="4" r="A6" t="s">
        <v>301</v>
      </c>
      <c s="4" r="B6" t="s">
        <v>114</v>
      </c>
      <c s="6" r="C6" t="n">
        <v>111646</v>
      </c>
      <c s="6" r="D6" t="n">
        <v>92923</v>
      </c>
    </row>
    <row r="7" spans="1:4">
      <c s="4" r="A7" t="s">
        <v>29</v>
      </c>
    </row>
    <row r="8" spans="1:4">
      <c s="3" r="A8" t="s">
        <v>434</v>
      </c>
    </row>
    <row r="9" spans="1:4">
      <c s="4" r="A9" t="s">
        <v>301</v>
      </c>
      <c s="4" r="B9" t="s">
        <v>169</v>
      </c>
      <c s="6" r="C9" t="n">
        <v>639350</v>
      </c>
      <c s="6" r="D9" t="n">
        <v>661466</v>
      </c>
    </row>
    <row r="10" spans="1:4">
      <c s="8" r="A10" t="n">
        <v>2</v>
      </c>
    </row>
    <row r="11" spans="1:4">
      <c s="3" r="A11" t="s">
        <v>434</v>
      </c>
    </row>
    <row r="12" spans="1:4">
      <c s="4" r="A12" t="s">
        <v>301</v>
      </c>
      <c s="6" r="C12" t="n">
        <v>639350</v>
      </c>
      <c s="6" r="D12" t="n">
        <v>661466</v>
      </c>
    </row>
    <row r="13" spans="1:4">
      <c s="4" r="A13" t="s">
        <v>435</v>
      </c>
    </row>
    <row r="14" spans="1:4">
      <c s="3" r="A14" t="s">
        <v>434</v>
      </c>
    </row>
    <row r="15" spans="1:4">
      <c s="4" r="A15" t="s">
        <v>301</v>
      </c>
      <c s="4" r="B15" t="s">
        <v>169</v>
      </c>
      <c s="6" r="C15" t="n">
        <v>639350</v>
      </c>
      <c s="6" r="D15" t="n">
        <v>661466</v>
      </c>
    </row>
    <row r="16" spans="1:4">
      <c s="8" r="A16" t="n">
        <v>3</v>
      </c>
    </row>
    <row r="17" spans="1:4">
      <c s="3" r="A17" t="s">
        <v>434</v>
      </c>
    </row>
    <row r="18" spans="1:4">
      <c s="4" r="A18" t="s">
        <v>301</v>
      </c>
      <c s="6" r="C18" t="n">
        <v>111646</v>
      </c>
      <c s="6" r="D18" t="n">
        <v>92923</v>
      </c>
    </row>
    <row r="19" spans="1:4">
      <c s="4" r="A19" t="s">
        <v>436</v>
      </c>
    </row>
    <row r="20" spans="1:4">
      <c s="3" r="A20" t="s">
        <v>434</v>
      </c>
    </row>
    <row r="21" spans="1:4">
      <c s="4" r="A21" t="s">
        <v>301</v>
      </c>
      <c s="4" r="B21" t="s">
        <v>114</v>
      </c>
      <c s="7" r="C21" t="n">
        <v>111646</v>
      </c>
      <c s="7" r="D21" t="n">
        <v>92923</v>
      </c>
    </row>
    <row r="22" spans="1:4">
      <c r="A22" t="n"/>
    </row>
    <row r="23" spans="1:4">
      <c s="4" r="A23" t="s">
        <v>114</v>
      </c>
      <c s="4" r="B23" t="s">
        <v>437</v>
      </c>
    </row>
    <row r="24" spans="1:4">
      <c s="4" r="A24" t="s">
        <v>169</v>
      </c>
      <c s="4" r="B24" t="s">
        <v>438</v>
      </c>
    </row>
  </sheetData>
  <mergeCells count="4">
    <mergeCell ref="A1:B1"/>
    <mergeCell ref="A22:C22"/>
    <mergeCell ref="B23:C23"/>
    <mergeCell ref="B24:C2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39</v>
      </c>
      <c s="2" r="C1" t="s">
        <v>22</v>
      </c>
      <c s="2" r="D1" t="s">
        <v>23</v>
      </c>
    </row>
    <row r="2" spans="1:4">
      <c s="3" r="A2" t="s">
        <v>440</v>
      </c>
    </row>
    <row r="3" spans="1:4">
      <c s="4" r="A3" t="s">
        <v>69</v>
      </c>
      <c s="7" r="C3" t="n">
        <v>1563773</v>
      </c>
      <c s="7" r="D3" t="n">
        <v>1570693</v>
      </c>
    </row>
    <row r="4" spans="1:4">
      <c s="4" r="A4" t="s">
        <v>441</v>
      </c>
      <c s="6" r="C4" t="n">
        <v>187996</v>
      </c>
      <c s="6" r="D4" t="n">
        <v>114402</v>
      </c>
    </row>
    <row r="5" spans="1:4">
      <c s="4" r="A5" t="s">
        <v>442</v>
      </c>
      <c s="6" r="C5" t="n">
        <v>-6697</v>
      </c>
      <c s="6" r="D5" t="n">
        <v>-19758</v>
      </c>
    </row>
    <row r="6" spans="1:4">
      <c s="4" r="A6" t="s">
        <v>302</v>
      </c>
      <c s="6" r="C6" t="n">
        <v>1745072</v>
      </c>
      <c s="6" r="D6" t="n">
        <v>1665337</v>
      </c>
    </row>
    <row r="7" spans="1:4">
      <c s="4" r="A7" t="s">
        <v>443</v>
      </c>
      <c s="4" r="B7" t="s">
        <v>114</v>
      </c>
      <c s="6" r="C7" t="n">
        <v>-38</v>
      </c>
      <c s="6" r="D7" t="n">
        <v>-42</v>
      </c>
    </row>
    <row r="8" spans="1:4">
      <c s="4" r="A8" t="s">
        <v>70</v>
      </c>
      <c s="6" r="C8" t="n">
        <v>32548</v>
      </c>
      <c s="6" r="D8" t="n">
        <v>33777</v>
      </c>
    </row>
    <row r="9" spans="1:4">
      <c s="4" r="A9" t="s">
        <v>441</v>
      </c>
      <c s="6" r="C9" t="n">
        <v>1892</v>
      </c>
      <c s="6" r="D9" t="n">
        <v>1972</v>
      </c>
    </row>
    <row r="10" spans="1:4">
      <c s="4" r="A10" t="s">
        <v>442</v>
      </c>
      <c s="6" r="C10" t="n">
        <v>-613</v>
      </c>
      <c s="6" r="D10" t="n">
        <v>-1082</v>
      </c>
    </row>
    <row r="11" spans="1:4">
      <c s="4" r="A11" t="s">
        <v>444</v>
      </c>
      <c s="6" r="C11" t="n">
        <v>33827</v>
      </c>
      <c s="6" r="D11" t="n">
        <v>34667</v>
      </c>
    </row>
    <row r="12" spans="1:4">
      <c s="4" r="A12" t="s">
        <v>443</v>
      </c>
      <c s="4" r="B12" t="s">
        <v>114</v>
      </c>
      <c s="6" r="C12" t="n">
        <v>0</v>
      </c>
      <c s="6" r="D12" t="n">
        <v>0</v>
      </c>
    </row>
    <row r="13" spans="1:4">
      <c s="4" r="A13" t="s">
        <v>313</v>
      </c>
    </row>
    <row r="14" spans="1:4">
      <c s="3" r="A14" t="s">
        <v>440</v>
      </c>
    </row>
    <row r="15" spans="1:4">
      <c s="4" r="A15" t="s">
        <v>70</v>
      </c>
      <c s="6" r="C15" t="n">
        <v>26757</v>
      </c>
      <c s="6" r="D15" t="n">
        <v>27986</v>
      </c>
    </row>
    <row r="16" spans="1:4">
      <c s="4" r="A16" t="s">
        <v>441</v>
      </c>
      <c s="6" r="C16" t="n">
        <v>1794</v>
      </c>
      <c s="6" r="D16" t="n">
        <v>1769</v>
      </c>
    </row>
    <row r="17" spans="1:4">
      <c s="4" r="A17" t="s">
        <v>442</v>
      </c>
      <c s="6" r="C17" t="n">
        <v>-613</v>
      </c>
      <c s="6" r="D17" t="n">
        <v>-1082</v>
      </c>
    </row>
    <row r="18" spans="1:4">
      <c s="4" r="A18" t="s">
        <v>444</v>
      </c>
      <c s="6" r="C18" t="n">
        <v>27938</v>
      </c>
      <c s="6" r="D18" t="n">
        <v>28673</v>
      </c>
    </row>
    <row r="19" spans="1:4">
      <c s="4" r="A19" t="s">
        <v>443</v>
      </c>
      <c s="4" r="B19" t="s">
        <v>114</v>
      </c>
      <c s="6" r="C19" t="n">
        <v>0</v>
      </c>
      <c s="6" r="D19" t="n">
        <v>0</v>
      </c>
    </row>
    <row r="20" spans="1:4">
      <c s="4" r="A20" t="s">
        <v>314</v>
      </c>
    </row>
    <row r="21" spans="1:4">
      <c s="3" r="A21" t="s">
        <v>440</v>
      </c>
    </row>
    <row r="22" spans="1:4">
      <c s="4" r="A22" t="s">
        <v>70</v>
      </c>
      <c s="6" r="C22" t="n">
        <v>5791</v>
      </c>
      <c s="6" r="D22" t="n">
        <v>5791</v>
      </c>
    </row>
    <row r="23" spans="1:4">
      <c s="4" r="A23" t="s">
        <v>441</v>
      </c>
      <c s="6" r="C23" t="n">
        <v>98</v>
      </c>
      <c s="6" r="D23" t="n">
        <v>203</v>
      </c>
    </row>
    <row r="24" spans="1:4">
      <c s="4" r="A24" t="s">
        <v>444</v>
      </c>
      <c s="6" r="C24" t="n">
        <v>5889</v>
      </c>
      <c s="6" r="D24" t="n">
        <v>5994</v>
      </c>
    </row>
    <row r="25" spans="1:4">
      <c s="4" r="A25" t="s">
        <v>443</v>
      </c>
      <c s="4" r="B25" t="s">
        <v>114</v>
      </c>
      <c s="6" r="C25" t="n">
        <v>0</v>
      </c>
      <c s="6" r="D25" t="n">
        <v>0</v>
      </c>
    </row>
    <row r="26" spans="1:4">
      <c s="4" r="A26" t="s">
        <v>306</v>
      </c>
    </row>
    <row r="27" spans="1:4">
      <c s="3" r="A27" t="s">
        <v>440</v>
      </c>
    </row>
    <row r="28" spans="1:4">
      <c s="4" r="A28" t="s">
        <v>69</v>
      </c>
      <c s="6" r="C28" t="n">
        <v>943739</v>
      </c>
      <c s="6" r="D28" t="n">
        <v>977900</v>
      </c>
    </row>
    <row r="29" spans="1:4">
      <c s="4" r="A29" t="s">
        <v>441</v>
      </c>
      <c s="6" r="C29" t="n">
        <v>84492</v>
      </c>
      <c s="6" r="D29" t="n">
        <v>57648</v>
      </c>
    </row>
    <row r="30" spans="1:4">
      <c s="4" r="A30" t="s">
        <v>442</v>
      </c>
      <c s="6" r="C30" t="n">
        <v>-5679</v>
      </c>
      <c s="6" r="D30" t="n">
        <v>-18756</v>
      </c>
    </row>
    <row r="31" spans="1:4">
      <c s="4" r="A31" t="s">
        <v>302</v>
      </c>
      <c s="6" r="C31" t="n">
        <v>1022552</v>
      </c>
      <c s="6" r="D31" t="n">
        <v>1016792</v>
      </c>
    </row>
    <row r="32" spans="1:4">
      <c s="4" r="A32" t="s">
        <v>307</v>
      </c>
    </row>
    <row r="33" spans="1:4">
      <c s="3" r="A33" t="s">
        <v>440</v>
      </c>
    </row>
    <row r="34" spans="1:4">
      <c s="4" r="A34" t="s">
        <v>69</v>
      </c>
      <c s="6" r="C34" t="n">
        <v>82028</v>
      </c>
      <c s="6" r="D34" t="n">
        <v>118993</v>
      </c>
    </row>
    <row r="35" spans="1:4">
      <c s="4" r="A35" t="s">
        <v>441</v>
      </c>
      <c s="6" r="C35" t="n">
        <v>2780</v>
      </c>
      <c s="6" r="D35" t="n">
        <v>4140</v>
      </c>
    </row>
    <row r="36" spans="1:4">
      <c s="4" r="A36" t="s">
        <v>442</v>
      </c>
      <c s="6" r="C36" t="n">
        <v>-411</v>
      </c>
      <c s="6" r="D36" t="n">
        <v>-479</v>
      </c>
    </row>
    <row r="37" spans="1:4">
      <c s="4" r="A37" t="s">
        <v>302</v>
      </c>
      <c s="6" r="C37" t="n">
        <v>84397</v>
      </c>
      <c s="6" r="D37" t="n">
        <v>122654</v>
      </c>
    </row>
    <row r="38" spans="1:4">
      <c s="4" r="A38" t="s">
        <v>443</v>
      </c>
      <c s="4" r="B38" t="s">
        <v>114</v>
      </c>
      <c s="6" r="C38" t="n">
        <v>-11</v>
      </c>
      <c s="6" r="D38" t="n">
        <v>-42</v>
      </c>
    </row>
    <row r="39" spans="1:4">
      <c s="4" r="A39" t="s">
        <v>308</v>
      </c>
    </row>
    <row r="40" spans="1:4">
      <c s="3" r="A40" t="s">
        <v>440</v>
      </c>
    </row>
    <row r="41" spans="1:4">
      <c s="4" r="A41" t="s">
        <v>69</v>
      </c>
      <c s="6" r="C41" t="n">
        <v>77311</v>
      </c>
      <c s="6" r="D41" t="n">
        <v>70083</v>
      </c>
    </row>
    <row r="42" spans="1:4">
      <c s="4" r="A42" t="s">
        <v>441</v>
      </c>
      <c s="6" r="C42" t="n">
        <v>4217</v>
      </c>
      <c s="6" r="D42" t="n">
        <v>1904</v>
      </c>
    </row>
    <row r="43" spans="1:4">
      <c s="4" r="A43" t="s">
        <v>442</v>
      </c>
      <c s="6" r="C43" t="n">
        <v>-11</v>
      </c>
      <c s="6" r="D43" t="n">
        <v>-304</v>
      </c>
    </row>
    <row r="44" spans="1:4">
      <c s="4" r="A44" t="s">
        <v>302</v>
      </c>
      <c s="6" r="C44" t="n">
        <v>81517</v>
      </c>
      <c s="6" r="D44" t="n">
        <v>71683</v>
      </c>
    </row>
    <row r="45" spans="1:4">
      <c s="4" r="A45" t="s">
        <v>309</v>
      </c>
    </row>
    <row r="46" spans="1:4">
      <c s="3" r="A46" t="s">
        <v>440</v>
      </c>
    </row>
    <row r="47" spans="1:4">
      <c s="4" r="A47" t="s">
        <v>69</v>
      </c>
      <c s="6" r="C47" t="n">
        <v>158469</v>
      </c>
      <c s="6" r="D47" t="n">
        <v>56527</v>
      </c>
    </row>
    <row r="48" spans="1:4">
      <c s="4" r="A48" t="s">
        <v>441</v>
      </c>
      <c s="6" r="C48" t="n">
        <v>3562</v>
      </c>
      <c s="6" r="D48" t="n">
        <v>2819</v>
      </c>
    </row>
    <row r="49" spans="1:4">
      <c s="4" r="A49" t="s">
        <v>442</v>
      </c>
      <c s="6" r="C49" t="n">
        <v>-492</v>
      </c>
      <c s="6" r="D49" t="n">
        <v>-81</v>
      </c>
    </row>
    <row r="50" spans="1:4">
      <c s="4" r="A50" t="s">
        <v>302</v>
      </c>
      <c s="6" r="C50" t="n">
        <v>161539</v>
      </c>
      <c s="6" r="D50" t="n">
        <v>59265</v>
      </c>
    </row>
    <row r="51" spans="1:4">
      <c s="4" r="A51" t="s">
        <v>443</v>
      </c>
      <c s="4" r="B51" t="s">
        <v>114</v>
      </c>
      <c s="6" r="C51" t="n">
        <v>-27</v>
      </c>
    </row>
    <row r="52" spans="1:4">
      <c s="4" r="A52" t="s">
        <v>310</v>
      </c>
    </row>
    <row r="53" spans="1:4">
      <c s="3" r="A53" t="s">
        <v>440</v>
      </c>
    </row>
    <row r="54" spans="1:4">
      <c s="4" r="A54" t="s">
        <v>69</v>
      </c>
      <c s="6" r="C54" t="n">
        <v>911</v>
      </c>
      <c s="6" r="D54" t="n">
        <v>913</v>
      </c>
    </row>
    <row r="55" spans="1:4">
      <c s="4" r="A55" t="s">
        <v>442</v>
      </c>
      <c s="6" r="C55" t="n">
        <v>-104</v>
      </c>
      <c s="6" r="D55" t="n">
        <v>-106</v>
      </c>
    </row>
    <row r="56" spans="1:4">
      <c s="4" r="A56" t="s">
        <v>302</v>
      </c>
      <c s="6" r="C56" t="n">
        <v>807</v>
      </c>
      <c s="6" r="D56" t="n">
        <v>807</v>
      </c>
    </row>
    <row r="57" spans="1:4">
      <c s="4" r="A57" t="s">
        <v>311</v>
      </c>
    </row>
    <row r="58" spans="1:4">
      <c s="3" r="A58" t="s">
        <v>440</v>
      </c>
    </row>
    <row r="59" spans="1:4">
      <c s="4" r="A59" t="s">
        <v>69</v>
      </c>
      <c s="6" r="C59" t="n">
        <v>294764</v>
      </c>
      <c s="6" r="D59" t="n">
        <v>339686</v>
      </c>
    </row>
    <row r="60" spans="1:4">
      <c s="4" r="A60" t="s">
        <v>441</v>
      </c>
      <c s="6" r="C60" t="n">
        <v>91254</v>
      </c>
      <c s="6" r="D60" t="n">
        <v>46634</v>
      </c>
    </row>
    <row r="61" spans="1:4">
      <c s="4" r="A61" t="s">
        <v>442</v>
      </c>
      <c s="6" r="D61" t="n">
        <v>-32</v>
      </c>
    </row>
    <row r="62" spans="1:4">
      <c s="4" r="A62" t="s">
        <v>302</v>
      </c>
      <c s="6" r="C62" t="n">
        <v>386018</v>
      </c>
      <c s="6" r="D62" t="n">
        <v>386288</v>
      </c>
    </row>
    <row r="63" spans="1:4">
      <c s="4" r="A63" t="s">
        <v>312</v>
      </c>
    </row>
    <row r="64" spans="1:4">
      <c s="3" r="A64" t="s">
        <v>440</v>
      </c>
    </row>
    <row r="65" spans="1:4">
      <c s="4" r="A65" t="s">
        <v>69</v>
      </c>
      <c s="6" r="C65" t="n">
        <v>6551</v>
      </c>
      <c s="6" r="D65" t="n">
        <v>6591</v>
      </c>
    </row>
    <row r="66" spans="1:4">
      <c s="4" r="A66" t="s">
        <v>441</v>
      </c>
      <c s="6" r="C66" t="n">
        <v>1691</v>
      </c>
      <c s="6" r="D66" t="n">
        <v>1257</v>
      </c>
    </row>
    <row r="67" spans="1:4">
      <c s="4" r="A67" t="s">
        <v>302</v>
      </c>
      <c s="7" r="C67" t="n">
        <v>8242</v>
      </c>
      <c s="7" r="D67" t="n">
        <v>7848</v>
      </c>
    </row>
    <row r="68" spans="1:4">
      <c r="A68" t="n"/>
    </row>
    <row r="69" spans="1:4">
      <c s="4" r="A69" t="s">
        <v>114</v>
      </c>
      <c s="4" r="B69" t="s">
        <v>445</v>
      </c>
    </row>
  </sheetData>
  <mergeCells count="3">
    <mergeCell ref="A1:B1"/>
    <mergeCell ref="A68:C68"/>
    <mergeCell ref="B69:C6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v>
      </c>
      <c s="2" r="B1" t="s">
        <v>76</v>
      </c>
      <c s="2" r="D1" t="s">
        <v>1</v>
      </c>
    </row>
    <row r="2" spans="1:5">
      <c s="2" r="B2" t="s">
        <v>22</v>
      </c>
      <c s="2" r="C2" t="s">
        <v>77</v>
      </c>
      <c s="2" r="D2" t="s">
        <v>22</v>
      </c>
      <c s="2" r="E2" t="s">
        <v>77</v>
      </c>
    </row>
    <row r="3" spans="1:5">
      <c s="3" r="A3" t="s">
        <v>78</v>
      </c>
    </row>
    <row r="4" spans="1:5">
      <c s="4" r="A4" t="s">
        <v>79</v>
      </c>
      <c s="7" r="B4" t="n">
        <v>37860</v>
      </c>
      <c s="7" r="C4" t="n">
        <v>42745</v>
      </c>
      <c s="7" r="D4" t="n">
        <v>74899</v>
      </c>
      <c s="7" r="E4" t="n">
        <v>85461</v>
      </c>
    </row>
    <row r="5" spans="1:5">
      <c s="4" r="A5" t="s">
        <v>80</v>
      </c>
      <c s="6" r="B5" t="n">
        <v>27614</v>
      </c>
      <c s="6" r="C5" t="n">
        <v>28416</v>
      </c>
      <c s="6" r="D5" t="n">
        <v>54066</v>
      </c>
      <c s="6" r="E5" t="n">
        <v>57943</v>
      </c>
    </row>
    <row r="6" spans="1:5">
      <c s="3" r="A6" t="s">
        <v>81</v>
      </c>
    </row>
    <row r="7" spans="1:5">
      <c s="4" r="A7" t="s">
        <v>82</v>
      </c>
      <c s="6" r="B7" t="n">
        <v>-1015</v>
      </c>
      <c s="6" r="C7" t="n">
        <v>-1764</v>
      </c>
      <c s="6" r="D7" t="n">
        <v>-4563</v>
      </c>
      <c s="6" r="E7" t="n">
        <v>-1764</v>
      </c>
    </row>
    <row r="8" spans="1:5">
      <c s="4" r="A8" t="s">
        <v>83</v>
      </c>
      <c s="6" r="C8" t="n">
        <v>-102</v>
      </c>
      <c s="6" r="D8" t="n">
        <v>-121</v>
      </c>
      <c s="6" r="E8" t="n">
        <v>-102</v>
      </c>
    </row>
    <row r="9" spans="1:5">
      <c s="4" r="A9" t="s">
        <v>84</v>
      </c>
      <c s="6" r="B9" t="n">
        <v>-1015</v>
      </c>
      <c s="6" r="C9" t="n">
        <v>-1866</v>
      </c>
      <c s="6" r="D9" t="n">
        <v>-4684</v>
      </c>
      <c s="6" r="E9" t="n">
        <v>-1866</v>
      </c>
    </row>
    <row r="10" spans="1:5">
      <c s="4" r="A10" t="s">
        <v>85</v>
      </c>
      <c s="6" r="B10" t="n">
        <v>1072</v>
      </c>
      <c s="6" r="C10" t="n">
        <v>720</v>
      </c>
      <c s="6" r="D10" t="n">
        <v>4607</v>
      </c>
      <c s="6" r="E10" t="n">
        <v>863</v>
      </c>
    </row>
    <row r="11" spans="1:5">
      <c s="4" r="A11" t="s">
        <v>81</v>
      </c>
      <c s="6" r="B11" t="n">
        <v>57</v>
      </c>
      <c s="6" r="C11" t="n">
        <v>-1146</v>
      </c>
      <c s="6" r="D11" t="n">
        <v>-77</v>
      </c>
      <c s="6" r="E11" t="n">
        <v>-1003</v>
      </c>
    </row>
    <row r="12" spans="1:5">
      <c s="4" r="A12" t="s">
        <v>86</v>
      </c>
      <c s="6" r="B12" t="n">
        <v>-6665</v>
      </c>
      <c s="6" r="C12" t="n">
        <v>-13291</v>
      </c>
      <c s="6" r="D12" t="n">
        <v>-3294</v>
      </c>
      <c s="6" r="E12" t="n">
        <v>-34213</v>
      </c>
    </row>
    <row r="13" spans="1:5">
      <c s="4" r="A13" t="s">
        <v>87</v>
      </c>
      <c s="6" r="B13" t="n">
        <v>58866</v>
      </c>
      <c s="6" r="C13" t="n">
        <v>56724</v>
      </c>
      <c s="6" r="D13" t="n">
        <v>125594</v>
      </c>
      <c s="6" r="E13" t="n">
        <v>108188</v>
      </c>
    </row>
    <row r="14" spans="1:5">
      <c s="3" r="A14" t="s">
        <v>88</v>
      </c>
    </row>
    <row r="15" spans="1:5">
      <c s="4" r="A15" t="s">
        <v>89</v>
      </c>
      <c s="6" r="B15" t="n">
        <v>13953</v>
      </c>
      <c s="6" r="C15" t="n">
        <v>13546</v>
      </c>
      <c s="6" r="D15" t="n">
        <v>27983</v>
      </c>
      <c s="6" r="E15" t="n">
        <v>26292</v>
      </c>
    </row>
    <row r="16" spans="1:5">
      <c s="4" r="A16" t="s">
        <v>90</v>
      </c>
      <c s="6" r="B16" t="n">
        <v>21859</v>
      </c>
      <c s="6" r="C16" t="n">
        <v>24526</v>
      </c>
      <c s="6" r="D16" t="n">
        <v>64913</v>
      </c>
      <c s="6" r="E16" t="n">
        <v>37831</v>
      </c>
    </row>
    <row r="17" spans="1:5">
      <c s="4" r="A17" t="s">
        <v>91</v>
      </c>
      <c s="6" r="B17" t="n">
        <v>-500</v>
      </c>
      <c s="6" r="C17" t="n">
        <v>5189</v>
      </c>
      <c s="6" r="D17" t="n">
        <v>442</v>
      </c>
      <c s="6" r="E17" t="n">
        <v>3838</v>
      </c>
    </row>
    <row r="18" spans="1:5">
      <c s="4" r="A18" t="s">
        <v>92</v>
      </c>
      <c s="6" r="B18" t="n">
        <v>7611</v>
      </c>
      <c s="6" r="C18" t="n">
        <v>6779</v>
      </c>
      <c s="6" r="D18" t="n">
        <v>12991</v>
      </c>
      <c s="6" r="E18" t="n">
        <v>11633</v>
      </c>
    </row>
    <row r="19" spans="1:5">
      <c s="4" r="A19" t="s">
        <v>93</v>
      </c>
      <c s="6" r="B19" t="n">
        <v>10242</v>
      </c>
      <c s="6" r="C19" t="n">
        <v>11639</v>
      </c>
      <c s="6" r="D19" t="n">
        <v>20168</v>
      </c>
      <c s="6" r="E19" t="n">
        <v>22896</v>
      </c>
    </row>
    <row r="20" spans="1:5">
      <c s="4" r="A20" t="s">
        <v>94</v>
      </c>
      <c s="6" r="B20" t="n">
        <v>53165</v>
      </c>
      <c s="6" r="C20" t="n">
        <v>61679</v>
      </c>
      <c s="6" r="D20" t="n">
        <v>126497</v>
      </c>
      <c s="6" r="E20" t="n">
        <v>102490</v>
      </c>
    </row>
    <row r="21" spans="1:5">
      <c s="4" r="A21" t="s">
        <v>95</v>
      </c>
      <c s="6" r="B21" t="n">
        <v>5701</v>
      </c>
      <c s="6" r="C21" t="n">
        <v>-4955</v>
      </c>
      <c s="6" r="D21" t="n">
        <v>-903</v>
      </c>
      <c s="6" r="E21" t="n">
        <v>5698</v>
      </c>
    </row>
    <row r="22" spans="1:5">
      <c s="4" r="A22" t="s">
        <v>96</v>
      </c>
      <c s="6" r="B22" t="n">
        <v>0</v>
      </c>
      <c s="6" r="C22" t="n">
        <v>0</v>
      </c>
      <c s="6" r="D22" t="n">
        <v>0</v>
      </c>
      <c s="6" r="E22" t="n">
        <v>0</v>
      </c>
    </row>
    <row r="23" spans="1:5">
      <c s="4" r="A23" t="s">
        <v>97</v>
      </c>
      <c s="7" r="B23" t="n">
        <v>5701</v>
      </c>
      <c s="7" r="C23" t="n">
        <v>-4955</v>
      </c>
      <c s="7" r="D23" t="n">
        <v>-903</v>
      </c>
      <c s="7" r="E23" t="n">
        <v>56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46</v>
      </c>
      <c s="2" r="B1" t="s">
        <v>1</v>
      </c>
      <c s="2" r="C1" t="s">
        <v>362</v>
      </c>
    </row>
    <row r="2" spans="1:3">
      <c s="2" r="B2" t="s">
        <v>22</v>
      </c>
      <c s="2" r="C2" t="s">
        <v>23</v>
      </c>
    </row>
    <row r="3" spans="1:3">
      <c s="3" r="A3" t="s">
        <v>440</v>
      </c>
    </row>
    <row r="4" spans="1:3">
      <c s="4" r="A4" t="s">
        <v>447</v>
      </c>
      <c s="7" r="B4" t="n">
        <v>1837</v>
      </c>
      <c s="7" r="C4" t="n">
        <v>25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8</v>
      </c>
      <c s="2" r="B1" t="s">
        <v>22</v>
      </c>
      <c s="2" r="C1" t="s">
        <v>23</v>
      </c>
    </row>
    <row r="2" spans="1:3">
      <c s="3" r="A2" t="s">
        <v>440</v>
      </c>
    </row>
    <row r="3" spans="1:3">
      <c s="4" r="A3" t="s">
        <v>69</v>
      </c>
      <c s="7" r="B3" t="n">
        <v>1563773</v>
      </c>
      <c s="7" r="C3" t="n">
        <v>1570693</v>
      </c>
    </row>
    <row r="4" spans="1:3">
      <c s="4" r="A4" t="s">
        <v>302</v>
      </c>
      <c s="6" r="B4" t="n">
        <v>1745072</v>
      </c>
      <c s="6" r="C4" t="n">
        <v>1665337</v>
      </c>
    </row>
    <row r="5" spans="1:3">
      <c s="4" r="A5" t="s">
        <v>449</v>
      </c>
    </row>
    <row r="6" spans="1:3">
      <c s="3" r="A6" t="s">
        <v>440</v>
      </c>
    </row>
    <row r="7" spans="1:3">
      <c s="4" r="A7" t="s">
        <v>69</v>
      </c>
      <c s="6" r="B7" t="n">
        <v>1461611</v>
      </c>
      <c s="6" r="C7" t="n">
        <v>1467677</v>
      </c>
    </row>
    <row r="8" spans="1:3">
      <c s="4" r="A8" t="s">
        <v>302</v>
      </c>
      <c s="6" r="B8" t="n">
        <v>1642016</v>
      </c>
      <c s="6" r="C8" t="n">
        <v>1565053</v>
      </c>
    </row>
    <row r="9" spans="1:3">
      <c s="4" r="A9" t="s">
        <v>450</v>
      </c>
    </row>
    <row r="10" spans="1:3">
      <c s="3" r="A10" t="s">
        <v>440</v>
      </c>
    </row>
    <row r="11" spans="1:3">
      <c s="4" r="A11" t="s">
        <v>69</v>
      </c>
      <c s="6" r="B11" t="n">
        <v>102162</v>
      </c>
      <c s="6" r="C11" t="n">
        <v>103016</v>
      </c>
    </row>
    <row r="12" spans="1:3">
      <c s="4" r="A12" t="s">
        <v>302</v>
      </c>
      <c s="7" r="B12" t="n">
        <v>103056</v>
      </c>
      <c s="7" r="C12" t="n">
        <v>10028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5"/>
    <col customWidth="1" max="5" min="5" width="35"/>
  </cols>
  <sheetData>
    <row r="1" spans="1:5">
      <c s="1" r="A1" t="s">
        <v>451</v>
      </c>
      <c s="2" r="C1" t="s">
        <v>76</v>
      </c>
      <c s="2" r="D1" t="s">
        <v>1</v>
      </c>
      <c s="2" r="E1" t="s">
        <v>362</v>
      </c>
    </row>
    <row r="2" spans="1:5">
      <c s="2" r="C2" t="s">
        <v>452</v>
      </c>
      <c s="2" r="D2" t="s">
        <v>453</v>
      </c>
      <c s="2" r="E2" t="s">
        <v>454</v>
      </c>
    </row>
    <row r="3" spans="1:5">
      <c s="3" r="A3" t="s">
        <v>440</v>
      </c>
    </row>
    <row r="4" spans="1:5">
      <c s="4" r="A4" t="s">
        <v>302</v>
      </c>
      <c s="7" r="C4" t="n">
        <v>1745072</v>
      </c>
      <c s="7" r="D4" t="n">
        <v>1745072</v>
      </c>
      <c s="7" r="E4" t="n">
        <v>1665337</v>
      </c>
    </row>
    <row r="5" spans="1:5">
      <c s="4" r="A5" t="s">
        <v>455</v>
      </c>
      <c s="6" r="C5" t="n">
        <v>68</v>
      </c>
      <c s="6" r="D5" t="n">
        <v>68</v>
      </c>
      <c s="6" r="E5" t="n">
        <v>133</v>
      </c>
    </row>
    <row r="6" spans="1:5">
      <c s="4" r="A6" t="s">
        <v>442</v>
      </c>
      <c s="4" r="B6" t="s">
        <v>114</v>
      </c>
      <c s="7" r="C6" t="n">
        <v>-7310</v>
      </c>
      <c s="7" r="D6" t="n">
        <v>-7310</v>
      </c>
      <c s="7" r="E6" t="n">
        <v>-20840</v>
      </c>
    </row>
    <row r="7" spans="1:5">
      <c s="4" r="A7" t="s">
        <v>414</v>
      </c>
      <c s="6" r="C7" t="n">
        <v>126457</v>
      </c>
      <c s="6" r="D7" t="n">
        <v>126457</v>
      </c>
      <c s="6" r="E7" t="n">
        <v>283146</v>
      </c>
    </row>
    <row r="8" spans="1:5">
      <c s="4" r="A8" t="s">
        <v>456</v>
      </c>
      <c s="6" r="C8" t="n">
        <v>0</v>
      </c>
      <c s="6" r="D8" t="n">
        <v>0</v>
      </c>
      <c s="6" r="E8" t="n">
        <v>335</v>
      </c>
    </row>
    <row r="9" spans="1:5">
      <c s="4" r="A9" t="s">
        <v>457</v>
      </c>
      <c s="7" r="C9" t="n">
        <v>74</v>
      </c>
      <c s="7" r="D9" t="n">
        <v>74</v>
      </c>
      <c s="7" r="E9" t="n">
        <v>78</v>
      </c>
    </row>
    <row r="10" spans="1:5">
      <c s="4" r="A10" t="s">
        <v>458</v>
      </c>
      <c s="6" r="D10" t="n">
        <v>0</v>
      </c>
      <c s="6" r="E10" t="n">
        <v>0</v>
      </c>
    </row>
    <row r="11" spans="1:5">
      <c s="4" r="A11" t="s">
        <v>459</v>
      </c>
      <c s="4" r="C11" t="s">
        <v>460</v>
      </c>
      <c s="4" r="D11" t="s">
        <v>460</v>
      </c>
    </row>
    <row r="12" spans="1:5">
      <c s="4" r="A12" t="s">
        <v>461</v>
      </c>
      <c s="7" r="C12" t="n">
        <v>631</v>
      </c>
      <c s="7" r="D12" t="n">
        <v>631</v>
      </c>
    </row>
    <row r="13" spans="1:5">
      <c s="4" r="A13" t="s">
        <v>462</v>
      </c>
      <c s="6" r="C13" t="n">
        <v>1000</v>
      </c>
      <c s="6" r="D13" t="n">
        <v>1000</v>
      </c>
    </row>
    <row r="14" spans="1:5">
      <c s="4" r="A14" t="s">
        <v>463</v>
      </c>
      <c s="6" r="C14" t="n">
        <v>33536</v>
      </c>
      <c s="6" r="D14" t="n">
        <v>33536</v>
      </c>
      <c s="7" r="E14" t="n">
        <v>11405</v>
      </c>
    </row>
    <row r="15" spans="1:5">
      <c s="4" r="A15" t="s">
        <v>464</v>
      </c>
      <c s="7" r="C15" t="n">
        <v>0</v>
      </c>
      <c s="7" r="D15" t="n">
        <v>0</v>
      </c>
      <c s="6" r="E15" t="n">
        <v>2735</v>
      </c>
    </row>
    <row r="16" spans="1:5">
      <c s="4" r="A16" t="s">
        <v>465</v>
      </c>
    </row>
    <row r="17" spans="1:5">
      <c s="3" r="A17" t="s">
        <v>440</v>
      </c>
    </row>
    <row r="18" spans="1:5">
      <c s="4" r="A18" t="s">
        <v>466</v>
      </c>
      <c s="4" r="C18" t="s">
        <v>467</v>
      </c>
      <c s="4" r="D18" t="s">
        <v>467</v>
      </c>
    </row>
    <row r="19" spans="1:5">
      <c s="4" r="A19" t="s">
        <v>468</v>
      </c>
    </row>
    <row r="20" spans="1:5">
      <c s="3" r="A20" t="s">
        <v>440</v>
      </c>
    </row>
    <row r="21" spans="1:5">
      <c s="4" r="A21" t="s">
        <v>457</v>
      </c>
      <c s="7" r="C21" t="n">
        <v>74</v>
      </c>
      <c s="7" r="D21" t="n">
        <v>74</v>
      </c>
      <c s="6" r="E21" t="n">
        <v>78</v>
      </c>
    </row>
    <row r="22" spans="1:5">
      <c s="4" r="A22" t="s">
        <v>469</v>
      </c>
    </row>
    <row r="23" spans="1:5">
      <c s="3" r="A23" t="s">
        <v>440</v>
      </c>
    </row>
    <row r="24" spans="1:5">
      <c s="4" r="A24" t="s">
        <v>470</v>
      </c>
      <c s="7" r="C24" t="n">
        <v>0</v>
      </c>
      <c s="7" r="D24" t="n">
        <v>0</v>
      </c>
      <c s="7" r="E24" t="n">
        <v>0</v>
      </c>
    </row>
    <row r="25" spans="1:5">
      <c s="4" r="A25" t="s">
        <v>471</v>
      </c>
    </row>
    <row r="26" spans="1:5">
      <c s="3" r="A26" t="s">
        <v>440</v>
      </c>
    </row>
    <row r="27" spans="1:5">
      <c s="4" r="A27" t="s">
        <v>455</v>
      </c>
      <c s="6" r="C27" t="n">
        <v>1</v>
      </c>
      <c s="6" r="D27" t="n">
        <v>1</v>
      </c>
      <c s="6" r="E27" t="n">
        <v>5</v>
      </c>
    </row>
    <row r="28" spans="1:5">
      <c s="4" r="A28" t="s">
        <v>442</v>
      </c>
      <c s="7" r="C28" t="n">
        <v>-575</v>
      </c>
      <c s="7" r="D28" t="n">
        <v>-575</v>
      </c>
      <c s="7" r="E28" t="n">
        <v>-4052</v>
      </c>
    </row>
    <row r="29" spans="1:5">
      <c s="4" r="A29" t="s">
        <v>414</v>
      </c>
      <c s="7" r="C29" t="n">
        <v>1137</v>
      </c>
      <c s="7" r="D29" t="n">
        <v>1137</v>
      </c>
      <c s="7" r="E29" t="n">
        <v>11372</v>
      </c>
    </row>
    <row r="30" spans="1:5">
      <c s="4" r="A30" t="s">
        <v>472</v>
      </c>
    </row>
    <row r="31" spans="1:5">
      <c s="3" r="A31" t="s">
        <v>440</v>
      </c>
    </row>
    <row r="32" spans="1:5">
      <c s="4" r="A32" t="s">
        <v>455</v>
      </c>
      <c s="6" r="C32" t="n">
        <v>1</v>
      </c>
      <c s="6" r="D32" t="n">
        <v>1</v>
      </c>
      <c s="6" r="E32" t="n">
        <v>4</v>
      </c>
    </row>
    <row r="33" spans="1:5">
      <c s="4" r="A33" t="s">
        <v>442</v>
      </c>
      <c s="7" r="C33" t="n">
        <v>-814</v>
      </c>
      <c s="7" r="D33" t="n">
        <v>-814</v>
      </c>
      <c s="7" r="E33" t="n">
        <v>-7279</v>
      </c>
    </row>
    <row r="34" spans="1:5">
      <c s="4" r="A34" t="s">
        <v>414</v>
      </c>
      <c s="6" r="C34" t="n">
        <v>1175</v>
      </c>
      <c s="6" r="D34" t="n">
        <v>1175</v>
      </c>
      <c s="6" r="E34" t="n">
        <v>5357</v>
      </c>
    </row>
    <row r="35" spans="1:5">
      <c s="4" r="A35" t="s">
        <v>473</v>
      </c>
    </row>
    <row r="36" spans="1:5">
      <c s="3" r="A36" t="s">
        <v>440</v>
      </c>
    </row>
    <row r="37" spans="1:5">
      <c s="4" r="A37" t="s">
        <v>464</v>
      </c>
      <c s="6" r="C37" t="n">
        <v>0</v>
      </c>
      <c s="6" r="D37" t="n">
        <v>0</v>
      </c>
      <c s="6" r="E37" t="n">
        <v>0</v>
      </c>
    </row>
    <row r="38" spans="1:5">
      <c s="4" r="A38" t="s">
        <v>474</v>
      </c>
    </row>
    <row r="39" spans="1:5">
      <c s="3" r="A39" t="s">
        <v>440</v>
      </c>
    </row>
    <row r="40" spans="1:5">
      <c s="4" r="A40" t="s">
        <v>475</v>
      </c>
      <c s="6" r="C40" t="n">
        <v>6168</v>
      </c>
      <c s="6" r="D40" t="n">
        <v>6168</v>
      </c>
      <c s="6" r="E40" t="n">
        <v>4136</v>
      </c>
    </row>
    <row r="41" spans="1:5">
      <c s="4" r="A41" t="s">
        <v>476</v>
      </c>
    </row>
    <row r="42" spans="1:5">
      <c s="3" r="A42" t="s">
        <v>440</v>
      </c>
    </row>
    <row r="43" spans="1:5">
      <c s="4" r="A43" t="s">
        <v>302</v>
      </c>
      <c s="6" r="C43" t="n">
        <v>68640</v>
      </c>
      <c s="6" r="D43" t="n">
        <v>68640</v>
      </c>
      <c s="6" r="E43" t="n">
        <v>79958</v>
      </c>
    </row>
    <row r="44" spans="1:5">
      <c s="4" r="A44" t="s">
        <v>477</v>
      </c>
    </row>
    <row r="45" spans="1:5">
      <c s="3" r="A45" t="s">
        <v>440</v>
      </c>
    </row>
    <row r="46" spans="1:5">
      <c s="4" r="A46" t="s">
        <v>301</v>
      </c>
      <c s="6" r="C46" t="n">
        <v>750996</v>
      </c>
      <c s="6" r="D46" t="n">
        <v>750996</v>
      </c>
      <c s="6" r="E46" t="n">
        <v>754389</v>
      </c>
    </row>
    <row r="47" spans="1:5">
      <c s="4" r="A47" t="s">
        <v>478</v>
      </c>
    </row>
    <row r="48" spans="1:5">
      <c s="3" r="A48" t="s">
        <v>440</v>
      </c>
    </row>
    <row r="49" spans="1:5">
      <c s="4" r="A49" t="s">
        <v>301</v>
      </c>
      <c s="4" r="B49" t="s">
        <v>169</v>
      </c>
      <c s="7" r="C49" t="n">
        <v>111646</v>
      </c>
      <c s="7" r="D49" t="n">
        <v>111646</v>
      </c>
      <c s="7" r="E49" t="n">
        <v>92923</v>
      </c>
    </row>
    <row r="50" spans="1:5">
      <c r="A50" t="n"/>
    </row>
    <row r="51" spans="1:5">
      <c s="4" r="A51" t="s">
        <v>114</v>
      </c>
      <c s="4" r="B51" t="s">
        <v>479</v>
      </c>
    </row>
    <row r="52" spans="1:5">
      <c s="4" r="A52" t="s">
        <v>169</v>
      </c>
      <c s="4" r="B52" t="s">
        <v>437</v>
      </c>
    </row>
  </sheetData>
  <mergeCells count="4">
    <mergeCell ref="A1:B2"/>
    <mergeCell ref="A50:D50"/>
    <mergeCell ref="B51:D51"/>
    <mergeCell ref="B52:D5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0</v>
      </c>
      <c s="2" r="B1" t="s">
        <v>22</v>
      </c>
      <c s="2" r="C1" t="s">
        <v>23</v>
      </c>
    </row>
    <row r="2" spans="1:3">
      <c s="3" r="A2" t="s">
        <v>481</v>
      </c>
    </row>
    <row r="3" spans="1:3">
      <c s="4" r="A3" t="s">
        <v>482</v>
      </c>
      <c s="7" r="B3" t="n">
        <v>72334</v>
      </c>
      <c s="7" r="C3" t="n">
        <v>64114</v>
      </c>
    </row>
    <row r="4" spans="1:3">
      <c s="4" r="A4" t="s">
        <v>483</v>
      </c>
      <c s="6" r="B4" t="n">
        <v>535068</v>
      </c>
      <c s="6" r="C4" t="n">
        <v>564707</v>
      </c>
    </row>
    <row r="5" spans="1:3">
      <c s="4" r="A5" t="s">
        <v>484</v>
      </c>
      <c s="6" r="B5" t="n">
        <v>151972</v>
      </c>
      <c s="6" r="C5" t="n">
        <v>230858</v>
      </c>
    </row>
    <row r="6" spans="1:3">
      <c s="4" r="A6" t="s">
        <v>485</v>
      </c>
      <c s="6" r="B6" t="n">
        <v>486591</v>
      </c>
      <c s="6" r="C6" t="n">
        <v>465410</v>
      </c>
    </row>
    <row r="7" spans="1:3">
      <c s="4" r="A7" t="s">
        <v>486</v>
      </c>
      <c s="6" r="B7" t="n">
        <v>1245965</v>
      </c>
      <c s="6" r="C7" t="n">
        <v>1325089</v>
      </c>
    </row>
    <row r="8" spans="1:3">
      <c s="4" r="A8" t="s">
        <v>487</v>
      </c>
      <c s="6" r="B8" t="n">
        <v>317808</v>
      </c>
      <c s="6" r="C8" t="n">
        <v>245604</v>
      </c>
    </row>
    <row r="9" spans="1:3">
      <c s="4" r="A9" t="s">
        <v>69</v>
      </c>
      <c s="6" r="B9" t="n">
        <v>1563773</v>
      </c>
      <c s="6" r="C9" t="n">
        <v>1570693</v>
      </c>
    </row>
    <row r="10" spans="1:3">
      <c s="3" r="A10" t="s">
        <v>488</v>
      </c>
    </row>
    <row r="11" spans="1:3">
      <c s="4" r="A11" t="s">
        <v>489</v>
      </c>
      <c s="6" r="B11" t="n">
        <v>72911</v>
      </c>
      <c s="6" r="C11" t="n">
        <v>65086</v>
      </c>
    </row>
    <row r="12" spans="1:3">
      <c s="4" r="A12" t="s">
        <v>490</v>
      </c>
      <c s="6" r="B12" t="n">
        <v>577160</v>
      </c>
      <c s="6" r="C12" t="n">
        <v>599965</v>
      </c>
    </row>
    <row r="13" spans="1:3">
      <c s="4" r="A13" t="s">
        <v>491</v>
      </c>
      <c s="6" r="B13" t="n">
        <v>163110</v>
      </c>
      <c s="6" r="C13" t="n">
        <v>230815</v>
      </c>
    </row>
    <row r="14" spans="1:3">
      <c s="4" r="A14" t="s">
        <v>492</v>
      </c>
      <c s="6" r="B14" t="n">
        <v>604437</v>
      </c>
      <c s="6" r="C14" t="n">
        <v>515868</v>
      </c>
    </row>
    <row r="15" spans="1:3">
      <c s="4" r="A15" t="s">
        <v>493</v>
      </c>
      <c s="6" r="B15" t="n">
        <v>1417618</v>
      </c>
      <c s="6" r="C15" t="n">
        <v>1411734</v>
      </c>
    </row>
    <row r="16" spans="1:3">
      <c s="4" r="A16" t="s">
        <v>494</v>
      </c>
      <c s="6" r="B16" t="n">
        <v>327454</v>
      </c>
      <c s="6" r="C16" t="n">
        <v>253603</v>
      </c>
    </row>
    <row r="17" spans="1:3">
      <c s="4" r="A17" t="s">
        <v>302</v>
      </c>
      <c s="7" r="B17" t="n">
        <v>1745072</v>
      </c>
      <c s="7" r="C17" t="n">
        <v>16653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95</v>
      </c>
      <c s="2" r="C1" t="s">
        <v>22</v>
      </c>
      <c s="2" r="D1" t="s">
        <v>23</v>
      </c>
    </row>
    <row r="2" spans="1:4">
      <c s="3" r="A2" t="s">
        <v>496</v>
      </c>
    </row>
    <row r="3" spans="1:4">
      <c s="4" r="A3" t="s">
        <v>414</v>
      </c>
      <c s="7" r="C3" t="n">
        <v>126457</v>
      </c>
      <c s="7" r="D3" t="n">
        <v>283146</v>
      </c>
    </row>
    <row r="4" spans="1:4">
      <c s="4" r="A4" t="s">
        <v>497</v>
      </c>
      <c s="6" r="C4" t="n">
        <v>133767</v>
      </c>
      <c s="6" r="D4" t="n">
        <v>303986</v>
      </c>
    </row>
    <row r="5" spans="1:4">
      <c s="4" r="A5" t="s">
        <v>498</v>
      </c>
      <c s="4" r="B5" t="s">
        <v>114</v>
      </c>
      <c s="6" r="C5" t="n">
        <v>-7310</v>
      </c>
      <c s="6" r="D5" t="n">
        <v>-20840</v>
      </c>
    </row>
    <row r="6" spans="1:4">
      <c s="4" r="A6" t="s">
        <v>499</v>
      </c>
    </row>
    <row r="7" spans="1:4">
      <c s="3" r="A7" t="s">
        <v>496</v>
      </c>
    </row>
    <row r="8" spans="1:4">
      <c s="4" r="A8" t="s">
        <v>414</v>
      </c>
      <c s="6" r="C8" t="n">
        <v>49290</v>
      </c>
      <c s="6" r="D8" t="n">
        <v>229334</v>
      </c>
    </row>
    <row r="9" spans="1:4">
      <c s="4" r="A9" t="s">
        <v>497</v>
      </c>
      <c s="6" r="C9" t="n">
        <v>50241</v>
      </c>
      <c s="6" r="D9" t="n">
        <v>239090</v>
      </c>
    </row>
    <row r="10" spans="1:4">
      <c s="4" r="A10" t="s">
        <v>498</v>
      </c>
      <c s="4" r="B10" t="s">
        <v>114</v>
      </c>
      <c s="6" r="C10" t="n">
        <v>-951</v>
      </c>
      <c s="6" r="D10" t="n">
        <v>-9756</v>
      </c>
    </row>
    <row r="11" spans="1:4">
      <c s="4" r="A11" t="s">
        <v>500</v>
      </c>
    </row>
    <row r="12" spans="1:4">
      <c s="3" r="A12" t="s">
        <v>496</v>
      </c>
    </row>
    <row r="13" spans="1:4">
      <c s="4" r="A13" t="s">
        <v>414</v>
      </c>
      <c s="6" r="C13" t="n">
        <v>8146</v>
      </c>
      <c s="6" r="D13" t="n">
        <v>130718</v>
      </c>
    </row>
    <row r="14" spans="1:4">
      <c s="4" r="A14" t="s">
        <v>497</v>
      </c>
      <c s="6" r="C14" t="n">
        <v>8604</v>
      </c>
      <c s="6" r="D14" t="n">
        <v>139846</v>
      </c>
    </row>
    <row r="15" spans="1:4">
      <c s="4" r="A15" t="s">
        <v>498</v>
      </c>
      <c s="4" r="B15" t="s">
        <v>114</v>
      </c>
      <c s="6" r="C15" t="n">
        <v>-458</v>
      </c>
      <c s="6" r="D15" t="n">
        <v>-9128</v>
      </c>
    </row>
    <row r="16" spans="1:4">
      <c s="4" r="A16" t="s">
        <v>501</v>
      </c>
    </row>
    <row r="17" spans="1:4">
      <c s="3" r="A17" t="s">
        <v>496</v>
      </c>
    </row>
    <row r="18" spans="1:4">
      <c s="4" r="A18" t="s">
        <v>414</v>
      </c>
      <c s="6" r="C18" t="n">
        <v>24005</v>
      </c>
      <c s="6" r="D18" t="n">
        <v>59051</v>
      </c>
    </row>
    <row r="19" spans="1:4">
      <c s="4" r="A19" t="s">
        <v>497</v>
      </c>
      <c s="6" r="C19" t="n">
        <v>24164</v>
      </c>
      <c s="6" r="D19" t="n">
        <v>59312</v>
      </c>
    </row>
    <row r="20" spans="1:4">
      <c s="4" r="A20" t="s">
        <v>498</v>
      </c>
      <c s="4" r="B20" t="s">
        <v>114</v>
      </c>
      <c s="6" r="C20" t="n">
        <v>-159</v>
      </c>
      <c s="6" r="D20" t="n">
        <v>-261</v>
      </c>
    </row>
    <row r="21" spans="1:4">
      <c s="4" r="A21" t="s">
        <v>502</v>
      </c>
    </row>
    <row r="22" spans="1:4">
      <c s="3" r="A22" t="s">
        <v>496</v>
      </c>
    </row>
    <row r="23" spans="1:4">
      <c s="4" r="A23" t="s">
        <v>414</v>
      </c>
      <c s="6" r="C23" t="n">
        <v>2674</v>
      </c>
      <c s="6" r="D23" t="n">
        <v>17185</v>
      </c>
    </row>
    <row r="24" spans="1:4">
      <c s="4" r="A24" t="s">
        <v>497</v>
      </c>
      <c s="6" r="C24" t="n">
        <v>2680</v>
      </c>
      <c s="6" r="D24" t="n">
        <v>17450</v>
      </c>
    </row>
    <row r="25" spans="1:4">
      <c s="4" r="A25" t="s">
        <v>498</v>
      </c>
      <c s="4" r="B25" t="s">
        <v>114</v>
      </c>
      <c s="6" r="C25" t="n">
        <v>-6</v>
      </c>
      <c s="6" r="D25" t="n">
        <v>-265</v>
      </c>
    </row>
    <row r="26" spans="1:4">
      <c s="4" r="A26" t="s">
        <v>503</v>
      </c>
    </row>
    <row r="27" spans="1:4">
      <c s="3" r="A27" t="s">
        <v>496</v>
      </c>
    </row>
    <row r="28" spans="1:4">
      <c s="4" r="A28" t="s">
        <v>414</v>
      </c>
      <c s="6" r="C28" t="n">
        <v>14465</v>
      </c>
      <c s="6" r="D28" t="n">
        <v>3896</v>
      </c>
    </row>
    <row r="29" spans="1:4">
      <c s="4" r="A29" t="s">
        <v>497</v>
      </c>
      <c s="6" r="C29" t="n">
        <v>14793</v>
      </c>
      <c s="6" r="D29" t="n">
        <v>3966</v>
      </c>
    </row>
    <row r="30" spans="1:4">
      <c s="4" r="A30" t="s">
        <v>498</v>
      </c>
      <c s="4" r="B30" t="s">
        <v>114</v>
      </c>
      <c s="6" r="C30" t="n">
        <v>-328</v>
      </c>
      <c s="6" r="D30" t="n">
        <v>-70</v>
      </c>
    </row>
    <row r="31" spans="1:4">
      <c s="4" r="A31" t="s">
        <v>504</v>
      </c>
    </row>
    <row r="32" spans="1:4">
      <c s="3" r="A32" t="s">
        <v>496</v>
      </c>
    </row>
    <row r="33" spans="1:4">
      <c s="4" r="A33" t="s">
        <v>414</v>
      </c>
      <c s="6" r="D33" t="n">
        <v>18484</v>
      </c>
    </row>
    <row r="34" spans="1:4">
      <c s="4" r="A34" t="s">
        <v>497</v>
      </c>
      <c s="6" r="D34" t="n">
        <v>18516</v>
      </c>
    </row>
    <row r="35" spans="1:4">
      <c s="4" r="A35" t="s">
        <v>498</v>
      </c>
      <c s="4" r="B35" t="s">
        <v>114</v>
      </c>
      <c s="6" r="D35" t="n">
        <v>-32</v>
      </c>
    </row>
    <row r="36" spans="1:4">
      <c s="4" r="A36" t="s">
        <v>505</v>
      </c>
    </row>
    <row r="37" spans="1:4">
      <c s="3" r="A37" t="s">
        <v>496</v>
      </c>
    </row>
    <row r="38" spans="1:4">
      <c s="4" r="A38" t="s">
        <v>414</v>
      </c>
      <c s="6" r="C38" t="n">
        <v>34434</v>
      </c>
      <c s="6" r="D38" t="n">
        <v>30335</v>
      </c>
    </row>
    <row r="39" spans="1:4">
      <c s="4" r="A39" t="s">
        <v>497</v>
      </c>
      <c s="6" r="C39" t="n">
        <v>37113</v>
      </c>
      <c s="6" r="D39" t="n">
        <v>33118</v>
      </c>
    </row>
    <row r="40" spans="1:4">
      <c s="4" r="A40" t="s">
        <v>498</v>
      </c>
      <c s="4" r="B40" t="s">
        <v>114</v>
      </c>
      <c s="6" r="C40" t="n">
        <v>-2679</v>
      </c>
      <c s="6" r="D40" t="n">
        <v>-2783</v>
      </c>
    </row>
    <row r="41" spans="1:4">
      <c s="4" r="A41" t="s">
        <v>506</v>
      </c>
    </row>
    <row r="42" spans="1:4">
      <c s="3" r="A42" t="s">
        <v>496</v>
      </c>
    </row>
    <row r="43" spans="1:4">
      <c s="4" r="A43" t="s">
        <v>414</v>
      </c>
      <c s="6" r="C43" t="n">
        <v>24978</v>
      </c>
      <c s="6" r="D43" t="n">
        <v>27872</v>
      </c>
    </row>
    <row r="44" spans="1:4">
      <c s="4" r="A44" t="s">
        <v>497</v>
      </c>
      <c s="6" r="C44" t="n">
        <v>27383</v>
      </c>
      <c s="6" r="D44" t="n">
        <v>30597</v>
      </c>
    </row>
    <row r="45" spans="1:4">
      <c s="4" r="A45" t="s">
        <v>498</v>
      </c>
      <c s="4" r="B45" t="s">
        <v>114</v>
      </c>
      <c s="6" r="C45" t="n">
        <v>-2405</v>
      </c>
      <c s="6" r="D45" t="n">
        <v>-2725</v>
      </c>
    </row>
    <row r="46" spans="1:4">
      <c s="4" r="A46" t="s">
        <v>507</v>
      </c>
    </row>
    <row r="47" spans="1:4">
      <c s="3" r="A47" t="s">
        <v>496</v>
      </c>
    </row>
    <row r="48" spans="1:4">
      <c s="4" r="A48" t="s">
        <v>414</v>
      </c>
      <c s="6" r="C48" t="n">
        <v>6734</v>
      </c>
      <c s="6" r="D48" t="n">
        <v>455</v>
      </c>
    </row>
    <row r="49" spans="1:4">
      <c s="4" r="A49" t="s">
        <v>497</v>
      </c>
      <c s="6" r="C49" t="n">
        <v>6887</v>
      </c>
      <c s="6" r="D49" t="n">
        <v>463</v>
      </c>
    </row>
    <row r="50" spans="1:4">
      <c s="4" r="A50" t="s">
        <v>498</v>
      </c>
      <c s="4" r="B50" t="s">
        <v>114</v>
      </c>
      <c s="6" r="C50" t="n">
        <v>-153</v>
      </c>
      <c s="6" r="D50" t="n">
        <v>-8</v>
      </c>
    </row>
    <row r="51" spans="1:4">
      <c s="4" r="A51" t="s">
        <v>508</v>
      </c>
    </row>
    <row r="52" spans="1:4">
      <c s="3" r="A52" t="s">
        <v>496</v>
      </c>
    </row>
    <row r="53" spans="1:4">
      <c s="4" r="A53" t="s">
        <v>414</v>
      </c>
      <c s="6" r="C53" t="n">
        <v>481</v>
      </c>
      <c s="6" r="D53" t="n">
        <v>988</v>
      </c>
    </row>
    <row r="54" spans="1:4">
      <c s="4" r="A54" t="s">
        <v>497</v>
      </c>
      <c s="6" r="C54" t="n">
        <v>486</v>
      </c>
      <c s="6" r="D54" t="n">
        <v>1028</v>
      </c>
    </row>
    <row r="55" spans="1:4">
      <c s="4" r="A55" t="s">
        <v>498</v>
      </c>
      <c s="4" r="B55" t="s">
        <v>114</v>
      </c>
      <c s="6" r="C55" t="n">
        <v>-5</v>
      </c>
      <c s="6" r="D55" t="n">
        <v>-40</v>
      </c>
    </row>
    <row r="56" spans="1:4">
      <c s="4" r="A56" t="s">
        <v>509</v>
      </c>
    </row>
    <row r="57" spans="1:4">
      <c s="3" r="A57" t="s">
        <v>496</v>
      </c>
    </row>
    <row r="58" spans="1:4">
      <c s="4" r="A58" t="s">
        <v>414</v>
      </c>
      <c s="6" r="C58" t="n">
        <v>2241</v>
      </c>
      <c s="6" r="D58" t="n">
        <v>1020</v>
      </c>
    </row>
    <row r="59" spans="1:4">
      <c s="4" r="A59" t="s">
        <v>497</v>
      </c>
      <c s="6" r="C59" t="n">
        <v>2357</v>
      </c>
      <c s="6" r="D59" t="n">
        <v>1030</v>
      </c>
    </row>
    <row r="60" spans="1:4">
      <c s="4" r="A60" t="s">
        <v>498</v>
      </c>
      <c s="4" r="B60" t="s">
        <v>114</v>
      </c>
      <c s="6" r="C60" t="n">
        <v>-116</v>
      </c>
      <c s="6" r="D60" t="n">
        <v>-10</v>
      </c>
    </row>
    <row r="61" spans="1:4">
      <c s="4" r="A61" t="s">
        <v>510</v>
      </c>
    </row>
    <row r="62" spans="1:4">
      <c s="3" r="A62" t="s">
        <v>496</v>
      </c>
    </row>
    <row r="63" spans="1:4">
      <c s="4" r="A63" t="s">
        <v>414</v>
      </c>
      <c s="6" r="C63" t="n">
        <v>42733</v>
      </c>
      <c s="6" r="D63" t="n">
        <v>23477</v>
      </c>
    </row>
    <row r="64" spans="1:4">
      <c s="4" r="A64" t="s">
        <v>497</v>
      </c>
      <c s="6" r="C64" t="n">
        <v>46413</v>
      </c>
      <c s="6" r="D64" t="n">
        <v>31778</v>
      </c>
    </row>
    <row r="65" spans="1:4">
      <c s="4" r="A65" t="s">
        <v>498</v>
      </c>
      <c s="4" r="B65" t="s">
        <v>114</v>
      </c>
      <c s="6" r="C65" t="n">
        <v>-3680</v>
      </c>
      <c s="6" r="D65" t="n">
        <v>-8301</v>
      </c>
    </row>
    <row r="66" spans="1:4">
      <c s="4" r="A66" t="s">
        <v>511</v>
      </c>
    </row>
    <row r="67" spans="1:4">
      <c s="3" r="A67" t="s">
        <v>496</v>
      </c>
    </row>
    <row r="68" spans="1:4">
      <c s="4" r="A68" t="s">
        <v>414</v>
      </c>
      <c s="6" r="C68" t="n">
        <v>26157</v>
      </c>
      <c s="6" r="D68" t="n">
        <v>8628</v>
      </c>
    </row>
    <row r="69" spans="1:4">
      <c s="4" r="A69" t="s">
        <v>497</v>
      </c>
      <c s="6" r="C69" t="n">
        <v>28973</v>
      </c>
      <c s="6" r="D69" t="n">
        <v>15531</v>
      </c>
    </row>
    <row r="70" spans="1:4">
      <c s="4" r="A70" t="s">
        <v>498</v>
      </c>
      <c s="4" r="B70" t="s">
        <v>114</v>
      </c>
      <c s="6" r="C70" t="n">
        <v>-2816</v>
      </c>
      <c s="6" r="D70" t="n">
        <v>-6903</v>
      </c>
    </row>
    <row r="71" spans="1:4">
      <c s="4" r="A71" t="s">
        <v>512</v>
      </c>
    </row>
    <row r="72" spans="1:4">
      <c s="3" r="A72" t="s">
        <v>496</v>
      </c>
    </row>
    <row r="73" spans="1:4">
      <c s="4" r="A73" t="s">
        <v>414</v>
      </c>
      <c s="6" r="C73" t="n">
        <v>5269</v>
      </c>
      <c s="6" r="D73" t="n">
        <v>4788</v>
      </c>
    </row>
    <row r="74" spans="1:4">
      <c s="4" r="A74" t="s">
        <v>497</v>
      </c>
      <c s="6" r="C74" t="n">
        <v>5368</v>
      </c>
      <c s="6" r="D74" t="n">
        <v>4999</v>
      </c>
    </row>
    <row r="75" spans="1:4">
      <c s="4" r="A75" t="s">
        <v>498</v>
      </c>
      <c s="4" r="B75" t="s">
        <v>114</v>
      </c>
      <c s="6" r="C75" t="n">
        <v>-99</v>
      </c>
      <c s="6" r="D75" t="n">
        <v>-211</v>
      </c>
    </row>
    <row r="76" spans="1:4">
      <c s="4" r="A76" t="s">
        <v>513</v>
      </c>
    </row>
    <row r="77" spans="1:4">
      <c s="3" r="A77" t="s">
        <v>496</v>
      </c>
    </row>
    <row r="78" spans="1:4">
      <c s="4" r="A78" t="s">
        <v>414</v>
      </c>
      <c s="6" r="C78" t="n">
        <v>817</v>
      </c>
      <c s="6" r="D78" t="n">
        <v>39</v>
      </c>
    </row>
    <row r="79" spans="1:4">
      <c s="4" r="A79" t="s">
        <v>497</v>
      </c>
      <c s="6" r="C79" t="n">
        <v>865</v>
      </c>
      <c s="6" r="D79" t="n">
        <v>40</v>
      </c>
    </row>
    <row r="80" spans="1:4">
      <c s="4" r="A80" t="s">
        <v>498</v>
      </c>
      <c s="4" r="B80" t="s">
        <v>114</v>
      </c>
      <c s="6" r="C80" t="n">
        <v>-48</v>
      </c>
      <c s="6" r="D80" t="n">
        <v>-1</v>
      </c>
    </row>
    <row r="81" spans="1:4">
      <c s="4" r="A81" t="s">
        <v>514</v>
      </c>
    </row>
    <row r="82" spans="1:4">
      <c s="3" r="A82" t="s">
        <v>496</v>
      </c>
    </row>
    <row r="83" spans="1:4">
      <c s="4" r="A83" t="s">
        <v>414</v>
      </c>
      <c s="6" r="C83" t="n">
        <v>807</v>
      </c>
      <c s="6" r="D83" t="n">
        <v>808</v>
      </c>
    </row>
    <row r="84" spans="1:4">
      <c s="4" r="A84" t="s">
        <v>497</v>
      </c>
      <c s="6" r="C84" t="n">
        <v>911</v>
      </c>
      <c s="6" r="D84" t="n">
        <v>912</v>
      </c>
    </row>
    <row r="85" spans="1:4">
      <c s="4" r="A85" t="s">
        <v>498</v>
      </c>
      <c s="4" r="B85" t="s">
        <v>114</v>
      </c>
      <c s="6" r="C85" t="n">
        <v>-104</v>
      </c>
      <c s="6" r="D85" t="n">
        <v>-104</v>
      </c>
    </row>
    <row r="86" spans="1:4">
      <c s="4" r="A86" t="s">
        <v>515</v>
      </c>
    </row>
    <row r="87" spans="1:4">
      <c s="3" r="A87" t="s">
        <v>496</v>
      </c>
    </row>
    <row r="88" spans="1:4">
      <c s="4" r="A88" t="s">
        <v>414</v>
      </c>
      <c s="6" r="C88" t="n">
        <v>9683</v>
      </c>
      <c s="6" r="D88" t="n">
        <v>9214</v>
      </c>
    </row>
    <row r="89" spans="1:4">
      <c s="4" r="A89" t="s">
        <v>497</v>
      </c>
      <c s="6" r="C89" t="n">
        <v>10296</v>
      </c>
      <c s="6" r="D89" t="n">
        <v>10296</v>
      </c>
    </row>
    <row r="90" spans="1:4">
      <c s="4" r="A90" t="s">
        <v>498</v>
      </c>
      <c s="4" r="B90" t="s">
        <v>114</v>
      </c>
      <c s="7" r="C90" t="n">
        <v>-613</v>
      </c>
      <c s="7" r="D90" t="n">
        <v>-1082</v>
      </c>
    </row>
    <row r="91" spans="1:4">
      <c r="A91" t="n"/>
    </row>
    <row r="92" spans="1:4">
      <c s="4" r="A92" t="s">
        <v>114</v>
      </c>
      <c s="4" r="B92" t="s">
        <v>479</v>
      </c>
    </row>
  </sheetData>
  <mergeCells count="3">
    <mergeCell ref="A1:B1"/>
    <mergeCell ref="A91:C91"/>
    <mergeCell ref="B92:C9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6</v>
      </c>
      <c s="2" r="B1" t="s">
        <v>22</v>
      </c>
      <c s="2" r="C1" t="s">
        <v>23</v>
      </c>
    </row>
    <row r="2" spans="1:3">
      <c s="3" r="A2" t="s">
        <v>517</v>
      </c>
    </row>
    <row r="3" spans="1:3">
      <c s="4" r="A3" t="s">
        <v>518</v>
      </c>
      <c s="7" r="B3" t="n">
        <v>131674</v>
      </c>
      <c s="7" r="C3" t="n">
        <v>56591</v>
      </c>
    </row>
    <row r="4" spans="1:3">
      <c s="4" r="A4" t="s">
        <v>519</v>
      </c>
    </row>
    <row r="5" spans="1:3">
      <c s="3" r="A5" t="s">
        <v>517</v>
      </c>
    </row>
    <row r="6" spans="1:3">
      <c s="4" r="A6" t="s">
        <v>520</v>
      </c>
      <c s="6" r="B6" t="n">
        <v>153007</v>
      </c>
      <c s="6" r="C6" t="n">
        <v>77924</v>
      </c>
    </row>
    <row r="7" spans="1:3">
      <c s="4" r="A7" t="s">
        <v>521</v>
      </c>
    </row>
    <row r="8" spans="1:3">
      <c s="3" r="A8" t="s">
        <v>517</v>
      </c>
    </row>
    <row r="9" spans="1:3">
      <c s="4" r="A9" t="s">
        <v>520</v>
      </c>
      <c s="6" r="B9" t="n">
        <v>181297</v>
      </c>
      <c s="6" r="C9" t="n">
        <v>94644</v>
      </c>
    </row>
    <row r="10" spans="1:3">
      <c s="4" r="A10" t="s">
        <v>522</v>
      </c>
    </row>
    <row r="11" spans="1:3">
      <c s="3" r="A11" t="s">
        <v>517</v>
      </c>
    </row>
    <row r="12" spans="1:3">
      <c s="4" r="A12" t="s">
        <v>520</v>
      </c>
      <c s="6" r="B12" t="n">
        <v>1279</v>
      </c>
      <c s="6" r="C12" t="n">
        <v>890</v>
      </c>
    </row>
    <row r="13" spans="1:3">
      <c s="4" r="A13" t="s">
        <v>523</v>
      </c>
    </row>
    <row r="14" spans="1:3">
      <c s="3" r="A14" t="s">
        <v>517</v>
      </c>
    </row>
    <row r="15" spans="1:3">
      <c s="4" r="A15" t="s">
        <v>520</v>
      </c>
      <c s="6" r="B15" t="n">
        <v>-34229</v>
      </c>
      <c s="6" r="C15" t="n">
        <v>-21812</v>
      </c>
    </row>
    <row r="16" spans="1:3">
      <c s="4" r="A16" t="s">
        <v>524</v>
      </c>
    </row>
    <row r="17" spans="1:3">
      <c s="3" r="A17" t="s">
        <v>517</v>
      </c>
    </row>
    <row r="18" spans="1:3">
      <c s="4" r="A18" t="s">
        <v>520</v>
      </c>
      <c s="6" r="B18" t="n">
        <v>4660</v>
      </c>
      <c s="6" r="C18" t="n">
        <v>4202</v>
      </c>
    </row>
    <row r="19" spans="1:3">
      <c s="4" r="A19" t="s">
        <v>525</v>
      </c>
    </row>
    <row r="20" spans="1:3">
      <c s="3" r="A20" t="s">
        <v>517</v>
      </c>
    </row>
    <row r="21" spans="1:3">
      <c s="4" r="A21" t="s">
        <v>520</v>
      </c>
      <c s="6" r="B21" t="n">
        <v>-21333</v>
      </c>
      <c s="6" r="C21" t="n">
        <v>-21333</v>
      </c>
    </row>
    <row r="22" spans="1:3">
      <c s="4" r="A22" t="s">
        <v>526</v>
      </c>
    </row>
    <row r="23" spans="1:3">
      <c s="3" r="A23" t="s">
        <v>517</v>
      </c>
    </row>
    <row r="24" spans="1:3">
      <c s="4" r="A24" t="s">
        <v>520</v>
      </c>
      <c s="7" r="B24" t="n">
        <v>-21333</v>
      </c>
      <c s="7" r="C24" t="n">
        <v>-213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27</v>
      </c>
      <c s="2" r="B1" t="s">
        <v>1</v>
      </c>
      <c s="2" r="C1" t="s">
        <v>362</v>
      </c>
    </row>
    <row r="2" spans="1:3">
      <c s="2" r="B2" t="s">
        <v>22</v>
      </c>
      <c s="2" r="C2" t="s">
        <v>23</v>
      </c>
    </row>
    <row r="3" spans="1:3">
      <c s="3" r="A3" t="s">
        <v>528</v>
      </c>
    </row>
    <row r="4" spans="1:3">
      <c s="4" r="A4" t="s">
        <v>529</v>
      </c>
      <c s="7" r="B4" t="n">
        <v>78</v>
      </c>
      <c s="7" r="C4" t="n">
        <v>36</v>
      </c>
    </row>
    <row r="5" spans="1:3">
      <c s="4" r="A5" t="s">
        <v>530</v>
      </c>
      <c s="6" r="B5" t="n">
        <v>-4</v>
      </c>
      <c s="6" r="C5" t="n">
        <v>42</v>
      </c>
    </row>
    <row r="6" spans="1:3">
      <c s="4" r="A6" t="s">
        <v>531</v>
      </c>
      <c s="7" r="B6" t="n">
        <v>74</v>
      </c>
      <c s="7" r="C6" t="n">
        <v>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2</v>
      </c>
      <c s="2" r="B1" t="s">
        <v>22</v>
      </c>
      <c s="2" r="C1" t="s">
        <v>23</v>
      </c>
    </row>
    <row r="2" spans="1:3">
      <c s="3" r="A2" t="s">
        <v>533</v>
      </c>
    </row>
    <row r="3" spans="1:3">
      <c s="4" r="A3" t="s">
        <v>28</v>
      </c>
      <c s="7" r="B3" t="n">
        <v>107023</v>
      </c>
      <c s="7" r="C3" t="n">
        <v>92992</v>
      </c>
    </row>
    <row r="4" spans="1:3">
      <c s="4" r="A4" t="s">
        <v>534</v>
      </c>
      <c s="6" r="B4" t="n">
        <v>-74</v>
      </c>
      <c s="6" r="C4" t="n">
        <v>-78</v>
      </c>
    </row>
    <row r="5" spans="1:3">
      <c s="4" r="A5" t="s">
        <v>535</v>
      </c>
      <c s="6" r="B5" t="n">
        <v>106949</v>
      </c>
      <c s="6" r="C5" t="n">
        <v>92914</v>
      </c>
    </row>
    <row r="6" spans="1:3">
      <c s="4" r="A6" t="s">
        <v>536</v>
      </c>
    </row>
    <row r="7" spans="1:3">
      <c s="3" r="A7" t="s">
        <v>533</v>
      </c>
    </row>
    <row r="8" spans="1:3">
      <c s="4" r="A8" t="s">
        <v>28</v>
      </c>
      <c s="6" r="B8" t="n">
        <v>35841</v>
      </c>
      <c s="6" r="C8" t="n">
        <v>31835</v>
      </c>
    </row>
    <row r="9" spans="1:3">
      <c s="4" r="A9" t="s">
        <v>537</v>
      </c>
    </row>
    <row r="10" spans="1:3">
      <c s="3" r="A10" t="s">
        <v>533</v>
      </c>
    </row>
    <row r="11" spans="1:3">
      <c s="4" r="A11" t="s">
        <v>28</v>
      </c>
      <c s="6" r="B11" t="n">
        <v>59153</v>
      </c>
      <c s="6" r="C11" t="n">
        <v>49084</v>
      </c>
    </row>
    <row r="12" spans="1:3">
      <c s="4" r="A12" t="s">
        <v>538</v>
      </c>
    </row>
    <row r="13" spans="1:3">
      <c s="3" r="A13" t="s">
        <v>533</v>
      </c>
    </row>
    <row r="14" spans="1:3">
      <c s="4" r="A14" t="s">
        <v>28</v>
      </c>
      <c s="7" r="B14" t="n">
        <v>12029</v>
      </c>
      <c s="6" r="C14" t="n">
        <v>9090</v>
      </c>
    </row>
    <row r="15" spans="1:3">
      <c s="4" r="A15" t="s">
        <v>539</v>
      </c>
    </row>
    <row r="16" spans="1:3">
      <c s="3" r="A16" t="s">
        <v>533</v>
      </c>
    </row>
    <row r="17" spans="1:3">
      <c s="4" r="A17" t="s">
        <v>28</v>
      </c>
      <c s="7" r="C17" t="n">
        <v>29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0</v>
      </c>
      <c s="2" r="B1" t="s">
        <v>22</v>
      </c>
      <c s="2" r="C1" t="s">
        <v>23</v>
      </c>
    </row>
    <row r="2" spans="1:3">
      <c s="3" r="A2" t="s">
        <v>541</v>
      </c>
    </row>
    <row r="3" spans="1:3">
      <c s="4" r="A3" t="s">
        <v>542</v>
      </c>
      <c s="7" r="B3" t="n">
        <v>297136</v>
      </c>
      <c s="7" r="C3" t="n">
        <v>194537</v>
      </c>
    </row>
    <row r="4" spans="1:3">
      <c s="4" r="A4" t="s">
        <v>265</v>
      </c>
    </row>
    <row r="5" spans="1:3">
      <c s="3" r="A5" t="s">
        <v>541</v>
      </c>
    </row>
    <row r="6" spans="1:3">
      <c s="4" r="A6" t="s">
        <v>542</v>
      </c>
      <c s="6" r="B6" t="n">
        <v>212793</v>
      </c>
      <c s="6" r="C6" t="n">
        <v>194537</v>
      </c>
    </row>
    <row r="7" spans="1:3">
      <c s="4" r="A7" t="s">
        <v>543</v>
      </c>
      <c s="6" r="B7" t="n">
        <v>159906</v>
      </c>
      <c s="6" r="C7" t="n">
        <v>162698</v>
      </c>
    </row>
    <row r="8" spans="1:3">
      <c s="4" r="A8" t="s">
        <v>544</v>
      </c>
      <c s="7" r="B8" t="n">
        <v>205204</v>
      </c>
      <c s="7" r="C8" t="n">
        <v>1886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45</v>
      </c>
      <c s="2" r="B1" t="s">
        <v>546</v>
      </c>
    </row>
    <row r="2" spans="1:2">
      <c s="3" r="A2" t="s">
        <v>541</v>
      </c>
    </row>
    <row r="3" spans="1:2">
      <c s="4" r="A3" t="s">
        <v>547</v>
      </c>
      <c s="7" r="B3" t="n">
        <v>66390</v>
      </c>
    </row>
    <row r="4" spans="1:2">
      <c s="4" r="A4" t="s">
        <v>548</v>
      </c>
      <c s="6" r="B4" t="n">
        <v>65832</v>
      </c>
    </row>
    <row r="5" spans="1:2">
      <c s="4" r="A5" t="s">
        <v>549</v>
      </c>
      <c s="7" r="B5" t="n">
        <v>668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98</v>
      </c>
      <c s="2" r="B1" t="s">
        <v>76</v>
      </c>
      <c s="2" r="D1" t="s">
        <v>1</v>
      </c>
    </row>
    <row r="2" spans="1:5">
      <c s="2" r="B2" t="s">
        <v>22</v>
      </c>
      <c s="2" r="C2" t="s">
        <v>77</v>
      </c>
      <c s="2" r="D2" t="s">
        <v>22</v>
      </c>
      <c s="2" r="E2" t="s">
        <v>77</v>
      </c>
    </row>
    <row r="3" spans="1:5">
      <c s="4" r="A3" t="s">
        <v>99</v>
      </c>
      <c s="7" r="B3" t="n">
        <v>420</v>
      </c>
      <c s="7" r="C3" t="n">
        <v>1456</v>
      </c>
      <c s="7" r="D3" t="n">
        <v>1207</v>
      </c>
      <c s="7" r="E3" t="n">
        <v>20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0</v>
      </c>
      <c s="2" r="B1" t="s">
        <v>22</v>
      </c>
      <c s="2" r="C1" t="s">
        <v>23</v>
      </c>
    </row>
    <row r="2" spans="1:3">
      <c s="3" r="A2" t="s">
        <v>551</v>
      </c>
    </row>
    <row r="3" spans="1:3">
      <c s="4" r="A3" t="s">
        <v>552</v>
      </c>
      <c s="7" r="B3" t="n">
        <v>66846</v>
      </c>
    </row>
    <row r="4" spans="1:3">
      <c s="4" r="A4" t="s">
        <v>553</v>
      </c>
      <c s="6" r="B4" t="n">
        <v>205204</v>
      </c>
    </row>
    <row r="5" spans="1:3">
      <c s="4" r="A5" t="s">
        <v>554</v>
      </c>
      <c s="6" r="B5" t="n">
        <v>272050</v>
      </c>
      <c s="7" r="C5" t="n">
        <v>188689</v>
      </c>
    </row>
    <row r="6" spans="1:3">
      <c s="4" r="A6" t="s">
        <v>555</v>
      </c>
      <c s="6" r="B6" t="n">
        <v>279183</v>
      </c>
      <c s="6" r="C6" t="n">
        <v>194537</v>
      </c>
    </row>
    <row r="7" spans="1:3">
      <c s="4" r="A7" t="s">
        <v>309</v>
      </c>
    </row>
    <row r="8" spans="1:3">
      <c s="3" r="A8" t="s">
        <v>551</v>
      </c>
    </row>
    <row r="9" spans="1:3">
      <c s="4" r="A9" t="s">
        <v>552</v>
      </c>
      <c s="6" r="B9" t="n">
        <v>66846</v>
      </c>
    </row>
    <row r="10" spans="1:3">
      <c s="4" r="A10" t="s">
        <v>306</v>
      </c>
    </row>
    <row r="11" spans="1:3">
      <c s="3" r="A11" t="s">
        <v>551</v>
      </c>
    </row>
    <row r="12" spans="1:3">
      <c s="4" r="A12" t="s">
        <v>553</v>
      </c>
      <c s="6" r="B12" t="n">
        <v>35169</v>
      </c>
      <c s="6" r="C12" t="n">
        <v>19786</v>
      </c>
    </row>
    <row r="13" spans="1:3">
      <c s="4" r="A13" t="s">
        <v>556</v>
      </c>
    </row>
    <row r="14" spans="1:3">
      <c s="3" r="A14" t="s">
        <v>551</v>
      </c>
    </row>
    <row r="15" spans="1:3">
      <c s="4" r="A15" t="s">
        <v>553</v>
      </c>
      <c s="6" r="B15" t="n">
        <v>756</v>
      </c>
      <c s="6" r="C15" t="n">
        <v>13317</v>
      </c>
    </row>
    <row r="16" spans="1:3">
      <c s="4" r="A16" t="s">
        <v>557</v>
      </c>
    </row>
    <row r="17" spans="1:3">
      <c s="3" r="A17" t="s">
        <v>551</v>
      </c>
    </row>
    <row r="18" spans="1:3">
      <c s="4" r="A18" t="s">
        <v>553</v>
      </c>
      <c s="6" r="B18" t="n">
        <v>169279</v>
      </c>
      <c s="6" r="C18" t="n">
        <v>155586</v>
      </c>
    </row>
    <row r="19" spans="1:3">
      <c s="4" r="A19" t="s">
        <v>558</v>
      </c>
    </row>
    <row r="20" spans="1:3">
      <c s="3" r="A20" t="s">
        <v>551</v>
      </c>
    </row>
    <row r="21" spans="1:3">
      <c s="4" r="A21" t="s">
        <v>553</v>
      </c>
      <c s="6" r="B21" t="n">
        <v>205204</v>
      </c>
    </row>
    <row r="22" spans="1:3">
      <c s="4" r="A22" t="s">
        <v>554</v>
      </c>
      <c s="6" r="B22" t="n">
        <v>205204</v>
      </c>
      <c s="6" r="C22" t="n">
        <v>188689</v>
      </c>
    </row>
    <row r="23" spans="1:3">
      <c s="4" r="A23" t="s">
        <v>559</v>
      </c>
    </row>
    <row r="24" spans="1:3">
      <c s="3" r="A24" t="s">
        <v>551</v>
      </c>
    </row>
    <row r="25" spans="1:3">
      <c s="4" r="A25" t="s">
        <v>553</v>
      </c>
      <c s="6" r="B25" t="n">
        <v>35169</v>
      </c>
      <c s="6" r="C25" t="n">
        <v>19786</v>
      </c>
    </row>
    <row r="26" spans="1:3">
      <c s="4" r="A26" t="s">
        <v>560</v>
      </c>
    </row>
    <row r="27" spans="1:3">
      <c s="3" r="A27" t="s">
        <v>551</v>
      </c>
    </row>
    <row r="28" spans="1:3">
      <c s="4" r="A28" t="s">
        <v>553</v>
      </c>
      <c s="6" r="B28" t="n">
        <v>756</v>
      </c>
      <c s="6" r="C28" t="n">
        <v>13317</v>
      </c>
    </row>
    <row r="29" spans="1:3">
      <c s="4" r="A29" t="s">
        <v>561</v>
      </c>
    </row>
    <row r="30" spans="1:3">
      <c s="3" r="A30" t="s">
        <v>551</v>
      </c>
    </row>
    <row r="31" spans="1:3">
      <c s="4" r="A31" t="s">
        <v>553</v>
      </c>
      <c s="6" r="B31" t="n">
        <v>169279</v>
      </c>
      <c s="7" r="C31" t="n">
        <v>155586</v>
      </c>
    </row>
    <row r="32" spans="1:3">
      <c s="4" r="A32" t="s">
        <v>562</v>
      </c>
    </row>
    <row r="33" spans="1:3">
      <c s="3" r="A33" t="s">
        <v>551</v>
      </c>
    </row>
    <row r="34" spans="1:3">
      <c s="4" r="A34" t="s">
        <v>552</v>
      </c>
      <c s="6" r="B34" t="n">
        <v>66846</v>
      </c>
    </row>
    <row r="35" spans="1:3">
      <c s="4" r="A35" t="s">
        <v>554</v>
      </c>
      <c s="6" r="B35" t="n">
        <v>66846</v>
      </c>
    </row>
    <row r="36" spans="1:3">
      <c s="4" r="A36" t="s">
        <v>563</v>
      </c>
    </row>
    <row r="37" spans="1:3">
      <c s="3" r="A37" t="s">
        <v>551</v>
      </c>
    </row>
    <row r="38" spans="1:3">
      <c s="4" r="A38" t="s">
        <v>552</v>
      </c>
      <c s="7" r="B38" t="n">
        <v>668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4</v>
      </c>
      <c s="2" r="B1" t="s">
        <v>22</v>
      </c>
      <c s="2" r="C1" t="s">
        <v>23</v>
      </c>
    </row>
    <row r="2" spans="1:3">
      <c s="3" r="A2" t="s">
        <v>565</v>
      </c>
    </row>
    <row r="3" spans="1:3">
      <c s="4" r="A3" t="s">
        <v>566</v>
      </c>
      <c s="7" r="B3" t="n">
        <v>1427526</v>
      </c>
      <c s="7" r="C3" t="n">
        <v>2454299</v>
      </c>
    </row>
    <row r="4" spans="1:3">
      <c s="4" r="A4" t="s">
        <v>567</v>
      </c>
      <c s="6" r="B4" t="n">
        <v>14926</v>
      </c>
      <c s="6" r="C4" t="n">
        <v>9223</v>
      </c>
    </row>
    <row r="5" spans="1:3">
      <c s="4" r="A5" t="s">
        <v>568</v>
      </c>
    </row>
    <row r="6" spans="1:3">
      <c s="3" r="A6" t="s">
        <v>565</v>
      </c>
    </row>
    <row r="7" spans="1:3">
      <c s="4" r="A7" t="s">
        <v>566</v>
      </c>
      <c s="6" r="B7" t="n">
        <v>1377642</v>
      </c>
      <c s="6" r="C7" t="n">
        <v>2404415</v>
      </c>
    </row>
    <row r="8" spans="1:3">
      <c s="4" r="A8" t="s">
        <v>567</v>
      </c>
      <c s="6" r="B8" t="n">
        <v>11499</v>
      </c>
      <c s="6" r="C8" t="n">
        <v>5938</v>
      </c>
    </row>
    <row r="9" spans="1:3">
      <c s="4" r="A9" t="s">
        <v>569</v>
      </c>
    </row>
    <row r="10" spans="1:3">
      <c s="3" r="A10" t="s">
        <v>565</v>
      </c>
    </row>
    <row r="11" spans="1:3">
      <c s="4" r="A11" t="s">
        <v>566</v>
      </c>
      <c s="6" r="B11" t="n">
        <v>27173</v>
      </c>
      <c s="6" r="C11" t="n">
        <v>47221</v>
      </c>
    </row>
    <row r="12" spans="1:3">
      <c s="4" r="A12" t="s">
        <v>570</v>
      </c>
    </row>
    <row r="13" spans="1:3">
      <c s="3" r="A13" t="s">
        <v>565</v>
      </c>
    </row>
    <row r="14" spans="1:3">
      <c s="4" r="A14" t="s">
        <v>566</v>
      </c>
      <c s="6" r="B14" t="n">
        <v>63722</v>
      </c>
      <c s="6" r="C14" t="n">
        <v>51573</v>
      </c>
    </row>
    <row r="15" spans="1:3">
      <c s="4" r="A15" t="s">
        <v>571</v>
      </c>
    </row>
    <row r="16" spans="1:3">
      <c s="3" r="A16" t="s">
        <v>565</v>
      </c>
    </row>
    <row r="17" spans="1:3">
      <c s="4" r="A17" t="s">
        <v>566</v>
      </c>
      <c s="6" r="B17" t="n">
        <v>244000</v>
      </c>
      <c s="6" r="C17" t="n">
        <v>192000</v>
      </c>
    </row>
    <row r="18" spans="1:3">
      <c s="4" r="A18" t="s">
        <v>567</v>
      </c>
      <c s="6" r="B18" t="n">
        <v>11541</v>
      </c>
      <c s="6" r="C18" t="n">
        <v>-2228</v>
      </c>
    </row>
    <row r="19" spans="1:3">
      <c s="4" r="A19" t="s">
        <v>572</v>
      </c>
    </row>
    <row r="20" spans="1:3">
      <c s="3" r="A20" t="s">
        <v>565</v>
      </c>
    </row>
    <row r="21" spans="1:3">
      <c s="4" r="A21" t="s">
        <v>566</v>
      </c>
      <c s="6" r="B21" t="n">
        <v>580</v>
      </c>
      <c s="6" r="C21" t="n">
        <v>675</v>
      </c>
    </row>
    <row r="22" spans="1:3">
      <c s="4" r="A22" t="s">
        <v>567</v>
      </c>
      <c s="6" r="B22" t="n">
        <v>-1233</v>
      </c>
      <c s="6" r="C22" t="n">
        <v>-1525</v>
      </c>
    </row>
    <row r="23" spans="1:3">
      <c s="4" r="A23" t="s">
        <v>573</v>
      </c>
    </row>
    <row r="24" spans="1:3">
      <c s="3" r="A24" t="s">
        <v>565</v>
      </c>
    </row>
    <row r="25" spans="1:3">
      <c s="4" r="A25" t="s">
        <v>566</v>
      </c>
      <c s="6" r="B25" t="n">
        <v>686440</v>
      </c>
      <c s="6" r="C25" t="n">
        <v>1315900</v>
      </c>
    </row>
    <row r="26" spans="1:3">
      <c s="4" r="A26" t="s">
        <v>567</v>
      </c>
      <c s="6" r="B26" t="n">
        <v>585</v>
      </c>
      <c s="6" r="C26" t="n">
        <v>-1429</v>
      </c>
    </row>
    <row r="27" spans="1:3">
      <c s="4" r="A27" t="s">
        <v>574</v>
      </c>
    </row>
    <row r="28" spans="1:3">
      <c s="3" r="A28" t="s">
        <v>565</v>
      </c>
    </row>
    <row r="29" spans="1:3">
      <c s="4" r="A29" t="s">
        <v>566</v>
      </c>
      <c s="6" r="B29" t="n">
        <v>145727</v>
      </c>
      <c s="6" r="C29" t="n">
        <v>587046</v>
      </c>
    </row>
    <row r="30" spans="1:3">
      <c s="4" r="A30" t="s">
        <v>567</v>
      </c>
      <c s="6" r="B30" t="n">
        <v>836</v>
      </c>
      <c s="6" r="C30" t="n">
        <v>11055</v>
      </c>
    </row>
    <row r="31" spans="1:3">
      <c s="4" r="A31" t="s">
        <v>575</v>
      </c>
    </row>
    <row r="32" spans="1:3">
      <c s="3" r="A32" t="s">
        <v>565</v>
      </c>
    </row>
    <row r="33" spans="1:3">
      <c s="4" r="A33" t="s">
        <v>566</v>
      </c>
      <c s="6" r="B33" t="n">
        <v>210000</v>
      </c>
      <c s="6" r="C33" t="n">
        <v>210000</v>
      </c>
    </row>
    <row r="34" spans="1:3">
      <c s="4" r="A34" t="s">
        <v>567</v>
      </c>
      <c s="6" r="B34" t="n">
        <v>-230</v>
      </c>
      <c s="6" r="C34" t="n">
        <v>65</v>
      </c>
    </row>
    <row r="35" spans="1:3">
      <c s="4" r="A35" t="s">
        <v>576</v>
      </c>
    </row>
    <row r="36" spans="1:3">
      <c s="3" r="A36" t="s">
        <v>565</v>
      </c>
    </row>
    <row r="37" spans="1:3">
      <c s="4" r="A37" t="s">
        <v>566</v>
      </c>
      <c s="6" r="B37" t="n">
        <v>49884</v>
      </c>
      <c s="6" r="C37" t="n">
        <v>49884</v>
      </c>
    </row>
    <row r="38" spans="1:3">
      <c s="4" r="A38" t="s">
        <v>567</v>
      </c>
      <c s="6" r="B38" t="n">
        <v>3427</v>
      </c>
      <c s="6" r="C38" t="n">
        <v>3285</v>
      </c>
    </row>
    <row r="39" spans="1:3">
      <c s="4" r="A39" t="s">
        <v>577</v>
      </c>
    </row>
    <row r="40" spans="1:3">
      <c s="3" r="A40" t="s">
        <v>565</v>
      </c>
    </row>
    <row r="41" spans="1:3">
      <c s="4" r="A41" t="s">
        <v>566</v>
      </c>
      <c s="6" r="B41" t="n">
        <v>49884</v>
      </c>
      <c s="6" r="C41" t="n">
        <v>49884</v>
      </c>
    </row>
    <row r="42" spans="1:3">
      <c s="4" r="A42" t="s">
        <v>567</v>
      </c>
      <c s="7" r="B42" t="n">
        <v>3427</v>
      </c>
      <c s="7" r="C42" t="n">
        <v>32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8</v>
      </c>
      <c s="2" r="B1" t="s">
        <v>76</v>
      </c>
      <c s="2" r="D1" t="s">
        <v>1</v>
      </c>
    </row>
    <row r="2" spans="1:5">
      <c s="2" r="B2" t="s">
        <v>22</v>
      </c>
      <c s="2" r="C2" t="s">
        <v>77</v>
      </c>
      <c s="2" r="D2" t="s">
        <v>22</v>
      </c>
      <c s="2" r="E2" t="s">
        <v>77</v>
      </c>
    </row>
    <row r="3" spans="1:5">
      <c s="3" r="A3" t="s">
        <v>579</v>
      </c>
    </row>
    <row r="4" spans="1:5">
      <c s="4" r="A4" t="s">
        <v>86</v>
      </c>
      <c s="7" r="B4" t="n">
        <v>-6665</v>
      </c>
      <c s="7" r="C4" t="n">
        <v>-13291</v>
      </c>
      <c s="7" r="D4" t="n">
        <v>-3294</v>
      </c>
      <c s="7" r="E4" t="n">
        <v>-34213</v>
      </c>
    </row>
    <row r="5" spans="1:5">
      <c s="4" r="A5" t="s">
        <v>580</v>
      </c>
    </row>
    <row r="6" spans="1:5">
      <c s="3" r="A6" t="s">
        <v>579</v>
      </c>
    </row>
    <row r="7" spans="1:5">
      <c s="4" r="A7" t="s">
        <v>86</v>
      </c>
      <c s="6" r="B7" t="n">
        <v>-1154</v>
      </c>
      <c s="6" r="C7" t="n">
        <v>-42</v>
      </c>
      <c s="6" r="D7" t="n">
        <v>-2459</v>
      </c>
      <c s="6" r="E7" t="n">
        <v>-1359</v>
      </c>
    </row>
    <row r="8" spans="1:5">
      <c s="4" r="A8" t="s">
        <v>581</v>
      </c>
    </row>
    <row r="9" spans="1:5">
      <c s="3" r="A9" t="s">
        <v>579</v>
      </c>
    </row>
    <row r="10" spans="1:5">
      <c s="4" r="A10" t="s">
        <v>86</v>
      </c>
      <c s="6" r="B10" t="n">
        <v>3138</v>
      </c>
      <c s="6" r="D10" t="n">
        <v>6991</v>
      </c>
    </row>
    <row r="11" spans="1:5">
      <c s="4" r="A11" t="s">
        <v>582</v>
      </c>
    </row>
    <row r="12" spans="1:5">
      <c s="3" r="A12" t="s">
        <v>579</v>
      </c>
    </row>
    <row r="13" spans="1:5">
      <c s="4" r="A13" t="s">
        <v>86</v>
      </c>
      <c s="6" r="B13" t="n">
        <v>-1033</v>
      </c>
      <c s="6" r="C13" t="n">
        <v>-973</v>
      </c>
      <c s="6" r="D13" t="n">
        <v>-1670</v>
      </c>
      <c s="6" r="E13" t="n">
        <v>-2215</v>
      </c>
    </row>
    <row r="14" spans="1:5">
      <c s="4" r="A14" t="s">
        <v>583</v>
      </c>
    </row>
    <row r="15" spans="1:5">
      <c s="3" r="A15" t="s">
        <v>579</v>
      </c>
    </row>
    <row r="16" spans="1:5">
      <c s="4" r="A16" t="s">
        <v>86</v>
      </c>
      <c s="6" r="B16" t="n">
        <v>-10996</v>
      </c>
      <c s="6" r="C16" t="n">
        <v>-15173</v>
      </c>
      <c s="6" r="D16" t="n">
        <v>-17039</v>
      </c>
      <c s="6" r="E16" t="n">
        <v>-34425</v>
      </c>
    </row>
    <row r="17" spans="1:5">
      <c s="4" r="A17" t="s">
        <v>584</v>
      </c>
    </row>
    <row r="18" spans="1:5">
      <c s="3" r="A18" t="s">
        <v>579</v>
      </c>
    </row>
    <row r="19" spans="1:5">
      <c s="4" r="A19" t="s">
        <v>86</v>
      </c>
      <c s="6" r="B19" t="n">
        <v>-1784</v>
      </c>
      <c s="6" r="C19" t="n">
        <v>2455</v>
      </c>
      <c s="6" r="D19" t="n">
        <v>-3235</v>
      </c>
      <c s="6" r="E19" t="n">
        <v>2455</v>
      </c>
    </row>
    <row r="20" spans="1:5">
      <c s="4" r="A20" t="s">
        <v>585</v>
      </c>
    </row>
    <row r="21" spans="1:5">
      <c s="3" r="A21" t="s">
        <v>579</v>
      </c>
    </row>
    <row r="22" spans="1:5">
      <c s="4" r="A22" t="s">
        <v>86</v>
      </c>
      <c s="6" r="B22" t="n">
        <v>5079</v>
      </c>
      <c s="6" r="C22" t="n">
        <v>2</v>
      </c>
      <c s="6" r="D22" t="n">
        <v>13771</v>
      </c>
      <c s="6" r="E22" t="n">
        <v>3</v>
      </c>
    </row>
    <row r="23" spans="1:5">
      <c s="4" r="A23" t="s">
        <v>586</v>
      </c>
    </row>
    <row r="24" spans="1:5">
      <c s="3" r="A24" t="s">
        <v>579</v>
      </c>
    </row>
    <row r="25" spans="1:5">
      <c s="4" r="A25" t="s">
        <v>86</v>
      </c>
      <c s="7" r="B25" t="n">
        <v>85</v>
      </c>
      <c s="7" r="C25" t="n">
        <v>440</v>
      </c>
      <c s="7" r="D25" t="n">
        <v>347</v>
      </c>
      <c s="7" r="E25" t="n">
        <v>132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87</v>
      </c>
      <c s="2" r="B1" t="s">
        <v>1</v>
      </c>
      <c s="2" r="C1" t="s">
        <v>362</v>
      </c>
    </row>
    <row r="2" spans="1:3">
      <c s="2" r="B2" t="s">
        <v>22</v>
      </c>
      <c s="2" r="C2" t="s">
        <v>23</v>
      </c>
    </row>
    <row r="3" spans="1:3">
      <c s="3" r="A3" t="s">
        <v>588</v>
      </c>
    </row>
    <row r="4" spans="1:3">
      <c s="4" r="A4" t="s">
        <v>589</v>
      </c>
      <c s="7" r="B4" t="n">
        <v>210000</v>
      </c>
      <c s="7" r="C4" t="n">
        <v>210000</v>
      </c>
    </row>
    <row r="5" spans="1:3">
      <c s="4" r="A5" t="s">
        <v>306</v>
      </c>
    </row>
    <row r="6" spans="1:3">
      <c s="3" r="A6" t="s">
        <v>588</v>
      </c>
    </row>
    <row r="7" spans="1:3">
      <c s="4" r="A7" t="s">
        <v>589</v>
      </c>
      <c s="7" r="B7" t="n">
        <v>120000</v>
      </c>
      <c s="6" r="C7" t="n">
        <v>120000</v>
      </c>
    </row>
    <row r="8" spans="1:3">
      <c s="4" r="A8" t="s">
        <v>590</v>
      </c>
    </row>
    <row r="9" spans="1:3">
      <c s="3" r="A9" t="s">
        <v>588</v>
      </c>
    </row>
    <row r="10" spans="1:3">
      <c s="4" r="A10" t="s">
        <v>591</v>
      </c>
      <c s="4" r="B10" t="s">
        <v>537</v>
      </c>
    </row>
    <row r="11" spans="1:3">
      <c s="4" r="A11" t="s">
        <v>592</v>
      </c>
    </row>
    <row r="12" spans="1:3">
      <c s="3" r="A12" t="s">
        <v>588</v>
      </c>
    </row>
    <row r="13" spans="1:3">
      <c s="4" r="A13" t="s">
        <v>589</v>
      </c>
      <c s="7" r="B13" t="n">
        <v>90000</v>
      </c>
      <c s="7" r="C13" t="n">
        <v>90000</v>
      </c>
    </row>
    <row r="14" spans="1:3">
      <c s="4" r="A14" t="s">
        <v>593</v>
      </c>
    </row>
    <row r="15" spans="1:3">
      <c s="3" r="A15" t="s">
        <v>588</v>
      </c>
    </row>
    <row r="16" spans="1:3">
      <c s="4" r="A16" t="s">
        <v>591</v>
      </c>
      <c s="4" r="B16" t="s">
        <v>594</v>
      </c>
    </row>
    <row r="17" spans="1:3">
      <c s="4" r="A17" t="s">
        <v>595</v>
      </c>
    </row>
    <row r="18" spans="1:3">
      <c s="3" r="A18" t="s">
        <v>588</v>
      </c>
    </row>
    <row r="19" spans="1:3">
      <c s="4" r="A19" t="s">
        <v>596</v>
      </c>
      <c s="4" r="B19" t="s">
        <v>597</v>
      </c>
      <c s="4" r="C19" t="s">
        <v>597</v>
      </c>
    </row>
    <row r="20" spans="1:3">
      <c s="4" r="A20" t="s">
        <v>598</v>
      </c>
    </row>
    <row r="21" spans="1:3">
      <c s="3" r="A21" t="s">
        <v>588</v>
      </c>
    </row>
    <row r="22" spans="1:3">
      <c s="4" r="A22" t="s">
        <v>596</v>
      </c>
      <c s="4" r="B22" t="s">
        <v>597</v>
      </c>
      <c s="4" r="C22" t="s">
        <v>597</v>
      </c>
    </row>
    <row r="23" spans="1:3">
      <c s="4" r="A23" t="s">
        <v>599</v>
      </c>
    </row>
    <row r="24" spans="1:3">
      <c s="3" r="A24" t="s">
        <v>588</v>
      </c>
    </row>
    <row r="25" spans="1:3">
      <c s="4" r="A25" t="s">
        <v>596</v>
      </c>
      <c s="4" r="B25" t="s">
        <v>600</v>
      </c>
      <c s="4" r="C25" t="s">
        <v>600</v>
      </c>
    </row>
    <row r="26" spans="1:3">
      <c s="4" r="A26" t="s">
        <v>601</v>
      </c>
    </row>
    <row r="27" spans="1:3">
      <c s="3" r="A27" t="s">
        <v>588</v>
      </c>
    </row>
    <row r="28" spans="1:3">
      <c s="4" r="A28" t="s">
        <v>596</v>
      </c>
      <c s="4" r="B28" t="s">
        <v>602</v>
      </c>
      <c s="4" r="C28" t="s">
        <v>6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3</v>
      </c>
      <c s="2" r="B1" t="s">
        <v>76</v>
      </c>
      <c s="2" r="D1" t="s">
        <v>1</v>
      </c>
    </row>
    <row r="2" spans="1:5">
      <c s="2" r="B2" t="s">
        <v>22</v>
      </c>
      <c s="2" r="C2" t="s">
        <v>77</v>
      </c>
      <c s="2" r="D2" t="s">
        <v>22</v>
      </c>
      <c s="2" r="E2" t="s">
        <v>77</v>
      </c>
    </row>
    <row r="3" spans="1:5">
      <c s="3" r="A3" t="s">
        <v>579</v>
      </c>
    </row>
    <row r="4" spans="1:5">
      <c s="4" r="A4" t="s">
        <v>604</v>
      </c>
      <c s="7" r="B4" t="n">
        <v>1803</v>
      </c>
      <c s="7" r="C4" t="n">
        <v>264</v>
      </c>
      <c s="7" r="D4" t="n">
        <v>456</v>
      </c>
      <c s="7" r="E4" t="n">
        <v>552</v>
      </c>
    </row>
    <row r="5" spans="1:5">
      <c s="4" r="A5" t="s">
        <v>605</v>
      </c>
      <c s="6" r="B5" t="n">
        <v>1</v>
      </c>
      <c s="6" r="C5" t="n">
        <v>2</v>
      </c>
      <c s="6" r="D5" t="n">
        <v>3</v>
      </c>
      <c s="6" r="E5" t="n">
        <v>3</v>
      </c>
    </row>
    <row r="6" spans="1:5">
      <c s="4" r="A6" t="s">
        <v>606</v>
      </c>
    </row>
    <row r="7" spans="1:5">
      <c s="3" r="A7" t="s">
        <v>579</v>
      </c>
    </row>
    <row r="8" spans="1:5">
      <c s="4" r="A8" t="s">
        <v>607</v>
      </c>
      <c s="6" r="B8" t="n">
        <v>-513</v>
      </c>
      <c s="6" r="C8" t="n">
        <v>-626</v>
      </c>
      <c s="6" r="D8" t="n">
        <v>-316</v>
      </c>
      <c s="6" r="E8" t="n">
        <v>174</v>
      </c>
    </row>
    <row r="9" spans="1:5">
      <c s="4" r="A9" t="s">
        <v>585</v>
      </c>
    </row>
    <row r="10" spans="1:5">
      <c s="3" r="A10" t="s">
        <v>579</v>
      </c>
    </row>
    <row r="11" spans="1:5">
      <c s="4" r="A11" t="s">
        <v>604</v>
      </c>
      <c s="6" r="B11" t="n">
        <v>1803</v>
      </c>
      <c s="6" r="C11" t="n">
        <v>264</v>
      </c>
      <c s="6" r="D11" t="n">
        <v>456</v>
      </c>
      <c s="6" r="E11" t="n">
        <v>552</v>
      </c>
    </row>
    <row r="12" spans="1:5">
      <c s="4" r="A12" t="s">
        <v>605</v>
      </c>
      <c s="6" r="B12" t="n">
        <v>1</v>
      </c>
      <c s="6" r="C12" t="n">
        <v>2</v>
      </c>
      <c s="6" r="D12" t="n">
        <v>3</v>
      </c>
      <c s="6" r="E12" t="n">
        <v>3</v>
      </c>
    </row>
    <row r="13" spans="1:5">
      <c s="4" r="A13" t="s">
        <v>608</v>
      </c>
    </row>
    <row r="14" spans="1:5">
      <c s="3" r="A14" t="s">
        <v>579</v>
      </c>
    </row>
    <row r="15" spans="1:5">
      <c s="4" r="A15" t="s">
        <v>607</v>
      </c>
      <c s="7" r="B15" t="n">
        <v>-513</v>
      </c>
      <c s="7" r="C15" t="n">
        <v>-626</v>
      </c>
      <c s="7" r="D15" t="n">
        <v>-316</v>
      </c>
      <c s="7" r="E15" t="n">
        <v>17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9</v>
      </c>
      <c s="2" r="B1" t="s">
        <v>22</v>
      </c>
      <c s="2" r="C1" t="s">
        <v>23</v>
      </c>
    </row>
    <row r="2" spans="1:3">
      <c s="3" r="A2" t="s">
        <v>610</v>
      </c>
    </row>
    <row r="3" spans="1:3">
      <c s="4" r="A3" t="s">
        <v>611</v>
      </c>
      <c s="7" r="B3" t="n">
        <v>25776</v>
      </c>
      <c s="7" r="C3" t="n">
        <v>38125</v>
      </c>
    </row>
    <row r="4" spans="1:3">
      <c s="4" r="A4" t="s">
        <v>612</v>
      </c>
      <c s="6" r="B4" t="n">
        <v>8380</v>
      </c>
      <c s="6" r="C4" t="n">
        <v>15827</v>
      </c>
    </row>
    <row r="5" spans="1:3">
      <c s="4" r="A5" t="s">
        <v>613</v>
      </c>
      <c s="6" r="B5" t="n">
        <v>16273</v>
      </c>
      <c s="6" r="C5" t="n">
        <v>11405</v>
      </c>
    </row>
    <row r="6" spans="1:3">
      <c s="4" r="A6" t="s">
        <v>614</v>
      </c>
      <c s="6" r="B6" t="n">
        <v>1123</v>
      </c>
      <c s="6" r="C6" t="n">
        <v>10893</v>
      </c>
    </row>
    <row r="7" spans="1:3">
      <c s="4" r="A7" t="s">
        <v>615</v>
      </c>
      <c s="6" r="B7" t="n">
        <v>1123</v>
      </c>
      <c s="6" r="C7" t="n">
        <v>8158</v>
      </c>
    </row>
    <row r="8" spans="1:3">
      <c s="4" r="A8" t="s">
        <v>616</v>
      </c>
      <c s="6" r="B8" t="n">
        <v>0</v>
      </c>
      <c s="6" r="C8" t="n">
        <v>0</v>
      </c>
    </row>
    <row r="9" spans="1:3">
      <c s="4" r="A9" t="s">
        <v>617</v>
      </c>
      <c s="6" r="B9" t="n">
        <v>0</v>
      </c>
      <c s="6" r="C9" t="n">
        <v>2735</v>
      </c>
    </row>
    <row r="10" spans="1:3">
      <c s="4" r="A10" t="s">
        <v>618</v>
      </c>
      <c s="6" r="B10" t="n">
        <v>8177</v>
      </c>
      <c s="6" r="C10" t="n">
        <v>9260</v>
      </c>
    </row>
    <row r="11" spans="1:3">
      <c s="4" r="A11" t="s">
        <v>619</v>
      </c>
    </row>
    <row r="12" spans="1:3">
      <c s="3" r="A12" t="s">
        <v>610</v>
      </c>
    </row>
    <row r="13" spans="1:3">
      <c s="4" r="A13" t="s">
        <v>611</v>
      </c>
      <c s="6" r="B13" t="n">
        <v>25776</v>
      </c>
      <c s="6" r="C13" t="n">
        <v>38125</v>
      </c>
    </row>
    <row r="14" spans="1:3">
      <c s="4" r="A14" t="s">
        <v>612</v>
      </c>
      <c s="6" r="B14" t="n">
        <v>8380</v>
      </c>
      <c s="6" r="C14" t="n">
        <v>15827</v>
      </c>
    </row>
    <row r="15" spans="1:3">
      <c s="4" r="A15" t="s">
        <v>613</v>
      </c>
      <c s="6" r="B15" t="n">
        <v>16273</v>
      </c>
      <c s="6" r="C15" t="n">
        <v>11405</v>
      </c>
    </row>
    <row r="16" spans="1:3">
      <c s="4" r="A16" t="s">
        <v>614</v>
      </c>
      <c s="6" r="B16" t="n">
        <v>1123</v>
      </c>
      <c s="6" r="C16" t="n">
        <v>10893</v>
      </c>
    </row>
    <row r="17" spans="1:3">
      <c s="4" r="A17" t="s">
        <v>615</v>
      </c>
      <c s="6" r="B17" t="n">
        <v>1123</v>
      </c>
      <c s="6" r="C17" t="n">
        <v>8158</v>
      </c>
    </row>
    <row r="18" spans="1:3">
      <c s="4" r="A18" t="s">
        <v>616</v>
      </c>
      <c s="6" r="B18" t="n">
        <v>0</v>
      </c>
      <c s="6" r="C18" t="n">
        <v>0</v>
      </c>
    </row>
    <row r="19" spans="1:3">
      <c s="4" r="A19" t="s">
        <v>617</v>
      </c>
      <c s="6" r="B19" t="n">
        <v>0</v>
      </c>
      <c s="6" r="C19" t="n">
        <v>2735</v>
      </c>
    </row>
    <row r="20" spans="1:3">
      <c s="4" r="A20" t="s">
        <v>618</v>
      </c>
      <c s="7" r="B20" t="n">
        <v>8177</v>
      </c>
      <c s="7" r="C20" t="n">
        <v>926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0</v>
      </c>
      <c s="2" r="B1" t="s">
        <v>22</v>
      </c>
      <c s="2" r="C1" t="s">
        <v>23</v>
      </c>
    </row>
    <row r="2" spans="1:3">
      <c s="3" r="A2" t="s">
        <v>621</v>
      </c>
    </row>
    <row r="3" spans="1:3">
      <c s="4" r="A3" t="s">
        <v>622</v>
      </c>
      <c s="7" r="B3" t="n">
        <v>10850</v>
      </c>
      <c s="7" r="C3" t="n">
        <v>28902</v>
      </c>
    </row>
    <row r="4" spans="1:3">
      <c s="4" r="A4" t="s">
        <v>623</v>
      </c>
      <c s="6" r="B4" t="n">
        <v>8380</v>
      </c>
      <c s="6" r="C4" t="n">
        <v>15827</v>
      </c>
    </row>
    <row r="5" spans="1:3">
      <c s="4" r="A5" t="s">
        <v>624</v>
      </c>
      <c s="6" r="B5" t="n">
        <v>0</v>
      </c>
      <c s="6" r="C5" t="n">
        <v>0</v>
      </c>
    </row>
    <row r="6" spans="1:3">
      <c s="4" r="A6" t="s">
        <v>625</v>
      </c>
      <c s="6" r="B6" t="n">
        <v>2470</v>
      </c>
      <c s="6" r="C6" t="n">
        <v>13075</v>
      </c>
    </row>
    <row r="7" spans="1:3">
      <c s="4" r="A7" t="s">
        <v>615</v>
      </c>
      <c s="6" r="B7" t="n">
        <v>521</v>
      </c>
      <c s="6" r="C7" t="n">
        <v>10847</v>
      </c>
    </row>
    <row r="8" spans="1:3">
      <c s="4" r="A8" t="s">
        <v>626</v>
      </c>
      <c s="6" r="B8" t="n">
        <v>0</v>
      </c>
      <c s="6" r="C8" t="n">
        <v>0</v>
      </c>
    </row>
    <row r="9" spans="1:3">
      <c s="4" r="A9" t="s">
        <v>617</v>
      </c>
      <c s="6" r="B9" t="n">
        <v>1949</v>
      </c>
      <c s="6" r="C9" t="n">
        <v>2228</v>
      </c>
    </row>
    <row r="10" spans="1:3">
      <c s="4" r="A10" t="s">
        <v>627</v>
      </c>
      <c s="6" r="B10" t="n">
        <v>1417</v>
      </c>
      <c s="6" r="C10" t="n">
        <v>16440</v>
      </c>
    </row>
    <row r="11" spans="1:3">
      <c s="4" r="A11" t="s">
        <v>619</v>
      </c>
    </row>
    <row r="12" spans="1:3">
      <c s="3" r="A12" t="s">
        <v>621</v>
      </c>
    </row>
    <row r="13" spans="1:3">
      <c s="4" r="A13" t="s">
        <v>622</v>
      </c>
      <c s="6" r="B13" t="n">
        <v>10850</v>
      </c>
      <c s="6" r="C13" t="n">
        <v>28902</v>
      </c>
    </row>
    <row r="14" spans="1:3">
      <c s="4" r="A14" t="s">
        <v>623</v>
      </c>
      <c s="6" r="B14" t="n">
        <v>8380</v>
      </c>
      <c s="6" r="C14" t="n">
        <v>15827</v>
      </c>
    </row>
    <row r="15" spans="1:3">
      <c s="4" r="A15" t="s">
        <v>624</v>
      </c>
      <c s="6" r="B15" t="n">
        <v>0</v>
      </c>
      <c s="6" r="C15" t="n">
        <v>0</v>
      </c>
    </row>
    <row r="16" spans="1:3">
      <c s="4" r="A16" t="s">
        <v>625</v>
      </c>
      <c s="6" r="B16" t="n">
        <v>2470</v>
      </c>
      <c s="6" r="C16" t="n">
        <v>13075</v>
      </c>
    </row>
    <row r="17" spans="1:3">
      <c s="4" r="A17" t="s">
        <v>615</v>
      </c>
      <c s="6" r="B17" t="n">
        <v>521</v>
      </c>
      <c s="6" r="C17" t="n">
        <v>10847</v>
      </c>
    </row>
    <row r="18" spans="1:3">
      <c s="4" r="A18" t="s">
        <v>626</v>
      </c>
      <c s="6" r="B18" t="n">
        <v>0</v>
      </c>
      <c s="6" r="C18" t="n">
        <v>0</v>
      </c>
    </row>
    <row r="19" spans="1:3">
      <c s="4" r="A19" t="s">
        <v>617</v>
      </c>
      <c s="6" r="B19" t="n">
        <v>1949</v>
      </c>
      <c s="6" r="C19" t="n">
        <v>2228</v>
      </c>
    </row>
    <row r="20" spans="1:3">
      <c s="4" r="A20" t="s">
        <v>627</v>
      </c>
      <c s="7" r="B20" t="n">
        <v>1417</v>
      </c>
      <c s="7" r="C20" t="n">
        <v>164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628</v>
      </c>
      <c s="2" r="B1" t="s">
        <v>76</v>
      </c>
      <c s="2" r="D1" t="s">
        <v>1</v>
      </c>
    </row>
    <row r="2" spans="1:5">
      <c s="2" r="B2" t="s">
        <v>22</v>
      </c>
      <c s="2" r="C2" t="s">
        <v>77</v>
      </c>
      <c s="2" r="D2" t="s">
        <v>22</v>
      </c>
      <c s="2" r="E2" t="s">
        <v>77</v>
      </c>
    </row>
    <row r="3" spans="1:5">
      <c s="3" r="A3" t="s">
        <v>629</v>
      </c>
    </row>
    <row r="4" spans="1:5">
      <c s="4" r="A4" t="s">
        <v>630</v>
      </c>
      <c s="7" r="B4" t="n">
        <v>29484</v>
      </c>
      <c s="7" r="C4" t="n">
        <v>29623</v>
      </c>
      <c s="7" r="D4" t="n">
        <v>57057</v>
      </c>
      <c s="7" r="E4" t="n">
        <v>60133</v>
      </c>
    </row>
    <row r="5" spans="1:5">
      <c s="4" r="A5" t="s">
        <v>631</v>
      </c>
      <c s="6" r="B5" t="n">
        <v>-1870</v>
      </c>
      <c s="6" r="C5" t="n">
        <v>-1207</v>
      </c>
      <c s="6" r="D5" t="n">
        <v>-2991</v>
      </c>
      <c s="6" r="E5" t="n">
        <v>-2190</v>
      </c>
    </row>
    <row r="6" spans="1:5">
      <c s="4" r="A6" t="s">
        <v>80</v>
      </c>
      <c s="6" r="B6" t="n">
        <v>27614</v>
      </c>
      <c s="6" r="C6" t="n">
        <v>28416</v>
      </c>
      <c s="6" r="D6" t="n">
        <v>54066</v>
      </c>
      <c s="6" r="E6" t="n">
        <v>57943</v>
      </c>
    </row>
    <row r="7" spans="1:5">
      <c s="4" r="A7" t="s">
        <v>366</v>
      </c>
    </row>
    <row r="8" spans="1:5">
      <c s="3" r="A8" t="s">
        <v>629</v>
      </c>
    </row>
    <row r="9" spans="1:5">
      <c s="4" r="A9" t="s">
        <v>630</v>
      </c>
      <c s="6" r="B9" t="n">
        <v>-90</v>
      </c>
      <c s="6" r="C9" t="n">
        <v>429</v>
      </c>
      <c s="6" r="D9" t="n">
        <v>-2631</v>
      </c>
      <c s="6" r="E9" t="n">
        <v>1557</v>
      </c>
    </row>
    <row r="10" spans="1:5">
      <c s="4" r="A10" t="s">
        <v>371</v>
      </c>
    </row>
    <row r="11" spans="1:5">
      <c s="3" r="A11" t="s">
        <v>629</v>
      </c>
    </row>
    <row r="12" spans="1:5">
      <c s="4" r="A12" t="s">
        <v>630</v>
      </c>
      <c s="6" r="B12" t="n">
        <v>16863</v>
      </c>
      <c s="6" r="C12" t="n">
        <v>17863</v>
      </c>
      <c s="6" r="D12" t="n">
        <v>34230</v>
      </c>
      <c s="6" r="E12" t="n">
        <v>35924</v>
      </c>
    </row>
    <row r="13" spans="1:5">
      <c s="4" r="A13" t="s">
        <v>29</v>
      </c>
    </row>
    <row r="14" spans="1:5">
      <c s="3" r="A14" t="s">
        <v>629</v>
      </c>
    </row>
    <row r="15" spans="1:5">
      <c s="4" r="A15" t="s">
        <v>630</v>
      </c>
      <c s="6" r="B15" t="n">
        <v>8382</v>
      </c>
      <c s="6" r="C15" t="n">
        <v>8808</v>
      </c>
      <c s="6" r="D15" t="n">
        <v>16991</v>
      </c>
      <c s="6" r="E15" t="n">
        <v>17610</v>
      </c>
    </row>
    <row r="16" spans="1:5">
      <c s="4" r="A16" t="s">
        <v>632</v>
      </c>
    </row>
    <row r="17" spans="1:5">
      <c s="3" r="A17" t="s">
        <v>629</v>
      </c>
    </row>
    <row r="18" spans="1:5">
      <c s="4" r="A18" t="s">
        <v>630</v>
      </c>
      <c s="6" r="B18" t="n">
        <v>564</v>
      </c>
      <c s="6" r="C18" t="n">
        <v>162</v>
      </c>
      <c s="6" r="D18" t="n">
        <v>1015</v>
      </c>
      <c s="6" r="E18" t="n">
        <v>308</v>
      </c>
    </row>
    <row r="19" spans="1:5">
      <c s="4" r="A19" t="s">
        <v>556</v>
      </c>
    </row>
    <row r="20" spans="1:5">
      <c s="3" r="A20" t="s">
        <v>629</v>
      </c>
    </row>
    <row r="21" spans="1:5">
      <c s="4" r="A21" t="s">
        <v>630</v>
      </c>
      <c s="6" r="B21" t="n">
        <v>538</v>
      </c>
      <c s="6" r="C21" t="n">
        <v>561</v>
      </c>
      <c s="6" r="D21" t="n">
        <v>1003</v>
      </c>
      <c s="6" r="E21" t="n">
        <v>1031</v>
      </c>
    </row>
    <row r="22" spans="1:5">
      <c s="4" r="A22" t="s">
        <v>28</v>
      </c>
    </row>
    <row r="23" spans="1:5">
      <c s="3" r="A23" t="s">
        <v>629</v>
      </c>
    </row>
    <row r="24" spans="1:5">
      <c s="4" r="A24" t="s">
        <v>630</v>
      </c>
      <c s="6" r="B24" t="n">
        <v>1264</v>
      </c>
      <c s="6" r="C24" t="n">
        <v>937</v>
      </c>
      <c s="6" r="D24" t="n">
        <v>2467</v>
      </c>
      <c s="6" r="E24" t="n">
        <v>1860</v>
      </c>
    </row>
    <row r="25" spans="1:5">
      <c s="4" r="A25" t="s">
        <v>619</v>
      </c>
    </row>
    <row r="26" spans="1:5">
      <c s="3" r="A26" t="s">
        <v>629</v>
      </c>
    </row>
    <row r="27" spans="1:5">
      <c s="4" r="A27" t="s">
        <v>630</v>
      </c>
      <c s="6" r="B27" t="n">
        <v>1857</v>
      </c>
      <c s="6" r="C27" t="n">
        <v>929</v>
      </c>
      <c s="6" r="D27" t="n">
        <v>3769</v>
      </c>
      <c s="6" r="E27" t="n">
        <v>1830</v>
      </c>
    </row>
    <row r="28" spans="1:5">
      <c s="4" r="A28" t="s">
        <v>159</v>
      </c>
    </row>
    <row r="29" spans="1:5">
      <c s="3" r="A29" t="s">
        <v>629</v>
      </c>
    </row>
    <row r="30" spans="1:5">
      <c s="4" r="A30" t="s">
        <v>630</v>
      </c>
      <c s="7" r="B30" t="n">
        <v>106</v>
      </c>
      <c s="7" r="C30" t="n">
        <v>-66</v>
      </c>
      <c s="7" r="D30" t="n">
        <v>213</v>
      </c>
      <c s="7" r="E30" t="n">
        <v>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3</v>
      </c>
      <c s="2" r="B1" t="s">
        <v>76</v>
      </c>
      <c s="2" r="D1" t="s">
        <v>1</v>
      </c>
    </row>
    <row r="2" spans="1:5">
      <c s="2" r="B2" t="s">
        <v>22</v>
      </c>
      <c s="2" r="C2" t="s">
        <v>77</v>
      </c>
      <c s="2" r="D2" t="s">
        <v>22</v>
      </c>
      <c s="2" r="E2" t="s">
        <v>77</v>
      </c>
    </row>
    <row r="3" spans="1:5">
      <c s="3" r="A3" t="s">
        <v>440</v>
      </c>
    </row>
    <row r="4" spans="1:5">
      <c s="4" r="A4" t="s">
        <v>634</v>
      </c>
      <c s="7" r="B4" t="n">
        <v>97888</v>
      </c>
      <c s="7" r="C4" t="n">
        <v>26696</v>
      </c>
      <c s="7" r="D4" t="n">
        <v>199431</v>
      </c>
      <c s="7" r="E4" t="n">
        <v>92215</v>
      </c>
    </row>
    <row r="5" spans="1:5">
      <c s="4" r="A5" t="s">
        <v>635</v>
      </c>
      <c s="6" r="B5" t="n">
        <v>1064</v>
      </c>
      <c s="6" r="C5" t="n">
        <v>1057</v>
      </c>
      <c s="6" r="D5" t="n">
        <v>4943</v>
      </c>
      <c s="6" r="E5" t="n">
        <v>2952</v>
      </c>
    </row>
    <row r="6" spans="1:5">
      <c s="4" r="A6" t="s">
        <v>636</v>
      </c>
      <c s="6" r="B6" t="n">
        <v>-1</v>
      </c>
      <c s="6" r="C6" t="n">
        <v>-403</v>
      </c>
      <c s="6" r="D6" t="n">
        <v>-277</v>
      </c>
      <c s="6" r="E6" t="n">
        <v>-2151</v>
      </c>
    </row>
    <row r="7" spans="1:5">
      <c s="4" r="A7" t="s">
        <v>637</v>
      </c>
      <c s="7" r="B7" t="n">
        <v>16830</v>
      </c>
      <c s="7" r="C7" t="n">
        <v>10993</v>
      </c>
      <c s="7" r="D7" t="n">
        <v>24745</v>
      </c>
      <c s="7" r="E7" t="n">
        <v>2769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38</v>
      </c>
      <c s="2" r="B1" t="s">
        <v>76</v>
      </c>
      <c s="2" r="D1" t="s">
        <v>1</v>
      </c>
    </row>
    <row r="2" spans="1:5">
      <c s="2" r="B2" t="s">
        <v>22</v>
      </c>
      <c s="2" r="C2" t="s">
        <v>77</v>
      </c>
      <c s="2" r="D2" t="s">
        <v>22</v>
      </c>
      <c s="2" r="E2" t="s">
        <v>77</v>
      </c>
    </row>
    <row r="3" spans="1:5">
      <c s="3" r="A3" t="s">
        <v>496</v>
      </c>
    </row>
    <row r="4" spans="1:5">
      <c s="4" r="A4" t="s">
        <v>81</v>
      </c>
      <c s="7" r="B4" t="n">
        <v>57</v>
      </c>
      <c s="7" r="C4" t="n">
        <v>-1146</v>
      </c>
      <c s="7" r="D4" t="n">
        <v>-77</v>
      </c>
      <c s="7" r="E4" t="n">
        <v>-1003</v>
      </c>
    </row>
    <row r="5" spans="1:5">
      <c s="4" r="A5" t="s">
        <v>371</v>
      </c>
    </row>
    <row r="6" spans="1:5">
      <c s="3" r="A6" t="s">
        <v>496</v>
      </c>
    </row>
    <row r="7" spans="1:5">
      <c s="4" r="A7" t="s">
        <v>81</v>
      </c>
      <c s="6" r="B7" t="n">
        <v>-481</v>
      </c>
      <c s="6" r="C7" t="n">
        <v>-1387</v>
      </c>
      <c s="6" r="D7" t="n">
        <v>-754</v>
      </c>
      <c s="6" r="E7" t="n">
        <v>-1240</v>
      </c>
    </row>
    <row r="8" spans="1:5">
      <c s="4" r="A8" t="s">
        <v>556</v>
      </c>
    </row>
    <row r="9" spans="1:5">
      <c s="3" r="A9" t="s">
        <v>496</v>
      </c>
    </row>
    <row r="10" spans="1:5">
      <c s="4" r="A10" t="s">
        <v>81</v>
      </c>
      <c s="6" r="C10" t="n">
        <v>175</v>
      </c>
      <c s="6" r="D10" t="n">
        <v>207</v>
      </c>
      <c s="6" r="E10" t="n">
        <v>175</v>
      </c>
    </row>
    <row r="11" spans="1:5">
      <c s="4" r="A11" t="s">
        <v>28</v>
      </c>
    </row>
    <row r="12" spans="1:5">
      <c s="3" r="A12" t="s">
        <v>496</v>
      </c>
    </row>
    <row r="13" spans="1:5">
      <c s="4" r="A13" t="s">
        <v>81</v>
      </c>
      <c s="6" r="B13" t="n">
        <v>12</v>
      </c>
      <c s="6" r="C13" t="n">
        <v>4</v>
      </c>
      <c s="6" r="D13" t="n">
        <v>3</v>
      </c>
      <c s="6" r="E13" t="n">
        <v>7</v>
      </c>
    </row>
    <row r="14" spans="1:5">
      <c s="4" r="A14" t="s">
        <v>639</v>
      </c>
    </row>
    <row r="15" spans="1:5">
      <c s="3" r="A15" t="s">
        <v>496</v>
      </c>
    </row>
    <row r="16" spans="1:5">
      <c s="4" r="A16" t="s">
        <v>81</v>
      </c>
      <c s="7" r="B16" t="n">
        <v>526</v>
      </c>
      <c s="7" r="C16" t="n">
        <v>62</v>
      </c>
      <c s="7" r="D16" t="n">
        <v>467</v>
      </c>
      <c s="7" r="E16" t="n">
        <v>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5"/>
    <col customWidth="1" max="6" min="6" width="14"/>
  </cols>
  <sheetData>
    <row r="1" spans="1:6">
      <c s="1" r="A1" t="s">
        <v>100</v>
      </c>
      <c s="2" r="C1" t="s">
        <v>76</v>
      </c>
      <c s="2" r="E1" t="s">
        <v>1</v>
      </c>
    </row>
    <row r="2" spans="1:6">
      <c s="2" r="C2" t="s">
        <v>22</v>
      </c>
      <c s="2" r="D2" t="s">
        <v>77</v>
      </c>
      <c s="2" r="E2" t="s">
        <v>22</v>
      </c>
      <c s="2" r="F2" t="s">
        <v>77</v>
      </c>
    </row>
    <row r="3" spans="1:6">
      <c s="4" r="A3" t="s">
        <v>97</v>
      </c>
      <c s="7" r="C3" t="n">
        <v>5701</v>
      </c>
      <c s="7" r="D3" t="n">
        <v>-4955</v>
      </c>
      <c s="7" r="E3" t="n">
        <v>-903</v>
      </c>
      <c s="7" r="F3" t="n">
        <v>5698</v>
      </c>
    </row>
    <row r="4" spans="1:6">
      <c s="3" r="A4" t="s">
        <v>101</v>
      </c>
    </row>
    <row r="5" spans="1:6">
      <c s="4" r="A5" t="s">
        <v>102</v>
      </c>
      <c s="6" r="C5" t="n">
        <v>40686</v>
      </c>
      <c s="6" r="D5" t="n">
        <v>-68253</v>
      </c>
      <c s="6" r="E5" t="n">
        <v>89409</v>
      </c>
      <c s="6" r="F5" t="n">
        <v>-42682</v>
      </c>
    </row>
    <row r="6" spans="1:6">
      <c s="4" r="A6" t="s">
        <v>103</v>
      </c>
      <c s="6" r="C6" t="n">
        <v>68</v>
      </c>
      <c s="6" r="D6" t="n">
        <v>-42</v>
      </c>
      <c s="6" r="E6" t="n">
        <v>-1732</v>
      </c>
      <c s="6" r="F6" t="n">
        <v>1120</v>
      </c>
    </row>
    <row r="7" spans="1:6">
      <c s="4" r="A7" t="s">
        <v>104</v>
      </c>
      <c s="6" r="C7" t="n">
        <v>40754</v>
      </c>
      <c s="6" r="D7" t="n">
        <v>-68295</v>
      </c>
      <c s="6" r="E7" t="n">
        <v>87677</v>
      </c>
      <c s="6" r="F7" t="n">
        <v>-41562</v>
      </c>
    </row>
    <row r="8" spans="1:6">
      <c s="3" r="A8" t="s">
        <v>105</v>
      </c>
    </row>
    <row r="9" spans="1:6">
      <c s="4" r="A9" t="s">
        <v>106</v>
      </c>
      <c s="6" r="C9" t="n">
        <v>1290</v>
      </c>
      <c s="6" r="D9" t="n">
        <v>-362</v>
      </c>
      <c s="6" r="E9" t="n">
        <v>140</v>
      </c>
      <c s="6" r="F9" t="n">
        <v>726</v>
      </c>
    </row>
    <row r="10" spans="1:6">
      <c s="4" r="A10" t="s">
        <v>103</v>
      </c>
      <c s="6" r="C10" t="n">
        <v>513</v>
      </c>
      <c s="6" r="D10" t="n">
        <v>626</v>
      </c>
      <c s="6" r="E10" t="n">
        <v>316</v>
      </c>
      <c s="6" r="F10" t="n">
        <v>-174</v>
      </c>
    </row>
    <row r="11" spans="1:6">
      <c s="4" r="A11" t="s">
        <v>107</v>
      </c>
      <c s="6" r="C11" t="n">
        <v>1803</v>
      </c>
      <c s="6" r="D11" t="n">
        <v>264</v>
      </c>
      <c s="6" r="E11" t="n">
        <v>456</v>
      </c>
      <c s="6" r="F11" t="n">
        <v>552</v>
      </c>
    </row>
    <row r="12" spans="1:6">
      <c s="3" r="A12" t="s">
        <v>108</v>
      </c>
    </row>
    <row r="13" spans="1:6">
      <c s="4" r="A13" t="s">
        <v>109</v>
      </c>
      <c s="6" r="C13" t="n">
        <v>100</v>
      </c>
      <c s="6" r="D13" t="n">
        <v>-33</v>
      </c>
      <c s="6" r="E13" t="n">
        <v>-755</v>
      </c>
      <c s="6" r="F13" t="n">
        <v>29</v>
      </c>
    </row>
    <row r="14" spans="1:6">
      <c s="4" r="A14" t="s">
        <v>110</v>
      </c>
      <c s="6" r="D14" t="n">
        <v>102</v>
      </c>
      <c s="6" r="E14" t="n">
        <v>121</v>
      </c>
      <c s="6" r="F14" t="n">
        <v>102</v>
      </c>
    </row>
    <row r="15" spans="1:6">
      <c s="4" r="A15" t="s">
        <v>108</v>
      </c>
      <c s="6" r="C15" t="n">
        <v>100</v>
      </c>
      <c s="6" r="D15" t="n">
        <v>69</v>
      </c>
      <c s="6" r="E15" t="n">
        <v>-634</v>
      </c>
      <c s="6" r="F15" t="n">
        <v>131</v>
      </c>
    </row>
    <row r="16" spans="1:6">
      <c s="3" r="A16" t="s">
        <v>111</v>
      </c>
    </row>
    <row r="17" spans="1:6">
      <c s="4" r="A17" t="s">
        <v>36</v>
      </c>
      <c s="6" r="C17" t="n">
        <v>-7318</v>
      </c>
      <c s="6" r="D17" t="n">
        <v>8881</v>
      </c>
      <c s="6" r="E17" t="n">
        <v>-12416</v>
      </c>
      <c s="6" r="F17" t="n">
        <v>5719</v>
      </c>
    </row>
    <row r="18" spans="1:6">
      <c s="4" r="A18" t="s">
        <v>112</v>
      </c>
      <c s="6" r="C18" t="n">
        <v>-7318</v>
      </c>
      <c s="6" r="D18" t="n">
        <v>8881</v>
      </c>
      <c s="6" r="E18" t="n">
        <v>-12416</v>
      </c>
      <c s="6" r="F18" t="n">
        <v>5719</v>
      </c>
    </row>
    <row r="19" spans="1:6">
      <c s="4" r="A19" t="s">
        <v>113</v>
      </c>
      <c s="4" r="B19" t="s">
        <v>114</v>
      </c>
      <c s="6" r="C19" t="n">
        <v>35339</v>
      </c>
      <c s="6" r="D19" t="n">
        <v>-59081</v>
      </c>
      <c s="6" r="E19" t="n">
        <v>75083</v>
      </c>
      <c s="6" r="F19" t="n">
        <v>-35160</v>
      </c>
    </row>
    <row r="20" spans="1:6">
      <c s="4" r="A20" t="s">
        <v>115</v>
      </c>
      <c s="7" r="C20" t="n">
        <v>41040</v>
      </c>
      <c s="7" r="D20" t="n">
        <v>-64036</v>
      </c>
      <c s="7" r="E20" t="n">
        <v>74180</v>
      </c>
      <c s="7" r="F20" t="n">
        <v>-29462</v>
      </c>
    </row>
    <row r="21" spans="1:6">
      <c r="A21" t="n"/>
    </row>
    <row r="22" spans="1:6">
      <c s="4" r="A22" t="s">
        <v>114</v>
      </c>
      <c s="4" r="B22" t="s">
        <v>116</v>
      </c>
    </row>
  </sheetData>
  <mergeCells count="5">
    <mergeCell ref="A1:B2"/>
    <mergeCell ref="C1:D1"/>
    <mergeCell ref="E1:F1"/>
    <mergeCell ref="A21:E21"/>
    <mergeCell ref="B22:E2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40</v>
      </c>
      <c s="2" r="B1" t="s">
        <v>1</v>
      </c>
      <c s="2" r="C1" t="s">
        <v>362</v>
      </c>
    </row>
    <row r="2" spans="1:3">
      <c s="2" r="B2" t="s">
        <v>22</v>
      </c>
      <c s="2" r="C2" t="s">
        <v>23</v>
      </c>
    </row>
    <row r="3" spans="1:3">
      <c s="3" r="A3" t="s">
        <v>641</v>
      </c>
    </row>
    <row r="4" spans="1:3">
      <c s="4" r="A4" t="s">
        <v>364</v>
      </c>
      <c s="7" r="B4" t="n">
        <v>-935</v>
      </c>
      <c s="7" r="C4" t="n">
        <v>-185</v>
      </c>
    </row>
    <row r="5" spans="1:3">
      <c s="4" r="A5" t="s">
        <v>642</v>
      </c>
      <c s="6" r="B5" t="n">
        <v>121</v>
      </c>
      <c s="6" r="C5" t="n">
        <v>109</v>
      </c>
    </row>
    <row r="6" spans="1:3">
      <c s="4" r="A6" t="s">
        <v>643</v>
      </c>
      <c s="6" r="B6" t="n">
        <v>-502</v>
      </c>
      <c s="6" r="C6" t="n">
        <v>-859</v>
      </c>
    </row>
    <row r="7" spans="1:3">
      <c s="4" r="A7" t="s">
        <v>365</v>
      </c>
      <c s="7" r="B7" t="n">
        <v>-1316</v>
      </c>
      <c s="7" r="C7" t="n">
        <v>-9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4</v>
      </c>
      <c s="2" r="B1" t="s">
        <v>76</v>
      </c>
      <c s="2" r="D1" t="s">
        <v>1</v>
      </c>
    </row>
    <row r="2" spans="1:5">
      <c s="2" r="B2" t="s">
        <v>22</v>
      </c>
      <c s="2" r="C2" t="s">
        <v>77</v>
      </c>
      <c s="2" r="D2" t="s">
        <v>22</v>
      </c>
      <c s="2" r="E2" t="s">
        <v>77</v>
      </c>
    </row>
    <row r="3" spans="1:5">
      <c s="3" r="A3" t="s">
        <v>641</v>
      </c>
    </row>
    <row r="4" spans="1:5">
      <c s="4" r="A4" t="s">
        <v>645</v>
      </c>
      <c s="7" r="B4" t="n">
        <v>1015</v>
      </c>
      <c s="7" r="C4" t="n">
        <v>1866</v>
      </c>
      <c s="7" r="D4" t="n">
        <v>4684</v>
      </c>
      <c s="7" r="E4" t="n">
        <v>1866</v>
      </c>
    </row>
    <row r="5" spans="1:5">
      <c s="4" r="A5" t="s">
        <v>646</v>
      </c>
      <c s="6" r="B5" t="n">
        <v>0</v>
      </c>
      <c s="6" r="C5" t="n">
        <v>0</v>
      </c>
      <c s="6" r="D5" t="n">
        <v>0</v>
      </c>
      <c s="6" r="E5" t="n">
        <v>0</v>
      </c>
    </row>
    <row r="6" spans="1:5">
      <c s="4" r="A6" t="s">
        <v>647</v>
      </c>
      <c s="6" r="B6" t="n">
        <v>1015</v>
      </c>
      <c s="6" r="C6" t="n">
        <v>1866</v>
      </c>
      <c s="6" r="D6" t="n">
        <v>4684</v>
      </c>
      <c s="6" r="E6" t="n">
        <v>1866</v>
      </c>
    </row>
    <row r="7" spans="1:5">
      <c s="4" r="A7" t="s">
        <v>648</v>
      </c>
    </row>
    <row r="8" spans="1:5">
      <c s="3" r="A8" t="s">
        <v>641</v>
      </c>
    </row>
    <row r="9" spans="1:5">
      <c s="4" r="A9" t="s">
        <v>645</v>
      </c>
      <c s="6" r="B9" t="n">
        <v>1544</v>
      </c>
      <c s="6" r="C9" t="n">
        <v>1866</v>
      </c>
      <c s="6" r="D9" t="n">
        <v>5213</v>
      </c>
      <c s="6" r="E9" t="n">
        <v>1866</v>
      </c>
    </row>
    <row r="10" spans="1:5">
      <c s="4" r="A10" t="s">
        <v>646</v>
      </c>
      <c s="6" r="B10" t="n">
        <v>0</v>
      </c>
      <c s="6" r="C10" t="n">
        <v>0</v>
      </c>
      <c s="6" r="D10" t="n">
        <v>0</v>
      </c>
      <c s="6" r="E10" t="n">
        <v>0</v>
      </c>
    </row>
    <row r="11" spans="1:5">
      <c s="4" r="A11" t="s">
        <v>647</v>
      </c>
      <c s="6" r="B11" t="n">
        <v>1544</v>
      </c>
      <c s="7" r="C11" t="n">
        <v>1866</v>
      </c>
      <c s="6" r="D11" t="n">
        <v>5213</v>
      </c>
      <c s="7" r="E11" t="n">
        <v>1866</v>
      </c>
    </row>
    <row r="12" spans="1:5">
      <c s="4" r="A12" t="s">
        <v>649</v>
      </c>
    </row>
    <row r="13" spans="1:5">
      <c s="3" r="A13" t="s">
        <v>641</v>
      </c>
    </row>
    <row r="14" spans="1:5">
      <c s="4" r="A14" t="s">
        <v>645</v>
      </c>
      <c s="6" r="B14" t="n">
        <v>-529</v>
      </c>
      <c s="6" r="D14" t="n">
        <v>-529</v>
      </c>
    </row>
    <row r="15" spans="1:5">
      <c s="4" r="A15" t="s">
        <v>646</v>
      </c>
      <c s="6" r="B15" t="n">
        <v>0</v>
      </c>
      <c s="6" r="D15" t="n">
        <v>0</v>
      </c>
    </row>
    <row r="16" spans="1:5">
      <c s="4" r="A16" t="s">
        <v>647</v>
      </c>
      <c s="7" r="B16" t="n">
        <v>-529</v>
      </c>
      <c s="7" r="D16" t="n">
        <v>-52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0</v>
      </c>
      <c s="2" r="B1" t="s">
        <v>76</v>
      </c>
      <c s="2" r="D1" t="s">
        <v>1</v>
      </c>
    </row>
    <row r="2" spans="1:5">
      <c s="2" r="B2" t="s">
        <v>22</v>
      </c>
      <c s="2" r="C2" t="s">
        <v>77</v>
      </c>
      <c s="2" r="D2" t="s">
        <v>22</v>
      </c>
      <c s="2" r="E2" t="s">
        <v>77</v>
      </c>
    </row>
    <row r="3" spans="1:5">
      <c s="3" r="A3" t="s">
        <v>651</v>
      </c>
    </row>
    <row r="4" spans="1:5">
      <c s="4" r="A4" t="s">
        <v>652</v>
      </c>
      <c s="7" r="B4" t="n">
        <v>57</v>
      </c>
      <c s="7" r="C4" t="n">
        <v>-1146</v>
      </c>
      <c s="7" r="D4" t="n">
        <v>-77</v>
      </c>
      <c s="7" r="E4" t="n">
        <v>-1003</v>
      </c>
    </row>
    <row r="5" spans="1:5">
      <c s="4" r="A5" t="s">
        <v>639</v>
      </c>
    </row>
    <row r="6" spans="1:5">
      <c s="3" r="A6" t="s">
        <v>651</v>
      </c>
    </row>
    <row r="7" spans="1:5">
      <c s="4" r="A7" t="s">
        <v>653</v>
      </c>
      <c s="6" r="B7" t="n">
        <v>-7602</v>
      </c>
      <c s="6" r="C7" t="n">
        <v>-6770</v>
      </c>
      <c s="6" r="D7" t="n">
        <v>-12973</v>
      </c>
      <c s="6" r="E7" t="n">
        <v>-11549</v>
      </c>
    </row>
    <row r="8" spans="1:5">
      <c s="4" r="A8" t="s">
        <v>654</v>
      </c>
      <c s="6" r="B8" t="n">
        <v>-9</v>
      </c>
      <c s="6" r="C8" t="n">
        <v>-9</v>
      </c>
      <c s="6" r="D8" t="n">
        <v>-18</v>
      </c>
      <c s="6" r="E8" t="n">
        <v>-84</v>
      </c>
    </row>
    <row r="9" spans="1:5">
      <c s="4" r="A9" t="s">
        <v>655</v>
      </c>
      <c s="6" r="B9" t="n">
        <v>0</v>
      </c>
      <c s="6" r="C9" t="n">
        <v>0</v>
      </c>
      <c s="6" r="D9" t="n">
        <v>0</v>
      </c>
      <c s="6" r="E9" t="n">
        <v>0</v>
      </c>
    </row>
    <row r="10" spans="1:5">
      <c s="4" r="A10" t="s">
        <v>652</v>
      </c>
      <c s="6" r="B10" t="n">
        <v>526</v>
      </c>
      <c s="6" r="C10" t="n">
        <v>62</v>
      </c>
      <c s="6" r="D10" t="n">
        <v>467</v>
      </c>
      <c s="6" r="E10" t="n">
        <v>55</v>
      </c>
    </row>
    <row r="11" spans="1:5">
      <c s="4" r="A11" t="s">
        <v>656</v>
      </c>
      <c s="6" r="B11" t="n">
        <v>-7318</v>
      </c>
      <c s="6" r="C11" t="n">
        <v>8881</v>
      </c>
      <c s="6" r="D11" t="n">
        <v>-12416</v>
      </c>
      <c s="6" r="E11" t="n">
        <v>5720</v>
      </c>
    </row>
    <row r="12" spans="1:5">
      <c s="4" r="A12" t="s">
        <v>657</v>
      </c>
      <c s="7" r="B12" t="n">
        <v>-14403</v>
      </c>
      <c s="7" r="C12" t="n">
        <v>2164</v>
      </c>
      <c s="7" r="D12" t="n">
        <v>-24940</v>
      </c>
      <c s="7" r="E12" t="n">
        <v>-585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8</v>
      </c>
      <c s="2" r="B1" t="s">
        <v>76</v>
      </c>
      <c s="2" r="D1" t="s">
        <v>1</v>
      </c>
    </row>
    <row r="2" spans="1:5">
      <c s="2" r="B2" t="s">
        <v>22</v>
      </c>
      <c s="2" r="C2" t="s">
        <v>77</v>
      </c>
      <c s="2" r="D2" t="s">
        <v>22</v>
      </c>
      <c s="2" r="E2" t="s">
        <v>77</v>
      </c>
    </row>
    <row r="3" spans="1:5">
      <c s="3" r="A3" t="s">
        <v>659</v>
      </c>
    </row>
    <row r="4" spans="1:5">
      <c s="4" r="A4" t="s">
        <v>660</v>
      </c>
      <c s="7" r="B4" t="n">
        <v>17</v>
      </c>
      <c s="7" r="C4" t="n">
        <v>42</v>
      </c>
      <c s="7" r="D4" t="n">
        <v>20</v>
      </c>
      <c s="7" r="E4" t="n">
        <v>74</v>
      </c>
    </row>
    <row r="5" spans="1:5">
      <c s="4" r="A5" t="s">
        <v>661</v>
      </c>
      <c s="6" r="B5" t="n">
        <v>516</v>
      </c>
      <c s="6" r="C5" t="n">
        <v>-5165</v>
      </c>
      <c s="6" r="D5" t="n">
        <v>-416</v>
      </c>
      <c s="6" r="E5" t="n">
        <v>-3787</v>
      </c>
    </row>
    <row r="6" spans="1:5">
      <c s="4" r="A6" t="s">
        <v>654</v>
      </c>
      <c s="6" r="B6" t="n">
        <v>-16</v>
      </c>
      <c s="6" r="C6" t="n">
        <v>-24</v>
      </c>
      <c s="6" r="D6" t="n">
        <v>-26</v>
      </c>
      <c s="6" r="E6" t="n">
        <v>-51</v>
      </c>
    </row>
    <row r="7" spans="1:5">
      <c s="4" r="A7" t="s">
        <v>662</v>
      </c>
      <c s="7" r="B7" t="n">
        <v>517</v>
      </c>
      <c s="7" r="C7" t="n">
        <v>-5147</v>
      </c>
      <c s="7" r="D7" t="n">
        <v>-422</v>
      </c>
      <c s="7" r="E7" t="n">
        <v>-376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3</v>
      </c>
      <c s="2" r="B1" t="s">
        <v>76</v>
      </c>
      <c s="2" r="D1" t="s">
        <v>1</v>
      </c>
    </row>
    <row r="2" spans="1:5">
      <c s="2" r="B2" t="s">
        <v>22</v>
      </c>
      <c s="2" r="C2" t="s">
        <v>77</v>
      </c>
      <c s="2" r="D2" t="s">
        <v>22</v>
      </c>
      <c s="2" r="E2" t="s">
        <v>77</v>
      </c>
    </row>
    <row r="3" spans="1:5">
      <c s="3" r="A3" t="s">
        <v>664</v>
      </c>
    </row>
    <row r="4" spans="1:5">
      <c s="4" r="A4" t="s">
        <v>660</v>
      </c>
      <c s="7" r="B4" t="n">
        <v>1</v>
      </c>
      <c s="7" r="C4" t="n">
        <v>4</v>
      </c>
      <c s="7" r="D4" t="n">
        <v>3</v>
      </c>
      <c s="7" r="E4" t="n">
        <v>5</v>
      </c>
    </row>
    <row r="5" spans="1:5">
      <c s="4" r="A5" t="s">
        <v>661</v>
      </c>
      <c s="6" r="B5" t="n">
        <v>118</v>
      </c>
      <c s="6" r="C5" t="n">
        <v>-1172</v>
      </c>
      <c s="6" r="D5" t="n">
        <v>-94</v>
      </c>
      <c s="6" r="E5" t="n">
        <v>-857</v>
      </c>
    </row>
    <row r="6" spans="1:5">
      <c s="4" r="A6" t="s">
        <v>654</v>
      </c>
      <c s="6" r="B6" t="n">
        <v>-4</v>
      </c>
      <c s="6" r="C6" t="n">
        <v>-6</v>
      </c>
      <c s="6" r="D6" t="n">
        <v>-6</v>
      </c>
      <c s="6" r="E6" t="n">
        <v>-12</v>
      </c>
    </row>
    <row r="7" spans="1:5">
      <c s="4" r="A7" t="s">
        <v>665</v>
      </c>
      <c s="7" r="B7" t="n">
        <v>115</v>
      </c>
      <c s="7" r="C7" t="n">
        <v>-1174</v>
      </c>
      <c s="7" r="D7" t="n">
        <v>-97</v>
      </c>
      <c s="7" r="E7" t="n">
        <v>-86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6</v>
      </c>
      <c s="2" r="B1" t="s">
        <v>76</v>
      </c>
      <c s="2" r="D1" t="s">
        <v>1</v>
      </c>
    </row>
    <row r="2" spans="1:5">
      <c s="2" r="B2" t="s">
        <v>22</v>
      </c>
      <c s="2" r="C2" t="s">
        <v>77</v>
      </c>
      <c s="2" r="D2" t="s">
        <v>22</v>
      </c>
      <c s="2" r="E2" t="s">
        <v>77</v>
      </c>
    </row>
    <row r="3" spans="1:5">
      <c s="4" r="A3" t="s">
        <v>667</v>
      </c>
    </row>
    <row r="4" spans="1:5">
      <c s="3" r="A4" t="s">
        <v>668</v>
      </c>
    </row>
    <row r="5" spans="1:5">
      <c s="4" r="A5" t="s">
        <v>669</v>
      </c>
      <c s="7" r="B5" t="n">
        <v>6486</v>
      </c>
      <c s="7" r="C5" t="n">
        <v>6602</v>
      </c>
      <c s="7" r="D5" t="n">
        <v>12866</v>
      </c>
      <c s="7" r="E5" t="n">
        <v>13084</v>
      </c>
    </row>
    <row r="6" spans="1:5">
      <c s="4" r="A6" t="s">
        <v>670</v>
      </c>
      <c s="6" r="B6" t="n">
        <v>-7184</v>
      </c>
      <c s="6" r="C6" t="n">
        <v>-7987</v>
      </c>
      <c s="6" r="D6" t="n">
        <v>-13298</v>
      </c>
      <c s="6" r="E6" t="n">
        <v>-12785</v>
      </c>
    </row>
    <row r="7" spans="1:5">
      <c s="4" r="A7" t="s">
        <v>654</v>
      </c>
      <c s="6" r="B7" t="n">
        <v>-2630</v>
      </c>
      <c s="6" r="C7" t="n">
        <v>3785</v>
      </c>
      <c s="6" r="D7" t="n">
        <v>4841</v>
      </c>
      <c s="6" r="E7" t="n">
        <v>-725</v>
      </c>
    </row>
    <row r="8" spans="1:5">
      <c s="4" r="A8" t="s">
        <v>118</v>
      </c>
      <c s="6" r="B8" t="n">
        <v>-3328</v>
      </c>
      <c s="6" r="C8" t="n">
        <v>2400</v>
      </c>
      <c s="6" r="D8" t="n">
        <v>4409</v>
      </c>
      <c s="6" r="E8" t="n">
        <v>-426</v>
      </c>
    </row>
    <row r="9" spans="1:5">
      <c s="4" r="A9" t="s">
        <v>397</v>
      </c>
    </row>
    <row r="10" spans="1:5">
      <c s="3" r="A10" t="s">
        <v>668</v>
      </c>
    </row>
    <row r="11" spans="1:5">
      <c s="4" r="A11" t="s">
        <v>669</v>
      </c>
      <c s="6" r="B11" t="n">
        <v>3529</v>
      </c>
      <c s="6" r="C11" t="n">
        <v>2781</v>
      </c>
      <c s="6" r="D11" t="n">
        <v>6765</v>
      </c>
      <c s="6" r="E11" t="n">
        <v>5662</v>
      </c>
    </row>
    <row r="12" spans="1:5">
      <c s="4" r="A12" t="s">
        <v>670</v>
      </c>
      <c s="6" r="B12" t="n">
        <v>-1308</v>
      </c>
      <c s="6" r="C12" t="n">
        <v>-290</v>
      </c>
      <c s="6" r="D12" t="n">
        <v>-1406</v>
      </c>
      <c s="6" r="E12" t="n">
        <v>-336</v>
      </c>
    </row>
    <row r="13" spans="1:5">
      <c s="4" r="A13" t="s">
        <v>654</v>
      </c>
      <c s="6" r="B13" t="n">
        <v>-1911</v>
      </c>
      <c s="6" r="C13" t="n">
        <v>276</v>
      </c>
      <c s="6" r="D13" t="n">
        <v>5180</v>
      </c>
      <c s="6" r="E13" t="n">
        <v>-3316</v>
      </c>
    </row>
    <row r="14" spans="1:5">
      <c s="4" r="A14" t="s">
        <v>118</v>
      </c>
      <c s="7" r="B14" t="n">
        <v>310</v>
      </c>
      <c s="7" r="C14" t="n">
        <v>2767</v>
      </c>
      <c s="7" r="D14" t="n">
        <v>10539</v>
      </c>
      <c s="7" r="E14" t="n">
        <v>20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1</v>
      </c>
      <c s="2" r="B1" t="s">
        <v>22</v>
      </c>
      <c s="2" r="C1" t="s">
        <v>23</v>
      </c>
    </row>
    <row r="2" spans="1:3">
      <c s="3" r="A2" t="s">
        <v>668</v>
      </c>
    </row>
    <row r="3" spans="1:3">
      <c s="4" r="A3" t="s">
        <v>48</v>
      </c>
      <c s="7" r="B3" t="n">
        <v>552500</v>
      </c>
      <c s="7" r="C3" t="n">
        <v>518911</v>
      </c>
    </row>
    <row r="4" spans="1:3">
      <c s="4" r="A4" t="s">
        <v>667</v>
      </c>
    </row>
    <row r="5" spans="1:3">
      <c s="3" r="A5" t="s">
        <v>668</v>
      </c>
    </row>
    <row r="6" spans="1:3">
      <c s="4" r="A6" t="s">
        <v>48</v>
      </c>
      <c s="6" r="B6" t="n">
        <v>135787</v>
      </c>
      <c s="6" r="C6" t="n">
        <v>131378</v>
      </c>
    </row>
    <row r="7" spans="1:3">
      <c s="4" r="A7" t="s">
        <v>397</v>
      </c>
    </row>
    <row r="8" spans="1:3">
      <c s="3" r="A8" t="s">
        <v>668</v>
      </c>
    </row>
    <row r="9" spans="1:3">
      <c s="4" r="A9" t="s">
        <v>48</v>
      </c>
      <c s="7" r="B9" t="n">
        <v>105587</v>
      </c>
      <c s="7" r="C9" t="n">
        <v>9504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s="1" r="A1" t="s">
        <v>672</v>
      </c>
      <c s="2" r="B1" t="s">
        <v>76</v>
      </c>
      <c s="2" r="D1" t="s">
        <v>1</v>
      </c>
      <c s="2" r="F1" t="s">
        <v>362</v>
      </c>
    </row>
    <row r="2" spans="1:7">
      <c s="2" r="B2" t="s">
        <v>22</v>
      </c>
      <c s="2" r="C2" t="s">
        <v>77</v>
      </c>
      <c s="2" r="D2" t="s">
        <v>22</v>
      </c>
      <c s="2" r="E2" t="s">
        <v>77</v>
      </c>
      <c s="2" r="F2" t="s">
        <v>23</v>
      </c>
      <c s="2" r="G2" t="s">
        <v>412</v>
      </c>
    </row>
    <row r="3" spans="1:7">
      <c s="3" r="A3" t="s">
        <v>673</v>
      </c>
    </row>
    <row r="4" spans="1:7">
      <c s="4" r="A4" t="s">
        <v>674</v>
      </c>
      <c s="4" r="D4" t="s">
        <v>675</v>
      </c>
      <c s="4" r="E4" t="s">
        <v>675</v>
      </c>
    </row>
    <row r="5" spans="1:7">
      <c s="4" r="A5" t="s">
        <v>96</v>
      </c>
      <c s="7" r="B5" t="n">
        <v>0</v>
      </c>
      <c s="7" r="C5" t="n">
        <v>0</v>
      </c>
      <c s="7" r="D5" t="n">
        <v>0</v>
      </c>
      <c s="7" r="E5" t="n">
        <v>0</v>
      </c>
    </row>
    <row r="6" spans="1:7">
      <c s="4" r="A6" t="s">
        <v>676</v>
      </c>
      <c s="6" r="B6" t="n">
        <v>108363</v>
      </c>
      <c s="6" r="D6" t="n">
        <v>108363</v>
      </c>
      <c s="7" r="F6" t="n">
        <v>130946</v>
      </c>
    </row>
    <row r="7" spans="1:7">
      <c s="4" r="A7" t="s">
        <v>677</v>
      </c>
      <c s="6" r="B7" t="n">
        <v>3404</v>
      </c>
      <c s="6" r="D7" t="n">
        <v>3404</v>
      </c>
      <c s="6" r="F7" t="n">
        <v>3404</v>
      </c>
      <c s="7" r="G7" t="n">
        <v>3041</v>
      </c>
    </row>
    <row r="8" spans="1:7">
      <c s="4" r="A8" t="s">
        <v>678</v>
      </c>
      <c s="6" r="B8" t="n">
        <v>9727</v>
      </c>
      <c s="6" r="D8" t="n">
        <v>9727</v>
      </c>
      <c s="6" r="F8" t="n">
        <v>9727</v>
      </c>
    </row>
    <row r="9" spans="1:7">
      <c s="4" r="A9" t="s">
        <v>679</v>
      </c>
      <c s="6" r="B9" t="n">
        <v>623721</v>
      </c>
      <c s="7" r="D9" t="n">
        <v>623721</v>
      </c>
      <c s="6" r="F9" t="n">
        <v>577762</v>
      </c>
    </row>
    <row r="10" spans="1:7">
      <c s="4" r="A10" t="s">
        <v>680</v>
      </c>
      <c s="4" r="D10" t="s">
        <v>681</v>
      </c>
    </row>
    <row r="11" spans="1:7">
      <c s="4" r="A11" t="s">
        <v>682</v>
      </c>
      <c s="6" r="B11" t="n">
        <v>4216</v>
      </c>
      <c s="7" r="D11" t="n">
        <v>4216</v>
      </c>
      <c s="6" r="F11" t="n">
        <v>4216</v>
      </c>
    </row>
    <row r="12" spans="1:7">
      <c s="4" r="A12" t="s">
        <v>683</v>
      </c>
      <c s="6" r="D12" t="n">
        <v>0</v>
      </c>
      <c s="6" r="F12" t="n">
        <v>0</v>
      </c>
    </row>
    <row r="13" spans="1:7">
      <c s="4" r="A13" t="s">
        <v>684</v>
      </c>
      <c s="6" r="D13" t="n">
        <v>-63</v>
      </c>
      <c s="6" r="F13" t="n">
        <v>86</v>
      </c>
    </row>
    <row r="14" spans="1:7">
      <c s="4" r="A14" t="s">
        <v>125</v>
      </c>
      <c s="7" r="E14" t="n">
        <v>6842</v>
      </c>
      <c s="6" r="F14" t="n">
        <v>68492</v>
      </c>
    </row>
    <row r="15" spans="1:7">
      <c s="4" r="A15" t="s">
        <v>685</v>
      </c>
      <c s="6" r="B15" t="n">
        <v>13489</v>
      </c>
      <c s="6" r="D15" t="n">
        <v>13489</v>
      </c>
    </row>
    <row r="16" spans="1:7">
      <c s="4" r="A16" t="s">
        <v>686</v>
      </c>
    </row>
    <row r="17" spans="1:7">
      <c s="3" r="A17" t="s">
        <v>673</v>
      </c>
    </row>
    <row r="18" spans="1:7">
      <c s="4" r="A18" t="s">
        <v>687</v>
      </c>
      <c s="6" r="B18" t="n">
        <v>9203</v>
      </c>
      <c s="7" r="D18" t="n">
        <v>9203</v>
      </c>
      <c s="7" r="F18" t="n">
        <v>8869</v>
      </c>
    </row>
    <row r="19" spans="1:7">
      <c s="4" r="A19" t="s">
        <v>688</v>
      </c>
      <c s="4" r="D19" t="s">
        <v>689</v>
      </c>
      <c s="4" r="F19" t="s">
        <v>689</v>
      </c>
    </row>
    <row r="20" spans="1:7">
      <c s="4" r="A20" t="s">
        <v>690</v>
      </c>
    </row>
    <row r="21" spans="1:7">
      <c s="3" r="A21" t="s">
        <v>673</v>
      </c>
    </row>
    <row r="22" spans="1:7">
      <c s="4" r="A22" t="s">
        <v>687</v>
      </c>
      <c s="7" r="B22" t="n">
        <v>84</v>
      </c>
      <c s="7" r="D22" t="n">
        <v>84</v>
      </c>
      <c s="7" r="F22" t="n">
        <v>84</v>
      </c>
    </row>
    <row r="23" spans="1:7">
      <c s="4" r="A23" t="s">
        <v>691</v>
      </c>
      <c s="4" r="D23" t="s">
        <v>387</v>
      </c>
      <c s="4" r="F23" t="s">
        <v>387</v>
      </c>
    </row>
    <row r="24" spans="1:7">
      <c s="4" r="A24" t="s">
        <v>692</v>
      </c>
      <c s="6" r="D24" t="n">
        <v>2018</v>
      </c>
    </row>
    <row r="25" spans="1:7">
      <c s="4" r="A25" t="s">
        <v>693</v>
      </c>
    </row>
    <row r="26" spans="1:7">
      <c s="3" r="A26" t="s">
        <v>673</v>
      </c>
    </row>
    <row r="27" spans="1:7">
      <c s="4" r="A27" t="s">
        <v>694</v>
      </c>
      <c s="6" r="D27" t="n">
        <v>2023</v>
      </c>
    </row>
    <row r="28" spans="1:7">
      <c s="4" r="A28" t="s">
        <v>695</v>
      </c>
    </row>
    <row r="29" spans="1:7">
      <c s="3" r="A29" t="s">
        <v>673</v>
      </c>
    </row>
    <row r="30" spans="1:7">
      <c s="4" r="A30" t="s">
        <v>694</v>
      </c>
      <c s="6" r="D30" t="n">
        <v>2031</v>
      </c>
    </row>
    <row r="31" spans="1:7">
      <c s="4" r="A31" t="s">
        <v>696</v>
      </c>
    </row>
    <row r="32" spans="1:7">
      <c s="3" r="A32" t="s">
        <v>673</v>
      </c>
    </row>
    <row r="33" spans="1:7">
      <c s="4" r="A33" t="s">
        <v>697</v>
      </c>
      <c s="6" r="D33" t="n">
        <v>202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s="1" r="A1" t="s">
        <v>698</v>
      </c>
      <c s="2" r="B1" t="s">
        <v>1</v>
      </c>
      <c s="2" r="C1" t="s">
        <v>362</v>
      </c>
    </row>
    <row r="2" spans="1:3">
      <c s="2" r="B2" t="s">
        <v>22</v>
      </c>
      <c s="2" r="C2" t="s">
        <v>23</v>
      </c>
    </row>
    <row r="3" spans="1:3">
      <c s="3" r="A3" t="s">
        <v>699</v>
      </c>
    </row>
    <row r="4" spans="1:3">
      <c s="4" r="A4" t="s">
        <v>700</v>
      </c>
      <c s="7" r="B4" t="n">
        <v>-574</v>
      </c>
      <c s="7" r="C4" t="n">
        <v>-574</v>
      </c>
    </row>
    <row r="5" spans="1:3">
      <c s="4" r="A5" t="s">
        <v>701</v>
      </c>
    </row>
    <row r="6" spans="1:3">
      <c s="3" r="A6" t="s">
        <v>699</v>
      </c>
    </row>
    <row r="7" spans="1:3">
      <c s="4" r="A7" t="s">
        <v>702</v>
      </c>
      <c s="6" r="B7" t="n">
        <v>-287</v>
      </c>
      <c s="6" r="C7" t="n">
        <v>-287</v>
      </c>
    </row>
    <row r="8" spans="1:3">
      <c s="4" r="A8" t="s">
        <v>703</v>
      </c>
      <c s="6" r="B8" t="n">
        <v>1512</v>
      </c>
      <c s="6" r="C8" t="n">
        <v>1512</v>
      </c>
    </row>
    <row r="9" spans="1:3">
      <c s="4" r="A9" t="s">
        <v>704</v>
      </c>
    </row>
    <row r="10" spans="1:3">
      <c s="3" r="A10" t="s">
        <v>699</v>
      </c>
    </row>
    <row r="11" spans="1:3">
      <c s="4" r="A11" t="s">
        <v>702</v>
      </c>
      <c s="6" r="B11" t="n">
        <v>-179</v>
      </c>
      <c s="6" r="C11" t="n">
        <v>-179</v>
      </c>
    </row>
    <row r="12" spans="1:3">
      <c s="4" r="A12" t="s">
        <v>703</v>
      </c>
      <c s="7" r="B12" t="n">
        <v>-1620</v>
      </c>
      <c s="7" r="C12" t="n">
        <v>-16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05</v>
      </c>
      <c s="2" r="B1" t="s">
        <v>1</v>
      </c>
      <c s="2" r="C1" t="s">
        <v>362</v>
      </c>
    </row>
    <row r="2" spans="1:3">
      <c s="2" r="B2" t="s">
        <v>22</v>
      </c>
      <c s="2" r="C2" t="s">
        <v>23</v>
      </c>
    </row>
    <row r="3" spans="1:3">
      <c s="3" r="A3" t="s">
        <v>706</v>
      </c>
    </row>
    <row r="4" spans="1:3">
      <c s="4" r="A4" t="s">
        <v>364</v>
      </c>
      <c s="7" r="B4" t="n">
        <v>3404</v>
      </c>
      <c s="7" r="C4" t="n">
        <v>3041</v>
      </c>
    </row>
    <row r="5" spans="1:3">
      <c s="4" r="A5" t="s">
        <v>707</v>
      </c>
      <c s="4" r="B5" t="s">
        <v>708</v>
      </c>
      <c s="6" r="C5" t="n">
        <v>363</v>
      </c>
    </row>
    <row r="6" spans="1:3">
      <c s="4" r="A6" t="s">
        <v>709</v>
      </c>
      <c s="4" r="B6" t="s">
        <v>708</v>
      </c>
      <c s="6" r="C6" t="n">
        <v>293</v>
      </c>
    </row>
    <row r="7" spans="1:3">
      <c s="4" r="A7" t="s">
        <v>710</v>
      </c>
      <c s="4" r="B7" t="s">
        <v>708</v>
      </c>
      <c s="6" r="C7" t="n">
        <v>-293</v>
      </c>
    </row>
    <row r="8" spans="1:3">
      <c s="4" r="A8" t="s">
        <v>365</v>
      </c>
      <c s="7" r="B8" t="n">
        <v>3404</v>
      </c>
      <c s="7" r="C8" t="n">
        <v>34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60"/>
    <col customWidth="1" max="2" min="2" width="28"/>
    <col customWidth="1" max="3" min="3" width="12"/>
    <col customWidth="1" max="4" min="4" width="4"/>
    <col customWidth="1" max="5" min="5" width="13"/>
    <col customWidth="1" max="6" min="6" width="27"/>
    <col customWidth="1" max="7" min="7" width="39"/>
    <col customWidth="1" max="8" min="8" width="4"/>
    <col customWidth="1" max="9" min="9" width="17"/>
  </cols>
  <sheetData>
    <row r="1" spans="1:9">
      <c s="1" r="A1" t="s">
        <v>117</v>
      </c>
      <c s="2" r="C1" t="s">
        <v>118</v>
      </c>
      <c s="2" r="E1" t="s">
        <v>119</v>
      </c>
      <c s="2" r="F1" t="s">
        <v>120</v>
      </c>
      <c s="2" r="G1" t="s">
        <v>121</v>
      </c>
      <c s="2" r="I1" t="s">
        <v>122</v>
      </c>
    </row>
    <row r="2" spans="1:9">
      <c s="4" r="A2" t="s">
        <v>123</v>
      </c>
      <c s="7" r="E2" t="n">
        <v>2500</v>
      </c>
      <c s="7" r="F2" t="n">
        <v>1545665</v>
      </c>
      <c s="7" r="G2" t="n">
        <v>109242</v>
      </c>
      <c s="4" r="H2" t="s">
        <v>114</v>
      </c>
      <c s="7" r="I2" t="n">
        <v>-295405</v>
      </c>
    </row>
    <row r="3" spans="1:9">
      <c s="4" r="A3" t="s">
        <v>97</v>
      </c>
      <c s="7" r="C3" t="n">
        <v>5698</v>
      </c>
    </row>
    <row r="4" spans="1:9">
      <c s="4" r="A4" t="s">
        <v>113</v>
      </c>
      <c s="4" r="B4" t="s">
        <v>114</v>
      </c>
      <c s="6" r="C4" t="n">
        <v>-35160</v>
      </c>
    </row>
    <row r="5" spans="1:9">
      <c s="4" r="A5" t="s">
        <v>124</v>
      </c>
      <c s="4" r="B5" t="s">
        <v>114</v>
      </c>
      <c s="6" r="G5" t="n">
        <v>74082</v>
      </c>
    </row>
    <row r="6" spans="1:9">
      <c s="4" r="A6" t="s">
        <v>123</v>
      </c>
      <c s="6" r="E6" t="n">
        <v>2500</v>
      </c>
      <c s="6" r="F6" t="n">
        <v>1545665</v>
      </c>
      <c s="6" r="G6" t="n">
        <v>109242</v>
      </c>
      <c s="4" r="H6" t="s">
        <v>114</v>
      </c>
      <c s="6" r="I6" t="n">
        <v>-295405</v>
      </c>
    </row>
    <row r="7" spans="1:9">
      <c s="4" r="A7" t="s">
        <v>125</v>
      </c>
      <c s="6" r="F7" t="n">
        <v>68492</v>
      </c>
    </row>
    <row r="8" spans="1:9">
      <c s="4" r="A8" t="s">
        <v>97</v>
      </c>
      <c s="6" r="I8" t="n">
        <v>13658</v>
      </c>
    </row>
    <row r="9" spans="1:9">
      <c s="4" r="A9" t="s">
        <v>113</v>
      </c>
      <c s="6" r="G9" t="n">
        <v>-52651</v>
      </c>
    </row>
    <row r="10" spans="1:9">
      <c s="4" r="A10" t="s">
        <v>126</v>
      </c>
      <c s="6" r="F10" t="n">
        <v>-100000</v>
      </c>
    </row>
    <row r="11" spans="1:9">
      <c s="4" r="A11" t="s">
        <v>127</v>
      </c>
      <c s="6" r="C11" t="n">
        <v>1291501</v>
      </c>
      <c s="6" r="E11" t="n">
        <v>2500</v>
      </c>
      <c s="6" r="F11" t="n">
        <v>1514157</v>
      </c>
      <c s="6" r="G11" t="n">
        <v>56591</v>
      </c>
      <c s="4" r="H11" t="s">
        <v>114</v>
      </c>
      <c s="6" r="I11" t="n">
        <v>-281747</v>
      </c>
    </row>
    <row r="12" spans="1:9">
      <c s="4" r="A12" t="s">
        <v>128</v>
      </c>
      <c s="4" r="B12" t="s">
        <v>114</v>
      </c>
      <c s="6" r="G12" t="n">
        <v>133163</v>
      </c>
    </row>
    <row r="13" spans="1:9">
      <c s="4" r="A13" t="s">
        <v>97</v>
      </c>
      <c s="6" r="C13" t="n">
        <v>-4955</v>
      </c>
    </row>
    <row r="14" spans="1:9">
      <c s="4" r="A14" t="s">
        <v>113</v>
      </c>
      <c s="4" r="B14" t="s">
        <v>114</v>
      </c>
      <c s="6" r="C14" t="n">
        <v>-59081</v>
      </c>
    </row>
    <row r="15" spans="1:9">
      <c s="4" r="A15" t="s">
        <v>124</v>
      </c>
      <c s="4" r="B15" t="s">
        <v>114</v>
      </c>
      <c s="6" r="G15" t="n">
        <v>74082</v>
      </c>
    </row>
    <row r="16" spans="1:9">
      <c s="4" r="A16" t="s">
        <v>129</v>
      </c>
      <c s="6" r="C16" t="n">
        <v>1291501</v>
      </c>
      <c s="6" r="E16" t="n">
        <v>2500</v>
      </c>
      <c s="6" r="F16" t="n">
        <v>1514157</v>
      </c>
      <c s="6" r="G16" t="n">
        <v>56591</v>
      </c>
      <c s="4" r="H16" t="s">
        <v>114</v>
      </c>
      <c s="6" r="I16" t="n">
        <v>-281747</v>
      </c>
    </row>
    <row r="17" spans="1:9">
      <c s="4" r="A17" t="s">
        <v>97</v>
      </c>
      <c s="6" r="C17" t="n">
        <v>-903</v>
      </c>
      <c s="6" r="I17" t="n">
        <v>-903</v>
      </c>
    </row>
    <row r="18" spans="1:9">
      <c s="4" r="A18" t="s">
        <v>113</v>
      </c>
      <c s="6" r="C18" t="n">
        <v>75083</v>
      </c>
      <c s="4" r="D18" t="s">
        <v>114</v>
      </c>
      <c s="6" r="G18" t="n">
        <v>75083</v>
      </c>
    </row>
    <row r="19" spans="1:9">
      <c s="4" r="A19" t="s">
        <v>126</v>
      </c>
      <c s="6" r="C19" t="n">
        <v>-13501</v>
      </c>
      <c s="6" r="F19" t="n">
        <v>-13501</v>
      </c>
      <c s="6" r="I19" t="n">
        <v>-75000</v>
      </c>
    </row>
    <row r="20" spans="1:9">
      <c s="4" r="A20" t="s">
        <v>130</v>
      </c>
      <c s="6" r="C20" t="n">
        <v>1277180</v>
      </c>
      <c s="6" r="E20" t="n">
        <v>2500</v>
      </c>
      <c s="6" r="F20" t="n">
        <v>1500656</v>
      </c>
      <c s="6" r="G20" t="n">
        <v>131674</v>
      </c>
      <c s="4" r="H20" t="s">
        <v>114</v>
      </c>
      <c s="6" r="I20" t="n">
        <v>-357650</v>
      </c>
    </row>
    <row r="21" spans="1:9">
      <c s="4" r="A21" t="s">
        <v>131</v>
      </c>
      <c s="4" r="B21" t="s">
        <v>114</v>
      </c>
      <c s="6" r="G21" t="n">
        <v>96335</v>
      </c>
    </row>
    <row r="22" spans="1:9">
      <c s="4" r="A22" t="s">
        <v>97</v>
      </c>
      <c s="6" r="C22" t="n">
        <v>5701</v>
      </c>
    </row>
    <row r="23" spans="1:9">
      <c s="4" r="A23" t="s">
        <v>113</v>
      </c>
      <c s="4" r="B23" t="s">
        <v>114</v>
      </c>
      <c s="6" r="C23" t="n">
        <v>35339</v>
      </c>
    </row>
    <row r="24" spans="1:9">
      <c s="4" r="A24" t="s">
        <v>130</v>
      </c>
      <c s="7" r="C24" t="n">
        <v>1277180</v>
      </c>
      <c s="7" r="E24" t="n">
        <v>2500</v>
      </c>
      <c s="7" r="F24" t="n">
        <v>1500656</v>
      </c>
      <c s="7" r="G24" t="n">
        <v>131674</v>
      </c>
      <c s="4" r="H24" t="s">
        <v>114</v>
      </c>
      <c s="7" r="I24" t="n">
        <v>-357650</v>
      </c>
    </row>
    <row r="25" spans="1:9">
      <c r="A25" t="n"/>
    </row>
    <row r="26" spans="1:9">
      <c s="4" r="A26" t="s">
        <v>114</v>
      </c>
      <c s="4" r="B26" t="s">
        <v>116</v>
      </c>
    </row>
  </sheetData>
  <mergeCells count="5">
    <mergeCell ref="A1:B1"/>
    <mergeCell ref="C1:D1"/>
    <mergeCell ref="G1:H1"/>
    <mergeCell ref="A25:H25"/>
    <mergeCell ref="B26:H2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4"/>
    <col customWidth="1" max="6" min="6" width="15"/>
    <col customWidth="1" max="7" min="7" width="14"/>
    <col customWidth="1" max="8" min="8" width="4"/>
    <col customWidth="1" max="9" min="9" width="16"/>
    <col customWidth="1" max="10" min="10" width="4"/>
  </cols>
  <sheetData>
    <row r="1" spans="1:10">
      <c s="1" r="A1" t="s">
        <v>711</v>
      </c>
      <c s="2" r="C1" t="s">
        <v>76</v>
      </c>
      <c s="2" r="F1" t="s">
        <v>1</v>
      </c>
      <c s="2" r="I1" t="s">
        <v>362</v>
      </c>
    </row>
    <row r="2" spans="1:10">
      <c s="2" r="C2" t="s">
        <v>22</v>
      </c>
      <c s="2" r="D2" t="s">
        <v>77</v>
      </c>
      <c s="2" r="F2" t="s">
        <v>22</v>
      </c>
      <c s="2" r="G2" t="s">
        <v>77</v>
      </c>
      <c s="2" r="I2" t="s">
        <v>23</v>
      </c>
    </row>
    <row r="3" spans="1:10">
      <c s="3" r="A3" t="s">
        <v>517</v>
      </c>
    </row>
    <row r="4" spans="1:10">
      <c s="4" r="A4" t="s">
        <v>364</v>
      </c>
      <c s="7" r="F4" t="n">
        <v>1291501</v>
      </c>
    </row>
    <row r="5" spans="1:10">
      <c s="4" r="A5" t="s">
        <v>712</v>
      </c>
      <c s="4" r="B5" t="s">
        <v>114</v>
      </c>
      <c s="7" r="C5" t="n">
        <v>34758</v>
      </c>
      <c s="7" r="D5" t="n">
        <v>-59767</v>
      </c>
      <c s="6" r="F5" t="n">
        <v>76378</v>
      </c>
      <c s="7" r="G5" t="n">
        <v>-36208</v>
      </c>
    </row>
    <row r="6" spans="1:10">
      <c s="4" r="A6" t="s">
        <v>713</v>
      </c>
      <c s="4" r="B6" t="s">
        <v>114</v>
      </c>
      <c s="6" r="C6" t="n">
        <v>581</v>
      </c>
      <c s="6" r="D6" t="n">
        <v>686</v>
      </c>
      <c s="6" r="F6" t="n">
        <v>-1295</v>
      </c>
      <c s="6" r="G6" t="n">
        <v>1048</v>
      </c>
    </row>
    <row r="7" spans="1:10">
      <c s="4" r="A7" t="s">
        <v>113</v>
      </c>
      <c s="4" r="B7" t="s">
        <v>114</v>
      </c>
      <c s="6" r="C7" t="n">
        <v>35339</v>
      </c>
      <c s="6" r="D7" t="n">
        <v>-59081</v>
      </c>
      <c s="6" r="F7" t="n">
        <v>75083</v>
      </c>
      <c s="6" r="G7" t="n">
        <v>-35160</v>
      </c>
    </row>
    <row r="8" spans="1:10">
      <c s="4" r="A8" t="s">
        <v>365</v>
      </c>
      <c s="6" r="C8" t="n">
        <v>1277180</v>
      </c>
      <c s="6" r="F8" t="n">
        <v>1277180</v>
      </c>
      <c s="7" r="I8" t="n">
        <v>1291501</v>
      </c>
    </row>
    <row r="9" spans="1:10">
      <c s="4" r="A9" t="s">
        <v>519</v>
      </c>
    </row>
    <row r="10" spans="1:10">
      <c s="3" r="A10" t="s">
        <v>517</v>
      </c>
    </row>
    <row r="11" spans="1:10">
      <c s="4" r="A11" t="s">
        <v>364</v>
      </c>
      <c s="6" r="C11" t="n">
        <v>141722</v>
      </c>
      <c s="6" r="D11" t="n">
        <v>191016</v>
      </c>
      <c s="4" r="E11" t="s">
        <v>114</v>
      </c>
      <c s="6" r="F11" t="n">
        <v>95533</v>
      </c>
      <c s="6" r="G11" t="n">
        <v>164221</v>
      </c>
      <c s="4" r="H11" t="s">
        <v>114</v>
      </c>
      <c s="6" r="I11" t="n">
        <v>164221</v>
      </c>
      <c s="4" r="J11" t="s">
        <v>114</v>
      </c>
    </row>
    <row r="12" spans="1:10">
      <c s="4" r="A12" t="s">
        <v>712</v>
      </c>
      <c s="6" r="C12" t="n">
        <v>40786</v>
      </c>
      <c s="6" r="D12" t="n">
        <v>-68286</v>
      </c>
      <c s="4" r="E12" t="s">
        <v>114</v>
      </c>
      <c s="6" r="F12" t="n">
        <v>88654</v>
      </c>
      <c s="6" r="G12" t="n">
        <v>-42653</v>
      </c>
      <c s="4" r="H12" t="s">
        <v>114</v>
      </c>
    </row>
    <row r="13" spans="1:10">
      <c s="4" r="A13" t="s">
        <v>713</v>
      </c>
      <c s="6" r="C13" t="n">
        <v>68</v>
      </c>
      <c s="6" r="D13" t="n">
        <v>60</v>
      </c>
      <c s="4" r="E13" t="s">
        <v>114</v>
      </c>
      <c s="6" r="F13" t="n">
        <v>-1611</v>
      </c>
      <c s="6" r="G13" t="n">
        <v>1222</v>
      </c>
      <c s="4" r="H13" t="s">
        <v>114</v>
      </c>
    </row>
    <row r="14" spans="1:10">
      <c s="4" r="A14" t="s">
        <v>113</v>
      </c>
      <c s="6" r="C14" t="n">
        <v>40854</v>
      </c>
      <c s="6" r="D14" t="n">
        <v>-68226</v>
      </c>
      <c s="4" r="E14" t="s">
        <v>114</v>
      </c>
      <c s="6" r="F14" t="n">
        <v>87043</v>
      </c>
      <c s="6" r="G14" t="n">
        <v>-41431</v>
      </c>
      <c s="4" r="H14" t="s">
        <v>114</v>
      </c>
    </row>
    <row r="15" spans="1:10">
      <c s="4" r="A15" t="s">
        <v>365</v>
      </c>
      <c s="6" r="C15" t="n">
        <v>182576</v>
      </c>
      <c s="6" r="D15" t="n">
        <v>122790</v>
      </c>
      <c s="4" r="E15" t="s">
        <v>114</v>
      </c>
      <c s="6" r="F15" t="n">
        <v>182576</v>
      </c>
      <c s="6" r="G15" t="n">
        <v>122790</v>
      </c>
      <c s="4" r="H15" t="s">
        <v>114</v>
      </c>
      <c s="6" r="I15" t="n">
        <v>95533</v>
      </c>
    </row>
    <row r="16" spans="1:10">
      <c s="4" r="A16" t="s">
        <v>524</v>
      </c>
    </row>
    <row r="17" spans="1:10">
      <c s="3" r="A17" t="s">
        <v>517</v>
      </c>
    </row>
    <row r="18" spans="1:10">
      <c s="4" r="A18" t="s">
        <v>364</v>
      </c>
      <c s="6" r="C18" t="n">
        <v>2855</v>
      </c>
      <c s="6" r="D18" t="n">
        <v>2584</v>
      </c>
      <c s="4" r="E18" t="s">
        <v>114</v>
      </c>
      <c s="6" r="F18" t="n">
        <v>4202</v>
      </c>
      <c s="6" r="G18" t="n">
        <v>2296</v>
      </c>
      <c s="4" r="H18" t="s">
        <v>114</v>
      </c>
      <c s="6" r="I18" t="n">
        <v>2296</v>
      </c>
      <c s="4" r="J18" t="s">
        <v>114</v>
      </c>
    </row>
    <row r="19" spans="1:10">
      <c s="4" r="A19" t="s">
        <v>712</v>
      </c>
      <c s="6" r="C19" t="n">
        <v>1290</v>
      </c>
      <c s="6" r="D19" t="n">
        <v>-362</v>
      </c>
      <c s="4" r="E19" t="s">
        <v>114</v>
      </c>
      <c s="6" r="F19" t="n">
        <v>140</v>
      </c>
      <c s="6" r="G19" t="n">
        <v>726</v>
      </c>
      <c s="4" r="H19" t="s">
        <v>114</v>
      </c>
    </row>
    <row r="20" spans="1:10">
      <c s="4" r="A20" t="s">
        <v>713</v>
      </c>
      <c s="6" r="C20" t="n">
        <v>513</v>
      </c>
      <c s="6" r="D20" t="n">
        <v>626</v>
      </c>
      <c s="4" r="E20" t="s">
        <v>114</v>
      </c>
      <c s="6" r="F20" t="n">
        <v>316</v>
      </c>
      <c s="6" r="G20" t="n">
        <v>-174</v>
      </c>
      <c s="4" r="H20" t="s">
        <v>114</v>
      </c>
    </row>
    <row r="21" spans="1:10">
      <c s="4" r="A21" t="s">
        <v>113</v>
      </c>
      <c s="6" r="C21" t="n">
        <v>1803</v>
      </c>
      <c s="6" r="D21" t="n">
        <v>264</v>
      </c>
      <c s="4" r="E21" t="s">
        <v>114</v>
      </c>
      <c s="6" r="F21" t="n">
        <v>456</v>
      </c>
      <c s="6" r="G21" t="n">
        <v>552</v>
      </c>
      <c s="4" r="H21" t="s">
        <v>114</v>
      </c>
    </row>
    <row r="22" spans="1:10">
      <c s="4" r="A22" t="s">
        <v>365</v>
      </c>
      <c s="6" r="C22" t="n">
        <v>4658</v>
      </c>
      <c s="6" r="D22" t="n">
        <v>2848</v>
      </c>
      <c s="4" r="E22" t="s">
        <v>114</v>
      </c>
      <c s="6" r="F22" t="n">
        <v>4658</v>
      </c>
      <c s="6" r="G22" t="n">
        <v>2848</v>
      </c>
      <c s="4" r="H22" t="s">
        <v>114</v>
      </c>
      <c s="6" r="I22" t="n">
        <v>4202</v>
      </c>
    </row>
    <row r="23" spans="1:10">
      <c s="4" r="A23" t="s">
        <v>714</v>
      </c>
    </row>
    <row r="24" spans="1:10">
      <c s="3" r="A24" t="s">
        <v>517</v>
      </c>
    </row>
    <row r="25" spans="1:10">
      <c s="4" r="A25" t="s">
        <v>364</v>
      </c>
      <c s="6" r="C25" t="n">
        <v>-48242</v>
      </c>
      <c s="6" r="D25" t="n">
        <v>-60437</v>
      </c>
      <c s="6" r="F25" t="n">
        <v>-43144</v>
      </c>
      <c s="6" r="G25" t="n">
        <v>-57275</v>
      </c>
      <c s="6" r="I25" t="n">
        <v>-57275</v>
      </c>
    </row>
    <row r="26" spans="1:10">
      <c s="4" r="A26" t="s">
        <v>712</v>
      </c>
      <c s="6" r="C26" t="n">
        <v>-7318</v>
      </c>
      <c s="6" r="D26" t="n">
        <v>8881</v>
      </c>
      <c s="6" r="F26" t="n">
        <v>-12416</v>
      </c>
      <c s="6" r="G26" t="n">
        <v>5719</v>
      </c>
    </row>
    <row r="27" spans="1:10">
      <c s="4" r="A27" t="s">
        <v>113</v>
      </c>
      <c s="6" r="C27" t="n">
        <v>-7318</v>
      </c>
      <c s="6" r="D27" t="n">
        <v>8881</v>
      </c>
      <c s="6" r="F27" t="n">
        <v>-12416</v>
      </c>
      <c s="6" r="G27" t="n">
        <v>5719</v>
      </c>
    </row>
    <row r="28" spans="1:10">
      <c s="4" r="A28" t="s">
        <v>365</v>
      </c>
      <c s="6" r="C28" t="n">
        <v>-55560</v>
      </c>
      <c s="6" r="D28" t="n">
        <v>-51556</v>
      </c>
      <c s="6" r="F28" t="n">
        <v>-55560</v>
      </c>
      <c s="6" r="G28" t="n">
        <v>-51556</v>
      </c>
      <c s="6" r="I28" t="n">
        <v>-43144</v>
      </c>
    </row>
    <row r="29" spans="1:10">
      <c s="4" r="A29" t="s">
        <v>121</v>
      </c>
    </row>
    <row r="30" spans="1:10">
      <c s="3" r="A30" t="s">
        <v>517</v>
      </c>
    </row>
    <row r="31" spans="1:10">
      <c s="4" r="A31" t="s">
        <v>364</v>
      </c>
      <c s="4" r="B31" t="s">
        <v>114</v>
      </c>
      <c s="6" r="C31" t="n">
        <v>96335</v>
      </c>
      <c s="6" r="D31" t="n">
        <v>133163</v>
      </c>
      <c s="6" r="F31" t="n">
        <v>56591</v>
      </c>
      <c s="6" r="G31" t="n">
        <v>109242</v>
      </c>
      <c s="6" r="I31" t="n">
        <v>109242</v>
      </c>
    </row>
    <row r="32" spans="1:10">
      <c s="4" r="A32" t="s">
        <v>113</v>
      </c>
      <c s="6" r="F32" t="n">
        <v>75083</v>
      </c>
      <c s="6" r="I32" t="n">
        <v>-52651</v>
      </c>
    </row>
    <row r="33" spans="1:10">
      <c s="4" r="A33" t="s">
        <v>365</v>
      </c>
      <c s="4" r="B33" t="s">
        <v>114</v>
      </c>
      <c s="7" r="C33" t="n">
        <v>131674</v>
      </c>
      <c s="7" r="D33" t="n">
        <v>74082</v>
      </c>
      <c s="7" r="F33" t="n">
        <v>131674</v>
      </c>
      <c s="7" r="G33" t="n">
        <v>74082</v>
      </c>
      <c s="7" r="I33" t="n">
        <v>56591</v>
      </c>
    </row>
    <row r="34" spans="1:10">
      <c r="A34" t="n"/>
    </row>
    <row r="35" spans="1:10">
      <c s="4" r="A35" t="s">
        <v>114</v>
      </c>
      <c s="4" r="B35" t="s">
        <v>116</v>
      </c>
    </row>
  </sheetData>
  <mergeCells count="9">
    <mergeCell ref="A1:B2"/>
    <mergeCell ref="C1:E1"/>
    <mergeCell ref="F1:H1"/>
    <mergeCell ref="I1:J1"/>
    <mergeCell ref="D2:E2"/>
    <mergeCell ref="G2:H2"/>
    <mergeCell ref="I2:J2"/>
    <mergeCell ref="A34:I34"/>
    <mergeCell ref="B35:I3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5</v>
      </c>
      <c s="2" r="B1" t="s">
        <v>76</v>
      </c>
      <c s="2" r="D1" t="s">
        <v>1</v>
      </c>
    </row>
    <row r="2" spans="1:5">
      <c s="2" r="B2" t="s">
        <v>22</v>
      </c>
      <c s="2" r="C2" t="s">
        <v>77</v>
      </c>
      <c s="2" r="D2" t="s">
        <v>22</v>
      </c>
      <c s="2" r="E2" t="s">
        <v>77</v>
      </c>
    </row>
    <row r="3" spans="1:5">
      <c s="3" r="A3" t="s">
        <v>716</v>
      </c>
    </row>
    <row r="4" spans="1:5">
      <c s="4" r="A4" t="s">
        <v>717</v>
      </c>
      <c s="7" r="B4" t="n">
        <v>-581</v>
      </c>
      <c s="7" r="C4" t="n">
        <v>-686</v>
      </c>
      <c s="7" r="D4" t="n">
        <v>1295</v>
      </c>
      <c s="7" r="E4" t="n">
        <v>-1048</v>
      </c>
    </row>
    <row r="5" spans="1:5">
      <c s="4" r="A5" t="s">
        <v>80</v>
      </c>
      <c s="6" r="B5" t="n">
        <v>27614</v>
      </c>
      <c s="6" r="C5" t="n">
        <v>28416</v>
      </c>
      <c s="6" r="D5" t="n">
        <v>54066</v>
      </c>
      <c s="6" r="E5" t="n">
        <v>57943</v>
      </c>
    </row>
    <row r="6" spans="1:5">
      <c s="4" r="A6" t="s">
        <v>81</v>
      </c>
      <c s="6" r="B6" t="n">
        <v>57</v>
      </c>
      <c s="6" r="C6" t="n">
        <v>-1146</v>
      </c>
      <c s="6" r="D6" t="n">
        <v>-77</v>
      </c>
      <c s="6" r="E6" t="n">
        <v>-1003</v>
      </c>
    </row>
    <row r="7" spans="1:5">
      <c s="4" r="A7" t="s">
        <v>718</v>
      </c>
      <c s="6" r="C7" t="n">
        <v>102</v>
      </c>
      <c s="6" r="D7" t="n">
        <v>121</v>
      </c>
      <c s="6" r="E7" t="n">
        <v>102</v>
      </c>
    </row>
    <row r="8" spans="1:5">
      <c s="4" r="A8" t="s">
        <v>95</v>
      </c>
      <c s="6" r="B8" t="n">
        <v>5701</v>
      </c>
      <c s="6" r="C8" t="n">
        <v>-4955</v>
      </c>
      <c s="6" r="D8" t="n">
        <v>-903</v>
      </c>
      <c s="6" r="E8" t="n">
        <v>5698</v>
      </c>
    </row>
    <row r="9" spans="1:5">
      <c s="4" r="A9" t="s">
        <v>96</v>
      </c>
      <c s="6" r="B9" t="n">
        <v>0</v>
      </c>
      <c s="6" r="C9" t="n">
        <v>0</v>
      </c>
      <c s="6" r="D9" t="n">
        <v>0</v>
      </c>
      <c s="6" r="E9" t="n">
        <v>0</v>
      </c>
    </row>
    <row r="10" spans="1:5">
      <c s="4" r="A10" t="s">
        <v>97</v>
      </c>
      <c s="6" r="B10" t="n">
        <v>5701</v>
      </c>
      <c s="6" r="C10" t="n">
        <v>-4955</v>
      </c>
      <c s="6" r="D10" t="n">
        <v>-903</v>
      </c>
      <c s="6" r="E10" t="n">
        <v>5698</v>
      </c>
    </row>
    <row r="11" spans="1:5">
      <c s="4" r="A11" t="s">
        <v>719</v>
      </c>
    </row>
    <row r="12" spans="1:5">
      <c s="3" r="A12" t="s">
        <v>716</v>
      </c>
    </row>
    <row r="13" spans="1:5">
      <c s="4" r="A13" t="s">
        <v>81</v>
      </c>
      <c s="6" r="B13" t="n">
        <v>-68</v>
      </c>
      <c s="6" r="C13" t="n">
        <v>42</v>
      </c>
      <c s="6" r="D13" t="n">
        <v>1732</v>
      </c>
      <c s="6" r="E13" t="n">
        <v>-1120</v>
      </c>
    </row>
    <row r="14" spans="1:5">
      <c s="4" r="A14" t="s">
        <v>718</v>
      </c>
      <c s="6" r="C14" t="n">
        <v>-102</v>
      </c>
      <c s="6" r="D14" t="n">
        <v>-121</v>
      </c>
      <c s="6" r="E14" t="n">
        <v>-102</v>
      </c>
    </row>
    <row r="15" spans="1:5">
      <c s="4" r="A15" t="s">
        <v>95</v>
      </c>
      <c s="6" r="B15" t="n">
        <v>-68</v>
      </c>
      <c s="6" r="C15" t="n">
        <v>-60</v>
      </c>
      <c s="6" r="D15" t="n">
        <v>1611</v>
      </c>
      <c s="6" r="E15" t="n">
        <v>-1222</v>
      </c>
    </row>
    <row r="16" spans="1:5">
      <c s="4" r="A16" t="s">
        <v>96</v>
      </c>
      <c s="6" r="B16" t="n">
        <v>0</v>
      </c>
      <c s="6" r="C16" t="n">
        <v>0</v>
      </c>
      <c s="6" r="D16" t="n">
        <v>0</v>
      </c>
      <c s="6" r="E16" t="n">
        <v>0</v>
      </c>
    </row>
    <row r="17" spans="1:5">
      <c s="4" r="A17" t="s">
        <v>97</v>
      </c>
      <c s="6" r="B17" t="n">
        <v>-68</v>
      </c>
      <c s="6" r="C17" t="n">
        <v>-60</v>
      </c>
      <c s="6" r="D17" t="n">
        <v>1611</v>
      </c>
      <c s="6" r="E17" t="n">
        <v>-1222</v>
      </c>
    </row>
    <row r="18" spans="1:5">
      <c s="4" r="A18" t="s">
        <v>720</v>
      </c>
    </row>
    <row r="19" spans="1:5">
      <c s="3" r="A19" t="s">
        <v>716</v>
      </c>
    </row>
    <row r="20" spans="1:5">
      <c s="4" r="A20" t="s">
        <v>80</v>
      </c>
      <c s="6" r="B20" t="n">
        <v>-513</v>
      </c>
      <c s="6" r="C20" t="n">
        <v>-626</v>
      </c>
      <c s="6" r="D20" t="n">
        <v>-316</v>
      </c>
      <c s="6" r="E20" t="n">
        <v>174</v>
      </c>
    </row>
    <row r="21" spans="1:5">
      <c s="4" r="A21" t="s">
        <v>95</v>
      </c>
      <c s="6" r="B21" t="n">
        <v>-513</v>
      </c>
      <c s="6" r="C21" t="n">
        <v>-626</v>
      </c>
      <c s="6" r="D21" t="n">
        <v>-316</v>
      </c>
      <c s="6" r="E21" t="n">
        <v>174</v>
      </c>
    </row>
    <row r="22" spans="1:5">
      <c s="4" r="A22" t="s">
        <v>96</v>
      </c>
      <c s="6" r="B22" t="n">
        <v>0</v>
      </c>
      <c s="6" r="C22" t="n">
        <v>0</v>
      </c>
      <c s="6" r="D22" t="n">
        <v>0</v>
      </c>
      <c s="6" r="E22" t="n">
        <v>0</v>
      </c>
    </row>
    <row r="23" spans="1:5">
      <c s="4" r="A23" t="s">
        <v>97</v>
      </c>
      <c s="7" r="B23" t="n">
        <v>-513</v>
      </c>
      <c s="7" r="C23" t="n">
        <v>-626</v>
      </c>
      <c s="7" r="D23" t="n">
        <v>-316</v>
      </c>
      <c s="7" r="E23" t="n">
        <v>17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721</v>
      </c>
      <c s="2" r="B1" t="s">
        <v>1</v>
      </c>
      <c s="2" r="D1" t="s">
        <v>362</v>
      </c>
    </row>
    <row r="2" spans="1:4">
      <c s="2" r="B2" t="s">
        <v>22</v>
      </c>
      <c s="2" r="C2" t="s">
        <v>77</v>
      </c>
      <c s="2" r="D2" t="s">
        <v>23</v>
      </c>
    </row>
    <row r="3" spans="1:4">
      <c s="3" r="A3" t="s">
        <v>722</v>
      </c>
    </row>
    <row r="4" spans="1:4">
      <c s="4" r="A4" t="s">
        <v>723</v>
      </c>
      <c s="7" r="B4" t="n">
        <v>-53324</v>
      </c>
      <c s="7" r="C4" t="n">
        <v>62258</v>
      </c>
    </row>
    <row r="5" spans="1:4">
      <c s="4" r="A5" t="s">
        <v>724</v>
      </c>
      <c s="6" r="B5" t="n">
        <v>680416</v>
      </c>
      <c s="7" r="D5" t="n">
        <v>790252</v>
      </c>
    </row>
    <row r="6" spans="1:4">
      <c s="4" r="A6" t="s">
        <v>126</v>
      </c>
      <c s="6" r="B6" t="n">
        <v>75000</v>
      </c>
    </row>
    <row r="7" spans="1:4">
      <c s="4" r="A7" t="s">
        <v>725</v>
      </c>
      <c s="7" r="B7" t="n">
        <v>13501</v>
      </c>
    </row>
    <row r="8" spans="1:4">
      <c s="4" r="A8" t="s">
        <v>125</v>
      </c>
      <c s="7" r="C8" t="n">
        <v>6842</v>
      </c>
      <c s="7" r="D8" t="n">
        <v>6849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s="1" r="A1" t="s">
        <v>726</v>
      </c>
      <c s="2" r="B1" t="s">
        <v>1</v>
      </c>
      <c s="2" r="C1" t="s">
        <v>362</v>
      </c>
    </row>
    <row r="2" spans="1:3">
      <c s="2" r="B2" t="s">
        <v>22</v>
      </c>
      <c s="2" r="C2" t="s">
        <v>23</v>
      </c>
    </row>
    <row r="3" spans="1:3">
      <c s="3" r="A3" t="s">
        <v>727</v>
      </c>
    </row>
    <row r="4" spans="1:3">
      <c s="4" r="A4" t="s">
        <v>728</v>
      </c>
      <c s="7" r="B4" t="n">
        <v>1000</v>
      </c>
    </row>
    <row r="5" spans="1:3">
      <c s="4" r="A5" t="s">
        <v>729</v>
      </c>
      <c s="7" r="B5" t="n">
        <v>0</v>
      </c>
      <c s="7" r="C5" t="n">
        <v>0</v>
      </c>
    </row>
    <row r="6" spans="1:3">
      <c s="4" r="A6" t="s">
        <v>397</v>
      </c>
    </row>
    <row r="7" spans="1:3">
      <c s="3" r="A7" t="s">
        <v>727</v>
      </c>
    </row>
    <row r="8" spans="1:3">
      <c s="4" r="A8" t="s">
        <v>730</v>
      </c>
      <c s="4" r="B8" t="s">
        <v>731</v>
      </c>
      <c s="4" r="C8" t="s">
        <v>731</v>
      </c>
    </row>
    <row r="9" spans="1:3">
      <c s="4" r="A9" t="s">
        <v>667</v>
      </c>
    </row>
    <row r="10" spans="1:3">
      <c s="3" r="A10" t="s">
        <v>727</v>
      </c>
    </row>
    <row r="11" spans="1:3">
      <c s="4" r="A11" t="s">
        <v>730</v>
      </c>
      <c s="4" r="B11" t="s">
        <v>732</v>
      </c>
      <c s="4" r="C11" t="s">
        <v>7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s="1" r="A1" t="s">
        <v>733</v>
      </c>
      <c s="2" r="B1" t="s">
        <v>734</v>
      </c>
      <c s="2" r="C1" t="s">
        <v>735</v>
      </c>
      <c s="2" r="D1" t="s">
        <v>22</v>
      </c>
      <c s="2" r="E1" t="s">
        <v>77</v>
      </c>
      <c s="2" r="F1" t="s">
        <v>22</v>
      </c>
      <c s="2" r="G1" t="s">
        <v>77</v>
      </c>
    </row>
    <row r="2" spans="1:7">
      <c s="3" r="A2" t="s">
        <v>736</v>
      </c>
    </row>
    <row r="3" spans="1:7">
      <c s="4" r="A3" t="s">
        <v>737</v>
      </c>
      <c s="7" r="D3" t="n">
        <v>2374</v>
      </c>
      <c s="7" r="E3" t="n">
        <v>2635</v>
      </c>
      <c s="7" r="F3" t="n">
        <v>4788</v>
      </c>
      <c s="7" r="G3" t="n">
        <v>5505</v>
      </c>
    </row>
    <row r="4" spans="1:7">
      <c s="4" r="A4" t="s">
        <v>738</v>
      </c>
      <c s="7" r="B4" t="n">
        <v>25000</v>
      </c>
      <c s="7" r="C4" t="n">
        <v>25000</v>
      </c>
    </row>
    <row r="5" spans="1:7">
      <c s="4" r="A5" t="s">
        <v>739</v>
      </c>
      <c s="4" r="B5" t="s">
        <v>740</v>
      </c>
      <c s="4" r="C5" t="s">
        <v>741</v>
      </c>
    </row>
    <row r="6" spans="1:7">
      <c s="4" r="A6" t="s">
        <v>742</v>
      </c>
      <c s="4" r="B6" t="s">
        <v>743</v>
      </c>
      <c s="4" r="C6" t="s">
        <v>744</v>
      </c>
    </row>
    <row r="7" spans="1:7">
      <c s="4" r="A7" t="s">
        <v>745</v>
      </c>
      <c s="6" r="D7" t="n">
        <v>10</v>
      </c>
      <c s="6" r="E7" t="n">
        <v>1</v>
      </c>
      <c s="6" r="F7" t="n">
        <v>27</v>
      </c>
    </row>
    <row r="8" spans="1:7">
      <c s="4" r="A8" t="s">
        <v>746</v>
      </c>
    </row>
    <row r="9" spans="1:7">
      <c s="3" r="A9" t="s">
        <v>736</v>
      </c>
    </row>
    <row r="10" spans="1:7">
      <c s="4" r="A10" t="s">
        <v>737</v>
      </c>
      <c s="6" r="D10" t="n">
        <v>511</v>
      </c>
      <c s="6" r="E10" t="n">
        <v>402</v>
      </c>
      <c s="6" r="F10" t="n">
        <v>1003</v>
      </c>
      <c s="6" r="G10" t="n">
        <v>841</v>
      </c>
    </row>
    <row r="11" spans="1:7">
      <c s="4" r="A11" t="s">
        <v>747</v>
      </c>
    </row>
    <row r="12" spans="1:7">
      <c s="3" r="A12" t="s">
        <v>736</v>
      </c>
    </row>
    <row r="13" spans="1:7">
      <c s="4" r="A13" t="s">
        <v>737</v>
      </c>
      <c s="6" r="D13" t="n">
        <v>44</v>
      </c>
      <c s="6" r="E13" t="n">
        <v>33</v>
      </c>
      <c s="6" r="F13" t="n">
        <v>86</v>
      </c>
      <c s="6" r="G13" t="n">
        <v>66</v>
      </c>
    </row>
    <row r="14" spans="1:7">
      <c s="4" r="A14" t="s">
        <v>748</v>
      </c>
    </row>
    <row r="15" spans="1:7">
      <c s="3" r="A15" t="s">
        <v>736</v>
      </c>
    </row>
    <row r="16" spans="1:7">
      <c s="4" r="A16" t="s">
        <v>737</v>
      </c>
      <c s="6" r="D16" t="n">
        <v>5984</v>
      </c>
      <c s="6" r="E16" t="n">
        <v>7303</v>
      </c>
      <c s="6" r="F16" t="n">
        <v>12136</v>
      </c>
      <c s="6" r="G16" t="n">
        <v>14653</v>
      </c>
    </row>
    <row r="17" spans="1:7">
      <c s="4" r="A17" t="s">
        <v>749</v>
      </c>
    </row>
    <row r="18" spans="1:7">
      <c s="3" r="A18" t="s">
        <v>736</v>
      </c>
    </row>
    <row r="19" spans="1:7">
      <c s="4" r="A19" t="s">
        <v>737</v>
      </c>
      <c s="6" r="D19" t="n">
        <v>5</v>
      </c>
      <c s="6" r="E19" t="n">
        <v>94</v>
      </c>
      <c s="6" r="F19" t="n">
        <v>82</v>
      </c>
      <c s="6" r="G19" t="n">
        <v>186</v>
      </c>
    </row>
    <row r="20" spans="1:7">
      <c s="4" r="A20" t="s">
        <v>750</v>
      </c>
    </row>
    <row r="21" spans="1:7">
      <c s="3" r="A21" t="s">
        <v>736</v>
      </c>
    </row>
    <row r="22" spans="1:7">
      <c s="4" r="A22" t="s">
        <v>751</v>
      </c>
      <c s="7" r="D22" t="n">
        <v>509</v>
      </c>
      <c s="7" r="E22" t="n">
        <v>618</v>
      </c>
      <c s="7" r="F22" t="n">
        <v>1000</v>
      </c>
      <c s="7" r="G22" t="n">
        <v>123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752</v>
      </c>
      <c s="2" r="B1" t="s">
        <v>76</v>
      </c>
      <c s="2" r="C1" t="s">
        <v>1</v>
      </c>
    </row>
    <row r="2" spans="1:5">
      <c s="2" r="B2" t="s">
        <v>77</v>
      </c>
      <c s="2" r="C2" t="s">
        <v>22</v>
      </c>
      <c s="2" r="D2" t="s">
        <v>77</v>
      </c>
      <c s="2" r="E2" t="s">
        <v>23</v>
      </c>
    </row>
    <row r="3" spans="1:5">
      <c s="3" r="A3" t="s">
        <v>736</v>
      </c>
    </row>
    <row r="4" spans="1:5">
      <c s="4" r="A4" t="s">
        <v>753</v>
      </c>
      <c s="7" r="C4" t="n">
        <v>106949</v>
      </c>
      <c s="7" r="E4" t="n">
        <v>92914</v>
      </c>
    </row>
    <row r="5" spans="1:5">
      <c s="4" r="A5" t="s">
        <v>754</v>
      </c>
      <c s="6" r="C5" t="n">
        <v>11145</v>
      </c>
    </row>
    <row r="6" spans="1:5">
      <c s="4" r="A6" t="s">
        <v>755</v>
      </c>
    </row>
    <row r="7" spans="1:5">
      <c s="3" r="A7" t="s">
        <v>736</v>
      </c>
    </row>
    <row r="8" spans="1:5">
      <c s="4" r="A8" t="s">
        <v>756</v>
      </c>
      <c s="7" r="D8" t="n">
        <v>30356</v>
      </c>
    </row>
    <row r="9" spans="1:5">
      <c s="4" r="A9" t="s">
        <v>753</v>
      </c>
      <c s="7" r="B9" t="n">
        <v>4000</v>
      </c>
      <c s="6" r="D9" t="n">
        <v>4000</v>
      </c>
    </row>
    <row r="10" spans="1:5">
      <c s="4" r="A10" t="s">
        <v>754</v>
      </c>
      <c s="6" r="C10" t="n">
        <v>10000</v>
      </c>
    </row>
    <row r="11" spans="1:5">
      <c s="4" r="A11" t="s">
        <v>757</v>
      </c>
      <c s="7" r="B11" t="n">
        <v>3475</v>
      </c>
      <c s="7" r="C11" t="n">
        <v>62859</v>
      </c>
      <c s="7" r="D11" t="n">
        <v>24878</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58</v>
      </c>
      <c s="2" r="B1" t="s">
        <v>1</v>
      </c>
      <c s="2" r="C1" t="s">
        <v>362</v>
      </c>
    </row>
    <row r="2" spans="1:3">
      <c s="2" r="B2" t="s">
        <v>22</v>
      </c>
      <c s="2" r="C2" t="s">
        <v>23</v>
      </c>
    </row>
    <row r="3" spans="1:3">
      <c s="3" r="A3" t="s">
        <v>759</v>
      </c>
    </row>
    <row r="4" spans="1:3">
      <c s="4" r="A4" t="s">
        <v>760</v>
      </c>
      <c s="7" r="B4" t="n">
        <v>144</v>
      </c>
      <c s="7" r="C4" t="n">
        <v>144</v>
      </c>
    </row>
    <row r="5" spans="1:3">
      <c s="4" r="A5" t="s">
        <v>761</v>
      </c>
      <c s="7" r="B5" t="n">
        <v>4011</v>
      </c>
      <c s="7" r="C5" t="n">
        <v>424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762</v>
      </c>
      <c s="2" r="B1" t="s">
        <v>1</v>
      </c>
    </row>
    <row r="2" spans="1:2">
      <c s="2" r="B2" t="s">
        <v>763</v>
      </c>
    </row>
    <row r="3" spans="1:2">
      <c s="3" r="A3" t="s">
        <v>764</v>
      </c>
    </row>
    <row r="4" spans="1:2">
      <c s="4" r="A4" t="s">
        <v>765</v>
      </c>
      <c s="6" r="B4"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66</v>
      </c>
      <c s="2" r="C1" t="s">
        <v>76</v>
      </c>
      <c s="2" r="E1" t="s">
        <v>1</v>
      </c>
    </row>
    <row r="2" spans="1:6">
      <c s="2" r="C2" t="s">
        <v>22</v>
      </c>
      <c s="2" r="D2" t="s">
        <v>77</v>
      </c>
      <c s="2" r="E2" t="s">
        <v>22</v>
      </c>
      <c s="2" r="F2" t="s">
        <v>77</v>
      </c>
    </row>
    <row r="3" spans="1:6">
      <c s="3" r="A3" t="s">
        <v>764</v>
      </c>
    </row>
    <row r="4" spans="1:6">
      <c s="4" r="A4" t="s">
        <v>767</v>
      </c>
      <c s="4" r="B4" t="s">
        <v>114</v>
      </c>
      <c s="7" r="C4" t="n">
        <v>44913</v>
      </c>
      <c s="7" r="D4" t="n">
        <v>43178</v>
      </c>
      <c s="7" r="E4" t="n">
        <v>97611</v>
      </c>
      <c s="7" r="F4" t="n">
        <v>81896</v>
      </c>
    </row>
    <row r="5" spans="1:6">
      <c s="4" r="A5" t="s">
        <v>768</v>
      </c>
      <c s="6" r="C5" t="n">
        <v>7611</v>
      </c>
      <c s="6" r="D5" t="n">
        <v>6779</v>
      </c>
      <c s="6" r="E5" t="n">
        <v>12991</v>
      </c>
      <c s="6" r="F5" t="n">
        <v>11633</v>
      </c>
    </row>
    <row r="6" spans="1:6">
      <c s="4" r="A6" t="s">
        <v>769</v>
      </c>
      <c s="6" r="C6" t="n">
        <v>21859</v>
      </c>
      <c s="6" r="D6" t="n">
        <v>24526</v>
      </c>
      <c s="6" r="E6" t="n">
        <v>64913</v>
      </c>
      <c s="6" r="F6" t="n">
        <v>37831</v>
      </c>
    </row>
    <row r="7" spans="1:6">
      <c s="4" r="A7" t="s">
        <v>96</v>
      </c>
      <c s="6" r="C7" t="n">
        <v>0</v>
      </c>
      <c s="6" r="D7" t="n">
        <v>0</v>
      </c>
      <c s="6" r="E7" t="n">
        <v>0</v>
      </c>
      <c s="6" r="F7" t="n">
        <v>0</v>
      </c>
    </row>
    <row r="8" spans="1:6">
      <c s="4" r="A8" t="s">
        <v>97</v>
      </c>
      <c s="6" r="C8" t="n">
        <v>5701</v>
      </c>
      <c s="6" r="D8" t="n">
        <v>-4955</v>
      </c>
      <c s="6" r="E8" t="n">
        <v>-903</v>
      </c>
      <c s="6" r="F8" t="n">
        <v>5698</v>
      </c>
    </row>
    <row r="9" spans="1:6">
      <c s="4" r="A9" t="s">
        <v>770</v>
      </c>
    </row>
    <row r="10" spans="1:6">
      <c s="3" r="A10" t="s">
        <v>764</v>
      </c>
    </row>
    <row r="11" spans="1:6">
      <c s="4" r="A11" t="s">
        <v>767</v>
      </c>
      <c s="4" r="B11" t="s">
        <v>114</v>
      </c>
      <c s="6" r="C11" t="n">
        <v>29805</v>
      </c>
      <c s="6" r="D11" t="n">
        <v>15418</v>
      </c>
      <c s="6" r="E11" t="n">
        <v>66506</v>
      </c>
      <c s="6" r="F11" t="n">
        <v>43841</v>
      </c>
    </row>
    <row r="12" spans="1:6">
      <c s="4" r="A12" t="s">
        <v>768</v>
      </c>
      <c s="6" r="C12" t="n">
        <v>1356</v>
      </c>
      <c s="6" r="D12" t="n">
        <v>4082</v>
      </c>
      <c s="6" r="E12" t="n">
        <v>3089</v>
      </c>
      <c s="6" r="F12" t="n">
        <v>5309</v>
      </c>
    </row>
    <row r="13" spans="1:6">
      <c s="4" r="A13" t="s">
        <v>769</v>
      </c>
      <c s="6" r="C13" t="n">
        <v>12902</v>
      </c>
      <c s="6" r="D13" t="n">
        <v>11942</v>
      </c>
      <c s="6" r="E13" t="n">
        <v>41555</v>
      </c>
      <c s="6" r="F13" t="n">
        <v>16504</v>
      </c>
    </row>
    <row r="14" spans="1:6">
      <c s="4" r="A14" t="s">
        <v>96</v>
      </c>
      <c s="6" r="C14" t="n">
        <v>1324</v>
      </c>
      <c s="6" r="D14" t="n">
        <v>-367</v>
      </c>
      <c s="6" r="E14" t="n">
        <v>2601</v>
      </c>
      <c s="6" r="F14" t="n">
        <v>-1624</v>
      </c>
    </row>
    <row r="15" spans="1:6">
      <c s="4" r="A15" t="s">
        <v>97</v>
      </c>
      <c s="6" r="C15" t="n">
        <v>5473</v>
      </c>
      <c s="6" r="D15" t="n">
        <v>-6958</v>
      </c>
      <c s="6" r="E15" t="n">
        <v>412</v>
      </c>
      <c s="6" r="F15" t="n">
        <v>-1005</v>
      </c>
    </row>
    <row r="16" spans="1:6">
      <c s="4" r="A16" t="s">
        <v>771</v>
      </c>
    </row>
    <row r="17" spans="1:6">
      <c s="3" r="A17" t="s">
        <v>764</v>
      </c>
    </row>
    <row r="18" spans="1:6">
      <c s="4" r="A18" t="s">
        <v>767</v>
      </c>
      <c s="4" r="B18" t="s">
        <v>114</v>
      </c>
      <c s="6" r="C18" t="n">
        <v>15108</v>
      </c>
      <c s="6" r="D18" t="n">
        <v>27760</v>
      </c>
      <c s="6" r="E18" t="n">
        <v>31105</v>
      </c>
      <c s="6" r="F18" t="n">
        <v>38055</v>
      </c>
    </row>
    <row r="19" spans="1:6">
      <c s="4" r="A19" t="s">
        <v>768</v>
      </c>
      <c s="6" r="C19" t="n">
        <v>6255</v>
      </c>
      <c s="6" r="D19" t="n">
        <v>2697</v>
      </c>
      <c s="6" r="E19" t="n">
        <v>9902</v>
      </c>
      <c s="6" r="F19" t="n">
        <v>6324</v>
      </c>
    </row>
    <row r="20" spans="1:6">
      <c s="4" r="A20" t="s">
        <v>769</v>
      </c>
      <c s="6" r="C20" t="n">
        <v>8957</v>
      </c>
      <c s="6" r="D20" t="n">
        <v>12584</v>
      </c>
      <c s="6" r="E20" t="n">
        <v>23358</v>
      </c>
      <c s="6" r="F20" t="n">
        <v>21327</v>
      </c>
    </row>
    <row r="21" spans="1:6">
      <c s="4" r="A21" t="s">
        <v>96</v>
      </c>
      <c s="6" r="C21" t="n">
        <v>-1324</v>
      </c>
      <c s="6" r="D21" t="n">
        <v>367</v>
      </c>
      <c s="6" r="E21" t="n">
        <v>-2601</v>
      </c>
      <c s="6" r="F21" t="n">
        <v>1624</v>
      </c>
    </row>
    <row r="22" spans="1:6">
      <c s="4" r="A22" t="s">
        <v>97</v>
      </c>
      <c s="7" r="C22" t="n">
        <v>228</v>
      </c>
      <c s="7" r="D22" t="n">
        <v>2003</v>
      </c>
      <c s="7" r="E22" t="n">
        <v>-1315</v>
      </c>
      <c s="7" r="F22" t="n">
        <v>6703</v>
      </c>
    </row>
    <row r="23" spans="1:6">
      <c r="A23" t="n"/>
    </row>
    <row r="24" spans="1:6">
      <c s="4" r="A24" t="s">
        <v>114</v>
      </c>
      <c s="4" r="B24" t="s">
        <v>772</v>
      </c>
    </row>
  </sheetData>
  <mergeCells count="5">
    <mergeCell ref="A1:B2"/>
    <mergeCell ref="C1:D1"/>
    <mergeCell ref="E1:F1"/>
    <mergeCell ref="A23:E23"/>
    <mergeCell ref="B24:E24"/>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32</v>
      </c>
      <c s="2" r="C1" t="s">
        <v>1</v>
      </c>
    </row>
    <row r="2" spans="1:4">
      <c s="2" r="C2" t="s">
        <v>22</v>
      </c>
      <c s="2" r="D2" t="s">
        <v>77</v>
      </c>
    </row>
    <row r="3" spans="1:4">
      <c s="3" r="A3" t="s">
        <v>133</v>
      </c>
    </row>
    <row r="4" spans="1:4">
      <c s="4" r="A4" t="s">
        <v>97</v>
      </c>
      <c s="7" r="C4" t="n">
        <v>-903</v>
      </c>
      <c s="7" r="D4" t="n">
        <v>5698</v>
      </c>
    </row>
    <row r="5" spans="1:4">
      <c s="3" r="A5" t="s">
        <v>134</v>
      </c>
    </row>
    <row r="6" spans="1:4">
      <c s="4" r="A6" t="s">
        <v>135</v>
      </c>
      <c s="6" r="C6" t="n">
        <v>422</v>
      </c>
      <c s="6" r="D6" t="n">
        <v>3764</v>
      </c>
    </row>
    <row r="7" spans="1:4">
      <c s="4" r="A7" t="s">
        <v>136</v>
      </c>
      <c s="6" r="C7" t="n">
        <v>97</v>
      </c>
      <c s="6" r="D7" t="n">
        <v>864</v>
      </c>
    </row>
    <row r="8" spans="1:4">
      <c s="4" r="A8" t="s">
        <v>137</v>
      </c>
      <c s="6" r="C8" t="n">
        <v>12991</v>
      </c>
      <c s="6" r="D8" t="n">
        <v>11633</v>
      </c>
    </row>
    <row r="9" spans="1:4">
      <c s="4" r="A9" t="s">
        <v>138</v>
      </c>
      <c s="6" r="C9" t="n">
        <v>26308</v>
      </c>
      <c s="6" r="D9" t="n">
        <v>2415</v>
      </c>
    </row>
    <row r="10" spans="1:4">
      <c s="4" r="A10" t="s">
        <v>139</v>
      </c>
      <c s="6" r="D10" t="n">
        <v>9</v>
      </c>
    </row>
    <row r="11" spans="1:4">
      <c s="4" r="A11" t="s">
        <v>140</v>
      </c>
      <c s="6" r="C11" t="n">
        <v>777</v>
      </c>
      <c s="6" r="D11" t="n">
        <v>6009</v>
      </c>
    </row>
    <row r="12" spans="1:4">
      <c s="4" r="A12" t="s">
        <v>141</v>
      </c>
      <c s="6" r="C12" t="n">
        <v>-10033</v>
      </c>
      <c s="6" r="D12" t="n">
        <v>2389</v>
      </c>
    </row>
    <row r="13" spans="1:4">
      <c s="4" r="A13" t="s">
        <v>142</v>
      </c>
      <c s="6" r="C13" t="n">
        <v>-429</v>
      </c>
      <c s="6" r="D13" t="n">
        <v>-6272</v>
      </c>
    </row>
    <row r="14" spans="1:4">
      <c s="4" r="A14" t="s">
        <v>143</v>
      </c>
      <c s="6" r="C14" t="n">
        <v>-452</v>
      </c>
      <c s="6" r="D14" t="n">
        <v>1770</v>
      </c>
    </row>
    <row r="15" spans="1:4">
      <c s="4" r="A15" t="s">
        <v>144</v>
      </c>
      <c s="6" r="C15" t="n">
        <v>1</v>
      </c>
    </row>
    <row r="16" spans="1:4">
      <c s="4" r="A16" t="s">
        <v>89</v>
      </c>
      <c s="6" r="C16" t="n">
        <v>27983</v>
      </c>
      <c s="6" r="D16" t="n">
        <v>26292</v>
      </c>
    </row>
    <row r="17" spans="1:4">
      <c s="4" r="A17" t="s">
        <v>145</v>
      </c>
      <c s="6" r="C17" t="n">
        <v>3294</v>
      </c>
      <c s="6" r="D17" t="n">
        <v>34213</v>
      </c>
    </row>
    <row r="18" spans="1:4">
      <c s="4" r="A18" t="s">
        <v>146</v>
      </c>
      <c s="6" r="C18" t="n">
        <v>77</v>
      </c>
      <c s="6" r="D18" t="n">
        <v>1003</v>
      </c>
    </row>
    <row r="19" spans="1:4">
      <c s="4" r="A19" t="s">
        <v>147</v>
      </c>
      <c s="6" r="C19" t="n">
        <v>60133</v>
      </c>
      <c s="6" r="D19" t="n">
        <v>89787</v>
      </c>
    </row>
    <row r="20" spans="1:4">
      <c s="3" r="A20" t="s">
        <v>148</v>
      </c>
    </row>
    <row r="21" spans="1:4">
      <c s="4" r="A21" t="s">
        <v>149</v>
      </c>
      <c s="6" r="C21" t="n">
        <v>199431</v>
      </c>
      <c s="6" r="D21" t="n">
        <v>92490</v>
      </c>
    </row>
    <row r="22" spans="1:4">
      <c s="4" r="A22" t="s">
        <v>150</v>
      </c>
      <c s="6" r="C22" t="n">
        <v>138364</v>
      </c>
      <c s="6" r="D22" t="n">
        <v>189440</v>
      </c>
    </row>
    <row r="23" spans="1:4">
      <c s="4" r="A23" t="s">
        <v>151</v>
      </c>
      <c s="6" r="C23" t="n">
        <v>-297825</v>
      </c>
      <c s="6" r="D23" t="n">
        <v>-257896</v>
      </c>
    </row>
    <row r="24" spans="1:4">
      <c s="4" r="A24" t="s">
        <v>152</v>
      </c>
      <c s="6" r="C24" t="n">
        <v>2516</v>
      </c>
      <c s="6" r="D24" t="n">
        <v>252</v>
      </c>
    </row>
    <row r="25" spans="1:4">
      <c s="4" r="A25" t="s">
        <v>153</v>
      </c>
      <c s="6" r="C25" t="n">
        <v>-11145</v>
      </c>
    </row>
    <row r="26" spans="1:4">
      <c s="4" r="A26" t="s">
        <v>154</v>
      </c>
      <c s="6" r="C26" t="n">
        <v>25000</v>
      </c>
      <c s="6" r="D26" t="n">
        <v>-25000</v>
      </c>
    </row>
    <row r="27" spans="1:4">
      <c s="4" r="A27" t="s">
        <v>155</v>
      </c>
      <c s="6" r="C27" t="n">
        <v>21338</v>
      </c>
      <c s="6" r="D27" t="n">
        <v>18547</v>
      </c>
    </row>
    <row r="28" spans="1:4">
      <c s="4" r="A28" t="s">
        <v>156</v>
      </c>
      <c s="6" r="C28" t="n">
        <v>-34410</v>
      </c>
      <c s="6" r="D28" t="n">
        <v>-82632</v>
      </c>
    </row>
    <row r="29" spans="1:4">
      <c s="4" r="A29" t="s">
        <v>157</v>
      </c>
      <c s="6" r="C29" t="n">
        <v>22116</v>
      </c>
      <c s="6" r="D29" t="n">
        <v>15921</v>
      </c>
    </row>
    <row r="30" spans="1:4">
      <c s="4" r="A30" t="s">
        <v>158</v>
      </c>
      <c s="6" r="C30" t="n">
        <v>4532</v>
      </c>
      <c s="6" r="D30" t="n">
        <v>-1359</v>
      </c>
    </row>
    <row r="31" spans="1:4">
      <c s="4" r="A31" t="s">
        <v>159</v>
      </c>
      <c s="6" r="C31" t="n">
        <v>2628</v>
      </c>
      <c s="6" r="D31" t="n">
        <v>-1557</v>
      </c>
    </row>
    <row r="32" spans="1:4">
      <c s="4" r="A32" t="s">
        <v>160</v>
      </c>
      <c s="6" r="C32" t="n">
        <v>72545</v>
      </c>
      <c s="6" r="D32" t="n">
        <v>-51794</v>
      </c>
    </row>
    <row r="33" spans="1:4">
      <c s="3" r="A33" t="s">
        <v>161</v>
      </c>
    </row>
    <row r="34" spans="1:4">
      <c s="4" r="A34" t="s">
        <v>162</v>
      </c>
      <c s="6" r="C34" t="n">
        <v>5510</v>
      </c>
      <c s="6" r="D34" t="n">
        <v>9834</v>
      </c>
    </row>
    <row r="35" spans="1:4">
      <c s="4" r="A35" t="s">
        <v>163</v>
      </c>
      <c s="6" r="C35" t="n">
        <v>-75048</v>
      </c>
      <c s="6" r="D35" t="n">
        <v>-70697</v>
      </c>
    </row>
    <row r="36" spans="1:4">
      <c s="4" r="A36" t="s">
        <v>125</v>
      </c>
      <c s="6" r="D36" t="n">
        <v>6842</v>
      </c>
    </row>
    <row r="37" spans="1:4">
      <c s="4" r="A37" t="s">
        <v>164</v>
      </c>
      <c s="6" r="C37" t="n">
        <v>-75000</v>
      </c>
    </row>
    <row r="38" spans="1:4">
      <c s="4" r="A38" t="s">
        <v>165</v>
      </c>
      <c s="4" r="B38" t="s">
        <v>114</v>
      </c>
      <c s="6" r="C38" t="n">
        <v>-12</v>
      </c>
    </row>
    <row r="39" spans="1:4">
      <c s="4" r="A39" t="s">
        <v>166</v>
      </c>
      <c s="6" r="C39" t="n">
        <v>107465</v>
      </c>
      <c s="6" r="D39" t="n">
        <v>2170</v>
      </c>
    </row>
    <row r="40" spans="1:4">
      <c s="4" r="A40" t="s">
        <v>167</v>
      </c>
      <c s="6" r="C40" t="n">
        <v>-37085</v>
      </c>
      <c s="6" r="D40" t="n">
        <v>-51851</v>
      </c>
    </row>
    <row r="41" spans="1:4">
      <c s="4" r="A41" t="s">
        <v>168</v>
      </c>
      <c s="4" r="B41" t="s">
        <v>169</v>
      </c>
      <c s="6" r="C41" t="n">
        <v>95593</v>
      </c>
      <c s="6" r="D41" t="n">
        <v>-13859</v>
      </c>
    </row>
    <row r="42" spans="1:4">
      <c s="4" r="A42" t="s">
        <v>170</v>
      </c>
      <c s="6" r="C42" t="n">
        <v>236482</v>
      </c>
      <c s="6" r="D42" t="n">
        <v>235034</v>
      </c>
    </row>
    <row r="43" spans="1:4">
      <c s="4" r="A43" t="s">
        <v>171</v>
      </c>
      <c s="7" r="C43" t="n">
        <v>332075</v>
      </c>
      <c s="7" r="D43" t="n">
        <v>221176</v>
      </c>
    </row>
    <row r="44" spans="1:4">
      <c r="A44" t="n"/>
    </row>
    <row r="45" spans="1:4">
      <c s="4" r="A45" t="s">
        <v>114</v>
      </c>
      <c s="4" r="B45" t="s">
        <v>172</v>
      </c>
    </row>
    <row r="46" spans="1:4">
      <c s="4" r="A46" t="s">
        <v>169</v>
      </c>
      <c s="4" r="B46" t="s">
        <v>173</v>
      </c>
    </row>
  </sheetData>
  <mergeCells count="5">
    <mergeCell ref="A1:B2"/>
    <mergeCell ref="C1:D1"/>
    <mergeCell ref="A44:C44"/>
    <mergeCell ref="B45:C45"/>
    <mergeCell ref="B46:C46"/>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174</v>
      </c>
      <c s="2" r="B1" t="s">
        <v>1</v>
      </c>
    </row>
    <row r="2" spans="1:3">
      <c s="2" r="B2" t="s">
        <v>22</v>
      </c>
      <c s="2" r="C2" t="s">
        <v>77</v>
      </c>
    </row>
    <row r="3" spans="1:3">
      <c s="4" r="A3" t="s">
        <v>175</v>
      </c>
      <c s="7" r="B3" t="n">
        <v>13489</v>
      </c>
    </row>
    <row r="4" spans="1:3">
      <c s="4" r="A4" t="s">
        <v>176</v>
      </c>
      <c s="7" r="B4" t="n">
        <v>37</v>
      </c>
      <c s="7" r="C4" t="n">
        <v>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BALANCE SHEETS</vt:lpstr>
      <vt:lpstr>BALANCE SHEETS (Parenthetical)</vt:lpstr>
      <vt:lpstr>STATEMENTS OF INCOME</vt:lpstr>
      <vt:lpstr>STATEMENTS OF INCOME (Parenthet</vt:lpstr>
      <vt:lpstr>STATEMENTS OF COMPREHENSIVE INC</vt:lpstr>
      <vt:lpstr>STATEMENTS OF STOCKHOLDER'S EQU</vt:lpstr>
      <vt:lpstr>STATEMENTS OF CASH FLOWS</vt:lpstr>
      <vt:lpstr>STATEMENTS OF CASH FLOWS (Paren</vt:lpstr>
      <vt:lpstr>Summary of Significant Accounti</vt:lpstr>
      <vt:lpstr>Fair Value of Financial Instrum</vt:lpstr>
      <vt:lpstr>Investments</vt:lpstr>
      <vt:lpstr>Value of Business Acquired ("VO</vt:lpstr>
      <vt:lpstr>Variable Contracts Containing G</vt:lpstr>
      <vt:lpstr>Income Taxes</vt:lpstr>
      <vt:lpstr>Accumulated Other Comprehensive</vt:lpstr>
      <vt:lpstr>Stockholder's Equity and Statut</vt:lpstr>
      <vt:lpstr>Reinsurance</vt:lpstr>
      <vt:lpstr>Related Party Transactions</vt:lpstr>
      <vt:lpstr>Commitments and Contingencies</vt:lpstr>
      <vt:lpstr>Segment Information</vt:lpstr>
      <vt:lpstr>Summary of Significant Accoun22</vt:lpstr>
      <vt:lpstr>Fair Value of Financial Instr23</vt:lpstr>
      <vt:lpstr>Investments (Tables)</vt:lpstr>
      <vt:lpstr>Value of Business Acquired ("25</vt:lpstr>
      <vt:lpstr>Variable Contracts Containing26</vt:lpstr>
      <vt:lpstr>Income Taxes (Tables)</vt:lpstr>
      <vt:lpstr>Accumulated Other Comprehensi28</vt:lpstr>
      <vt:lpstr>Related Party Transactions (Tab</vt:lpstr>
      <vt:lpstr>Segment Information (Tables)</vt:lpstr>
      <vt:lpstr>Summary of Significant Accoun31</vt:lpstr>
      <vt:lpstr>Hierarchy of Assets and Liabili</vt:lpstr>
      <vt:lpstr>Hierarchy of Assets and Liabi33</vt:lpstr>
      <vt:lpstr>Summary of Change in Fair Value</vt:lpstr>
      <vt:lpstr>Fair Value of Financial Instr35</vt:lpstr>
      <vt:lpstr>Summary of Changes in Fair Valu</vt:lpstr>
      <vt:lpstr>Summary of Quantitative Inputs </vt:lpstr>
      <vt:lpstr>Estimated Fair Value of Assets </vt:lpstr>
      <vt:lpstr>Amortized Cost_Cost, Gross Unre</vt:lpstr>
      <vt:lpstr>Amortized Cost_Cost, Gross Un40</vt:lpstr>
      <vt:lpstr>Amortized Cost and Estimated Fa</vt:lpstr>
      <vt:lpstr>Investments - Additional Inform</vt:lpstr>
      <vt:lpstr>Amortized Cost and Estimated 43</vt:lpstr>
      <vt:lpstr>Estimated Fair Value and Gross </vt:lpstr>
      <vt:lpstr>Components of Net Unrealized Ga</vt:lpstr>
      <vt:lpstr>Change in Credit Loss Allowance</vt:lpstr>
      <vt:lpstr>Credit Quality of Mortgage Loan</vt:lpstr>
      <vt:lpstr>Summary of Securities Under Sec</vt:lpstr>
      <vt:lpstr>Summary of Securities Under Rev</vt:lpstr>
      <vt:lpstr>Collateral Maturities of Revers</vt:lpstr>
      <vt:lpstr>Notional and Fair Value of Non-</vt:lpstr>
      <vt:lpstr>Net Derivative Gains (Losses) R</vt:lpstr>
      <vt:lpstr>Maximum Potential Amount of Fut</vt:lpstr>
      <vt:lpstr>Components of Gain or Loss on D</vt:lpstr>
      <vt:lpstr>Offsetting Derivatives Assets (</vt:lpstr>
      <vt:lpstr>Offsetting Derivative Liabiliti</vt:lpstr>
      <vt:lpstr>Net Investment Income By Source</vt:lpstr>
      <vt:lpstr>Proceeds and Gross Realized Inv</vt:lpstr>
      <vt:lpstr>Net Realized Investment Gains (</vt:lpstr>
      <vt:lpstr>Credit Loss Impairments on Fixe</vt:lpstr>
      <vt:lpstr>Components of Other-Than-Tempor</vt:lpstr>
      <vt:lpstr>Change in Carrying Amount of Va</vt:lpstr>
      <vt:lpstr>Change in Carrying Amount of De</vt:lpstr>
      <vt:lpstr>Change in Carrying Amount of 64</vt:lpstr>
      <vt:lpstr>Changes in Guaranteed Minimum D</vt:lpstr>
      <vt:lpstr>Variable Contracts Containing66</vt:lpstr>
      <vt:lpstr>Income Taxes - Additional Infor</vt:lpstr>
      <vt:lpstr>Provision for Income Tax Asset </vt:lpstr>
      <vt:lpstr>Components of Change in Unrecog</vt:lpstr>
      <vt:lpstr>Accumulated Other Comprehensi70</vt:lpstr>
      <vt:lpstr>Reclassifications out of Accumu</vt:lpstr>
      <vt:lpstr>Stockholder's Equity and Stat72</vt:lpstr>
      <vt:lpstr>Reinsurance - Additional Inform</vt:lpstr>
      <vt:lpstr>Related Party Transactions - Ad</vt:lpstr>
      <vt:lpstr>Affiliated Purchasing and Selli</vt:lpstr>
      <vt:lpstr>Commitments and Contingencies -</vt:lpstr>
      <vt:lpstr>Segment Information - Additiona</vt:lpstr>
      <vt:lpstr>Business Segment's Contribu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41:39Z</dcterms:created>
  <dcterms:modified xmlns:dcterms="http://purl.org/dc/terms/" xmlns:xsi="http://www.w3.org/2001/XMLSchema-instance" xsi:type="dcterms:W3CDTF">2016-08-12T16:41:39Z</dcterms:modified>
  <dc:title xmlns:dc="http://purl.org/dc/elements/1.1/">Untitled</dc:title>
  <dc:description xmlns:dc="http://purl.org/dc/elements/1.1/"/>
  <dc:subject xmlns:dc="http://purl.org/dc/elements/1.1/"/>
  <cp:keywords/>
  <cp:category/>
</cp:coreProperties>
</file>